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and Dispositions" sheetId="10" state="visible" r:id="rId10"/>
    <sheet xmlns:r="http://schemas.openxmlformats.org/officeDocument/2006/relationships" name="Debt Securities" sheetId="11" state="visible" r:id="rId11"/>
    <sheet xmlns:r="http://schemas.openxmlformats.org/officeDocument/2006/relationships" name="Loan Receivables and Allowance "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Regulatory and Capital Adequacy"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Equity and Other Stock Related " sheetId="21" state="visible" r:id="rId21"/>
    <sheet xmlns:r="http://schemas.openxmlformats.org/officeDocument/2006/relationships" name="Income Taxes" sheetId="22" state="visible" r:id="rId22"/>
    <sheet xmlns:r="http://schemas.openxmlformats.org/officeDocument/2006/relationships" name="Parent Company Financial Inform" sheetId="23" state="visible" r:id="rId23"/>
    <sheet xmlns:r="http://schemas.openxmlformats.org/officeDocument/2006/relationships" name="Segment Reporting" sheetId="24" state="visible" r:id="rId24"/>
    <sheet xmlns:r="http://schemas.openxmlformats.org/officeDocument/2006/relationships" name="Legal Proceedings and Regulator"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Acquisitions and Dispositions (" sheetId="31" state="visible" r:id="rId31"/>
    <sheet xmlns:r="http://schemas.openxmlformats.org/officeDocument/2006/relationships" name="Debt Securities (Tables)" sheetId="32" state="visible" r:id="rId32"/>
    <sheet xmlns:r="http://schemas.openxmlformats.org/officeDocument/2006/relationships" name="Loan Receivables and Allowanc_2" sheetId="33" state="visible" r:id="rId33"/>
    <sheet xmlns:r="http://schemas.openxmlformats.org/officeDocument/2006/relationships" name="Variable Interest Entities (Tab"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Fair Value Measurements (Tables" sheetId="38" state="visible" r:id="rId38"/>
    <sheet xmlns:r="http://schemas.openxmlformats.org/officeDocument/2006/relationships" name="Regulatory and Capital Adequa_2" sheetId="39" state="visible" r:id="rId39"/>
    <sheet xmlns:r="http://schemas.openxmlformats.org/officeDocument/2006/relationships" name="Earnings Per Share (Tables)" sheetId="40" state="visible" r:id="rId40"/>
    <sheet xmlns:r="http://schemas.openxmlformats.org/officeDocument/2006/relationships" name="Equity and Other Stock Relate_2" sheetId="41" state="visible" r:id="rId41"/>
    <sheet xmlns:r="http://schemas.openxmlformats.org/officeDocument/2006/relationships" name="Income Taxes (Tables)" sheetId="42" state="visible" r:id="rId42"/>
    <sheet xmlns:r="http://schemas.openxmlformats.org/officeDocument/2006/relationships" name="Parent Company Financial Info_2" sheetId="43" state="visible" r:id="rId43"/>
    <sheet xmlns:r="http://schemas.openxmlformats.org/officeDocument/2006/relationships" name="Segment Reporting (Tables)" sheetId="44" state="visible" r:id="rId44"/>
    <sheet xmlns:r="http://schemas.openxmlformats.org/officeDocument/2006/relationships" name="Basis of Presentation and Sum_3" sheetId="45" state="visible" r:id="rId45"/>
    <sheet xmlns:r="http://schemas.openxmlformats.org/officeDocument/2006/relationships" name="Basis of Presentation and Sum_4"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Debt Securities - Schedule of A" sheetId="50" state="visible" r:id="rId50"/>
    <sheet xmlns:r="http://schemas.openxmlformats.org/officeDocument/2006/relationships" name="Debt Securities - Continuous Un" sheetId="51" state="visible" r:id="rId51"/>
    <sheet xmlns:r="http://schemas.openxmlformats.org/officeDocument/2006/relationships" name="Debt Securities - Contractual M" sheetId="52" state="visible" r:id="rId52"/>
    <sheet xmlns:r="http://schemas.openxmlformats.org/officeDocument/2006/relationships" name="Loan Receivables and Allowanc_3" sheetId="53" state="visible" r:id="rId53"/>
    <sheet xmlns:r="http://schemas.openxmlformats.org/officeDocument/2006/relationships" name="Loan Receivables and Allowanc_4" sheetId="54" state="visible" r:id="rId54"/>
    <sheet xmlns:r="http://schemas.openxmlformats.org/officeDocument/2006/relationships" name="Loan Receivables and Allowanc_5" sheetId="55" state="visible" r:id="rId55"/>
    <sheet xmlns:r="http://schemas.openxmlformats.org/officeDocument/2006/relationships" name="Loan Receivables and Allowanc_6" sheetId="56" state="visible" r:id="rId56"/>
    <sheet xmlns:r="http://schemas.openxmlformats.org/officeDocument/2006/relationships" name="Loan Receivables and Allowanc_7" sheetId="57" state="visible" r:id="rId57"/>
    <sheet xmlns:r="http://schemas.openxmlformats.org/officeDocument/2006/relationships" name="Loan Receivables and Allowanc_8" sheetId="58" state="visible" r:id="rId58"/>
    <sheet xmlns:r="http://schemas.openxmlformats.org/officeDocument/2006/relationships" name="Loan Receivables and Allowanc_9" sheetId="59" state="visible" r:id="rId59"/>
    <sheet xmlns:r="http://schemas.openxmlformats.org/officeDocument/2006/relationships" name="Loan Receivables and Allowan_10" sheetId="60" state="visible" r:id="rId60"/>
    <sheet xmlns:r="http://schemas.openxmlformats.org/officeDocument/2006/relationships" name="Loan Receivables and Allowan_11" sheetId="61" state="visible" r:id="rId61"/>
    <sheet xmlns:r="http://schemas.openxmlformats.org/officeDocument/2006/relationships" name="Loan Receivables and Allowan_12" sheetId="62" state="visible" r:id="rId62"/>
    <sheet xmlns:r="http://schemas.openxmlformats.org/officeDocument/2006/relationships" name="Variable Interest Entities - Su" sheetId="63" state="visible" r:id="rId63"/>
    <sheet xmlns:r="http://schemas.openxmlformats.org/officeDocument/2006/relationships" name="Variable Interest Entities - N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posits - Schedule of Deposits" sheetId="69" state="visible" r:id="rId69"/>
    <sheet xmlns:r="http://schemas.openxmlformats.org/officeDocument/2006/relationships" name="Deposits - Maturity Schedule (D" sheetId="70" state="visible" r:id="rId70"/>
    <sheet xmlns:r="http://schemas.openxmlformats.org/officeDocument/2006/relationships" name="Deposits - Narrative (Details)" sheetId="71" state="visible" r:id="rId71"/>
    <sheet xmlns:r="http://schemas.openxmlformats.org/officeDocument/2006/relationships" name="Borrowings - Borrowings Schedul" sheetId="72" state="visible" r:id="rId72"/>
    <sheet xmlns:r="http://schemas.openxmlformats.org/officeDocument/2006/relationships" name="Borrowings - Borrowings Maturit" sheetId="73" state="visible" r:id="rId73"/>
    <sheet xmlns:r="http://schemas.openxmlformats.org/officeDocument/2006/relationships" name="Borrowings - Senior Unsecured (" sheetId="74" state="visible" r:id="rId74"/>
    <sheet xmlns:r="http://schemas.openxmlformats.org/officeDocument/2006/relationships" name="Borrowings - Narrative (Details" sheetId="75" state="visible" r:id="rId75"/>
    <sheet xmlns:r="http://schemas.openxmlformats.org/officeDocument/2006/relationships" name="Fair Value Measurement - Recurr" sheetId="76" state="visible" r:id="rId76"/>
    <sheet xmlns:r="http://schemas.openxmlformats.org/officeDocument/2006/relationships" name="Fair Value Measurement - Fair V" sheetId="77" state="visible" r:id="rId77"/>
    <sheet xmlns:r="http://schemas.openxmlformats.org/officeDocument/2006/relationships" name="Fair Value Measurement - Equity" sheetId="78" state="visible" r:id="rId78"/>
    <sheet xmlns:r="http://schemas.openxmlformats.org/officeDocument/2006/relationships" name="Regulatory and Capital Adequa_3" sheetId="79" state="visible" r:id="rId79"/>
    <sheet xmlns:r="http://schemas.openxmlformats.org/officeDocument/2006/relationships" name="Employee Benefit Plans- Narrati" sheetId="80" state="visible" r:id="rId80"/>
    <sheet xmlns:r="http://schemas.openxmlformats.org/officeDocument/2006/relationships" name="Earnings Per Share - Basic and " sheetId="81" state="visible" r:id="rId81"/>
    <sheet xmlns:r="http://schemas.openxmlformats.org/officeDocument/2006/relationships" name="Earnings Per Share - Narrative " sheetId="82" state="visible" r:id="rId82"/>
    <sheet xmlns:r="http://schemas.openxmlformats.org/officeDocument/2006/relationships" name="Equity and Other Stock Relate_3" sheetId="83" state="visible" r:id="rId83"/>
    <sheet xmlns:r="http://schemas.openxmlformats.org/officeDocument/2006/relationships" name="Income Taxes Income Taxes- Earn" sheetId="84" state="visible" r:id="rId84"/>
    <sheet xmlns:r="http://schemas.openxmlformats.org/officeDocument/2006/relationships" name="Income Taxes- Significant Compo" sheetId="85" state="visible" r:id="rId85"/>
    <sheet xmlns:r="http://schemas.openxmlformats.org/officeDocument/2006/relationships" name="Income Taxes- Effective Income " sheetId="86" state="visible" r:id="rId86"/>
    <sheet xmlns:r="http://schemas.openxmlformats.org/officeDocument/2006/relationships" name="Income Taxes- Deferred Tax Asse" sheetId="87" state="visible" r:id="rId87"/>
    <sheet xmlns:r="http://schemas.openxmlformats.org/officeDocument/2006/relationships" name="Income Taxes- Unrecognized Tax " sheetId="88" state="visible" r:id="rId88"/>
    <sheet xmlns:r="http://schemas.openxmlformats.org/officeDocument/2006/relationships" name="Income Taxes- Narrative (Detail"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 xmlns:r="http://schemas.openxmlformats.org/officeDocument/2006/relationships" name="Parent Company Financial Info_6" sheetId="93" state="visible" r:id="rId93"/>
    <sheet xmlns:r="http://schemas.openxmlformats.org/officeDocument/2006/relationships" name="Parent Company Financial Info_7" sheetId="94" state="visible" r:id="rId94"/>
    <sheet xmlns:r="http://schemas.openxmlformats.org/officeDocument/2006/relationships" name="Segment Reporting - Narrative (" sheetId="95" state="visible" r:id="rId95"/>
    <sheet xmlns:r="http://schemas.openxmlformats.org/officeDocument/2006/relationships" name="Segment Reporting - Schedule of"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0</t>
        </is>
      </c>
      <c r="C9" s="4" t="inlineStr">
        <is>
          <t xml:space="preserve"> </t>
        </is>
      </c>
      <c r="D9" s="4" t="inlineStr">
        <is>
          <t xml:space="preserve"> </t>
        </is>
      </c>
    </row>
    <row r="10">
      <c r="A10" s="4" t="inlineStr">
        <is>
          <t>Entity Registrant Name</t>
        </is>
      </c>
      <c r="B10" s="4" t="inlineStr">
        <is>
          <t>SYNCHRONY FINANCI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483352</t>
        </is>
      </c>
      <c r="C12" s="4" t="inlineStr">
        <is>
          <t xml:space="preserve"> </t>
        </is>
      </c>
      <c r="D12" s="4" t="inlineStr">
        <is>
          <t xml:space="preserve"> </t>
        </is>
      </c>
    </row>
    <row r="13">
      <c r="A13" s="4" t="inlineStr">
        <is>
          <t>Entity Address, Address Line One</t>
        </is>
      </c>
      <c r="B13" s="4" t="inlineStr">
        <is>
          <t>777 Long Ridge Road</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85-24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8645501294</v>
      </c>
    </row>
    <row r="29">
      <c r="A29" s="4" t="inlineStr">
        <is>
          <t>Entity Common Stock, Shares Outstanding</t>
        </is>
      </c>
      <c r="B29" s="4" t="inlineStr">
        <is>
          <t xml:space="preserve"> </t>
        </is>
      </c>
      <c r="C29" s="6" t="n">
        <v>388749489</v>
      </c>
      <c r="D29" s="4" t="inlineStr">
        <is>
          <t xml:space="preserve"> </t>
        </is>
      </c>
    </row>
    <row r="30">
      <c r="A30" s="4" t="inlineStr">
        <is>
          <t>Documents Incorporated by Reference</t>
        </is>
      </c>
      <c r="B30" s="4" t="inlineStr">
        <is>
          <t>The definitive proxy statement relating to the registrant’s Annual Meeting of Stockholders, to be held June 17, 2025, is incorporated by reference into Part III to the extent described therein.</t>
        </is>
      </c>
      <c r="C30" s="4" t="inlineStr">
        <is>
          <t xml:space="preserve"> </t>
        </is>
      </c>
      <c r="D30" s="4" t="inlineStr">
        <is>
          <t xml:space="preserve"> </t>
        </is>
      </c>
    </row>
    <row r="31">
      <c r="A31" s="4" t="inlineStr">
        <is>
          <t>Entity Central Index Key</t>
        </is>
      </c>
      <c r="B31" s="4" t="inlineStr">
        <is>
          <t>000160171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SYF</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A Preferred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40th Interest in a Share of 5.625% Fixed Rate Non-Cumulative Perpetual Preferred Stock, Series A</t>
        </is>
      </c>
      <c r="C46" s="4" t="inlineStr">
        <is>
          <t xml:space="preserve"> </t>
        </is>
      </c>
      <c r="D46" s="4" t="inlineStr">
        <is>
          <t xml:space="preserve"> </t>
        </is>
      </c>
    </row>
    <row r="47">
      <c r="A47" s="4" t="inlineStr">
        <is>
          <t>Trading Symbol</t>
        </is>
      </c>
      <c r="B47" s="4" t="inlineStr">
        <is>
          <t>SYFPr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B Preferred Stock</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Depositary Shares Each Representing a 1/40th Interest in a Share of 8.250% Fixed Rate Reset Non-Cumulative Perpetual Preferred Stock, Series B</t>
        </is>
      </c>
      <c r="C51" s="4" t="inlineStr">
        <is>
          <t xml:space="preserve"> </t>
        </is>
      </c>
      <c r="D51" s="4" t="inlineStr">
        <is>
          <t xml:space="preserve"> </t>
        </is>
      </c>
    </row>
    <row r="52">
      <c r="A52" s="4" t="inlineStr">
        <is>
          <t>Trading Symbol</t>
        </is>
      </c>
      <c r="B52" s="4" t="inlineStr">
        <is>
          <t>SYFPrB</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lly Lending On March 1, 2024, we acquired Ally Financial Inc.'s point-of-sale financing business ("Ally Lending") for cash consideration of $2.0 billion. This acquisition deepens our presence and reach in the home improvement and health and wellness sectors, including high-growth specialty areas such as roofing, HVAC, and windows, as well as in cosmetic, audiology, and dentistry. The Ally Lending acquisition has been accounted for as a business combination using the acquisition method of accounting and, accordingly, assets acquired and liabilities assumed were recorded at their estimated fair value as of the acquisition date. There were no adjustments to the fair value of assets acquired and liabilities assumed (measurement period adjustments) related to the acquisition during the three months ended December 31, 2024. During the year ended December 31, 2024, measurement period adjustments were recognized related to the acquisition as detailed in the table below. ($ in millions) Amounts Recognized as of Acquisition Date (as previously reported as of March 31, 2024) Measurement Period Adjustments Amounts Recognized as of Acquisition Date (as adjusted) Assets acquired Cash $ 34 $ — $ 34 Loan receivables (a) 1,875 (198) 1,677 Intangible assets, net 23 (5) 18 Other assets 2 — 2 Total $ 1,934 $ (203) $ 1,731 Liabilities assumed Other liabilities (16) 2 (14) Total net identifiable assets acquired $ 1,918 $ (201) $ 1,717 Less: Total cash consideration paid $ 1,969 $ — $ 1,969 Goodwill $ 51 $ 201 $ 252 _______________________ (a) Loan discounts are recognized into interest income over the estimated remaining life of the acquired loans. The amounts above represent the estimated fair values of the respective assets acquired and liabilities assumed as of the date of acquisition. The valuation of the assets acquired and liabilities assumed is complete. The estimated fair values reflect market participant assumptions about facts and circumstances existing at the acquisition date. The measurement period adjustments reflected above did not result from events occurring subsequent to the acquisition date. The goodwill recognized related to the acquisition is tax-deductible and reflects the expected synergies and operational efficiencies arising from the transaction. The acquisition primarily included loan receivables with an unpaid principal balance of $2.2 billion. These loan receivables are reported within Consumer installment loans in Note 5. Loan Receivables and Allowance for Credit Losses .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Including the impact of measurement period adjustments, the loan discount at the acquisition date was $469 million, which is to be amortized into interest income over the estimated remaining life of the loans, as described within Note 2. Basis of Presentation and Summary of Significant Accounting Policies . The interest and fees related to the acquired business are included in our Consolidated Statements of Earnings subsequent to the acquisition date and totaled $320 million for the year ended December 31, 2024. This amount includes amortization of the loan discount recognized at acquisition of $162 million. Expense activities, including those associated with the acquired business, are managed for the Company as a whole. Loans acquired without a more-than-insignificant credit deterioration since origination are measured under the Allowance for Credit Losses model, as described within Note 2. Basis of Presentation and Summary of Significant Accounting Policies . The Company’s best estimate of contractual cash flows not expected to be collected at the date of acquisition was $180 million, which is included within our Allowance for credit losses, and recognized through Provision for credit losses in our Consolidated Statements of Earnings for the year ended December 31, 2024. Included in the acquisition was $64 million of PCD assets that were not immediately written off at the acquisition date and are subject to specific guidance upon acquisition. An allowance for PCD assets of $39 million was recorded at the date of acquisition. Subsequent to initial recognition, the accounting for the PCD assets will generally follow the Allowance for Credit Losses model described within Note 2. Basis of Presentation and Summary of Significant Accounting Policies . Pets Best In March 2024, we sold our wholly-owned subsidiary, Pets Best Insurance Services, LLC (“Pets Best”) to Poodle Holdings, Inc. (“Buyer”) for consideration comprising a combination of cash and an equity interest of less than 10% in Independence Pet Holdings, Inc., (“IPH”) an affiliate of Buyer. In connection with the sale, IPH also appointed two Synchrony executives to its board of directors. The sale of Pets Best resulted in the recognition of a gain on sale of $1.1 billion or $802 million, net of tax in the three months ended March 31, 2024. The pre-tax gain amount has been recognized within the Other component of Other income in our Consolidated Statements of Earnings. The Company’s initial equity investment in IPH was recorded in Other assets on our Consolidated Statements of Financial Position and is accounted for under the equity method of accounting. The investment was recorded at its estimated fair value at the date acquired of $605 million. The estimated fair value at the acquisition date was determined using a weighted average methodology of three approaches: a market approach which includes using a multiple of projected revenues, precedent transactions and an intrinsic value analysis. The market-multiple approach was established based on a selected group of publicly traded companies. The use of selected precedent transaction multiples was calibrated to the valuation outcome using the market approach. Intrinsic value analysis determines implied multiples primarily based upon recent market studies and forecasted performance. The change in the carrying value of our equity investment in IPH subsequent to the date acquired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December 31, 2024 December 31, 2023 Gross Gross Gross Gross Amortized unrealized unrealized Estimated Amortized unrealized unrealized Estimated ($ in millions) cost gains losses fair value cost gains losses fair value U.S. government and federal agency $ 1,841 $ 3 $ — $ 1,844 $ 2,264 $ 1 $ (1) $ 2,264 State and municipal 17 — (1) 16 10 — — 10 Residential mortgage-backed (a) 324 — (35) 289 392 — (38) 354 Asset-backed (b) 919 4 (1) 922 1,167 4 (8) 1,163 Other 8 — — 8 8 — — 8 Total (c) $ 3,109 $ 7 $ (37) $ 3,079 $ 3,841 $ 5 $ (47) $ 3,799 _____________ (a) All of our residential mortgage-backed securities have been issued by government-sponsored entities and are collateralized by U.S. mortgages. (b) Our asset-backed securities are collateralized by credit card and auto loans. (c) At December 31, 2024 and 2023, the estimated fair value of debt securities pledged by the Bank as collateral to the Federal Reserve to secure Federal Reserve discount window advances was $551 million and $360 million, respectively.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4 U.S. government and federal agency $ 199 $ — $ — $ — State and municipal 12 (1) 3 — Residential mortgage-backed 5 — 279 (35) Asset-backed 79 (1) 4 — Other — — — — Total (a) $ 295 $ (2) $ 286 $ (35) At December 31, 2023 U.S. government and federal agency $ 495 $ — $ 399 $ (1) State and municipal — — 9 — Residential mortgage-backed 1 — 346 (38) Asset-backed 171 — 244 (8) Other — — 8 — Total (a) $ 667 $ — $ 1,006 $ (47) ______________________ (a) Consists of 224 and 250 securities in gross unrealized loss positions as of December 31, 2024 and 2023, respectively. We regularly review debt securities for impairment resulting from credit loss using both qualitative and quantitative criteria, as necessary based on the composition of the portfolio at period end. Based on our assessment, no material impairments from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t December 31, 2024 ($ in millions) Due within 1 year Due after 1 year through 5 years Due after 5 years through 10 years Due after 10 years Total U.S. government and federal agency $ 1,192 $ 652 $ — $ — $ 1,844 State and municipal — 3 3 10 16 Residential mortgage-backed — 17 123 149 289 Asset-backed 535 387 — — 922 Other — 8 — — 8 Total estimated fair value $ 1,727 $ 1,067 $ 126 $ 159 $ 3,079 Amortized cost $ 1,724 $ 1,064 $ 136 $ 185 $ 3,109 Weighted average yield (a) 4.7 % 4.6 % 1.8 % 2.3 % 4.4 % ______________________ (a) Weighted average yield is calculated based on the amortized cost of each security. In calculating yield, no adjustment has been made with respect to any tax-exempt obligations. All securities are presented above based upon contractual maturity date, except our asset-backed securities which are allocated based upon expected final payment date. We expect actual maturities to differ from contractual maturities because borrowers have the right to prepay certain obligations. There were no material realized gains or losses recognized for the years ended December 31,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At December 31 ($ in millions) 2024 2023 Credit cards $ 96,818 $ 97,043 Consumer installment loans 5,971 3,977 Commercial credit products 1,826 1,839 Other 106 129 Total loan receivables, before allowance for credit losses (a)(b)(c) $ 104,721 $ 102,988 _______________________ (a) Total loan receivables include $21.3 billion and $21.4 billion of restricted loans of consolidated securitization entities at December 31, 2024 and 2023, respectively. See Note 6. Variable Interest Entities for further information. (b) At December 31, 2024 and 2023, loan receivables included deferred costs, net of purchase discounts and deferred income, of $(212) million and $213 million, respectively. (c) At December 31, 2024 and 2023, $20.7 billion and $22.4 billion, respectively, of loan receivables were pledged by the Bank as collateral to the Federal Reserve to secure Federal Reserve discount window advances. Allowance for Credit Losses (a)(b) ($ in millions) Balance at January 1, 2024 Provision charged to operations (c) Gross charge-offs Recoveries Other Balance at December 31, 2024 Credit cards $ 10,156 $ 6,005 $ (7,133) $ 1,224 $ 7 $ 10,259 Consumer installment loans 279 595 (416) 45 39 542 Commercial credit products 131 135 (147) 8 — 127 Other 5 (3) (1) — — 1 Total $ 10,571 $ 6,732 $ (7,697) $ 1,277 $ 46 $ 10,929 ($ in millions) Balance at January 1, 2023 Impact of ASU 2022-02 Adoption Post-Adoption Balance at January 1, 2023 Provision charged to operations (d) Gross charge-offs Recoveries Balance at December 31, 2023 Credit cards $ 9,225 $ (294) $ 8,931 $ 5,536 $ (5,263) $ 952 $ 10,156 Consumer installment loans 208 1 209 259 (218) 29 279 Commercial credit products 87 (1) 86 164 (128) 9 131 Other 7 — 7 (1) (1) — 5 Total $ 9,527 $ (294) $ 9,233 $ 5,958 $ (5,610) $ 990 $ 10,571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_______________________ (a) The allowance for credit losses at December 31, 2024, 2023 and 2022 reflects our estimate of expected credit losses for the life of the loan receivables on our Consolidated Statements of Financial Position at December 31, 2024, 2023 and 2022, which includes the consideration of current and expected macroeconomic conditions that existed at those dates. (b) Excluded from the table above are allowance for credit losses for loan receivables acquired and immediately written off within the period presented. (c) Provision for credit losses in the Consolidated Statements of Earnings for the year ended December 31, 2024 also includes amounts associated with off-balance sheet credit exposures recorded in Accrued expenses and other liabilities in the Consolidated Statements of Financial Position. (d) Provision for credit losses in the Consolidated Statements of Earnings for the year ended December 31, 2023 includes $7 million associated with a forward loan portfolio purchase recorded in Accrued expenses and other liabilities in the Consolidated Statements of Financial Position. The reasonable and supportable forecast period used in our estimate of credit losses at December 31, 2024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including those which are modified for borrowers experiencing financial difficulty, are estimated and recognized upon origination of the loan, based on expected credit losses for the life of the loan balance at December 31, 2024. Expected credit loss estimates are developed using both quantitative models and qualitative adjustments, and incorporates a macroeconomic forecast, as described within Note 2. Basis of Presentation and Summary of Significant Accounting Policies . Our current estimate of expected credit losses is based on the current and forecasted economic conditions at the balance sheet date, which reflects our expectations of the macroeconomic environment. There have been no significant changes in our overall expectation of future credit losses during the year ended December 31, 2024. We continued to experience a decrease in payment rates and have also experienced an increase in net charge-offs during the year ended December 31, 2024 as compared to the prior year. These conditions are reflected in our current estimate of expected credit losses. Our allowance for credit losses increased to $10.9 billion during the year ended December 31, 2024, primarily reflecting these conditions and the impact of the Ally Lending acquisition. See Note 2. Basis of Presentation and Summary of Significant Accounting Policies for additional information on our significant accounting policies related to our allowance for credit losses. Delinquent and Non-accrual Loans The following table provides information on our delinquent and non-accrual loans: At December 31, 2024 ($ in millions) 30-89 days delinquent 90 or more days delinquent Total past due 90 or more days delinquent and accruing Total non-accruing Credit cards $ 2,229 $ 2,431 $ 4,660 $ 2,431 $ — Consumer installment loans 139 39 178 — 39 Commercial credit products 45 42 87 42 — Total delinquent loans $ 2,413 $ 2,512 $ 4,925 $ 2,473 $ 39 Percentage of total loan receivables 2.3 % 2.4 % 4.7 % 2.4 % — %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onsumer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including for our commercial credit products, for which a VantageScore credit score may not be available where we use alternative sources to assess their credit quality and predict behavior. The following table provides the most recent VantageScore credit scores, or equivalent, available for our revolving credit card and commercial credit product customers at December 31, 2024 and 2023, respectively, as a percentage of each class of loan receivable. The table below excludes 0.3% of our total loan receivables balance for our credit cards and commercial credit products at both December 31, 2024 and 2023, which represents those customer accounts for which a VantageScore credit score, or equivalent, is not available. At December 31 2024 2023 651 or 591 to 590 or 651 or 591 to 590 or higher 650 less higher 650 less Credit cards 73 % 19 % 8 % 72 % 19 % 9 % Commercial credit products 83 % 7 % 10 % 83 % 10 % 7 % Consumer Installment Loans Delinquency trends are the primary credit quality indicator for our consumer installment loans, which we use to monitor credit quality and risk within the portfolio. The tables below include information on our consumer installment loans by origination year. The amounts for the current year period include information related to loan receivables associated with the Ally Lending acquisition. See Note 3. Acquisitions and Dispositions for additional information. Consumer Installment Loans by Origination Year By origination year At December 31, 2024 ($ in millions) 2024 2023 2022 2021 2020 Prior Total Amortized cost basis $ 2,581 $ 1,761 $ 1,005 $ 424 $ 166 $ 34 $ 5,971 30-89 days delinquent $ 47 $ 44 $ 30 $ 12 $ 5 $ 1 $ 139 90 or more days delinquent $ 13 $ 13 $ 9 $ 3 $ 1 $ — $ 39 By origination year At December 31, 2023 ($ in millions) 2023 2022 2021 2020 2019 Prior Total Amortized cost basis $ 2,097 $ 931 $ 541 $ 312 $ 69 $ 27 $ 3,977 30-89 days delinquent $ 44 $ 25 $ 15 $ 9 $ 2 $ 1 $ 96 90 or more days delinquent $ 11 $ 6 $ 4 $ 2 $ — $ — $ 23 Gross Charge-offs for Consumer Installment Loans by Origination Year By origination year For the years ended ($ in millions) 2024 2023 2022 2021 2020 Prior Total December 31, 2024 $ 55 $ 178 $ 117 $ 46 $ 16 $ 4 $ 416 December 31, 2023 $ — $ 65 $ 84 $ 42 $ 19 $ 8 $ 218 Loan Modifications to Borrowers Experiencing Financial Difficulty The Company adopted ASU 2022-02 as of January 1, 2023 on a modified retrospective basis through a cumulative adjustment to retained earnings. The guidance is applicable for all loans modified to borrowers experiencing financial difficulties since January 1, 2023. See Note 2. Basis of Presentation and Summary of Significant Accounting Policies - Allowance for Credit Losses - Loan Modifications to Borrowers Experiencing Financial Difficulty for additional information on our significant accounting policies related to loan modifications to borrowers experiencing financial difficulty. The following table provides information on our loan modifications made to borrowers experiencing financial difficulty during the periods presented, which do not include loans that are classified as loan receivables held for sale: Years ended December 31 2024 2023 ($ in millions) Amount (a) % of Total Class of Loan Receivables Amount (a) % of Total Class of Loan Receivables Long-term modifications Credit cards $ 1,743 1.8 % $ 1,573 1.6 % Consumer installment loans — — % — — % Commercial credit products 10 0.5 % 6 0.3 % Short-term modifications Credit cards 948 1.0 % 628 0.6 % Consumer installment loans — — % — — % Commercial credit products 1 — % 1 — % Total $ 2,702 2.6 % $ 2,208 2.1 % _______________________ (a) Represents balance at enrollment date. Financial Effects of Loan Modifications to Borrowers Experiencing Financial Difficulty As part of our loan modifications to borrowers experiencing financial difficulty, we may provide multiple concessions to minimize our economic loss and improve long-term loan performance and collectability. For long-term modifications made in the years ended December 31, 2024 and 2023, the financial effect of these modifications reduced the weighted-average interest rates by 97% for both periods. For short-term modifications made in the years ended December 31, 2024 and 2023, unpaid balances of $316 million and $186 million, respectively, were forgiven. Additionally, effective in 2024, for borrowers that newly enroll in our short-term loan modification programs, we no longer charge interest and penalty fees during the term of the program and also typically waive accrued and unpaid interest and fees at the time of enrollment. Performance of Loans Modified to Borrowers Experiencing Financial Difficulty The following tables provide information on the performance of loans modified to borrowers experiencing financial difficulty which have been modified within the previous 12 months from the applicable balance sheet date and remained in a modification program at the periods presented: Amortized cost basis At December 31, 2024 ($ in millions) Current 30-89 days delinquent 90 or more days delinquent Total past due (a) Long-term modifications Credit cards $ 987 $ 169 $ 136 $ 305 Consumer installment loans — — — — Commercial credit products 4 1 1 2 Short-term modifications Credit cards 65 37 45 82 Consumer installment loans — — — — Commercial credit products — — — — Total delinquent modified loans $ 1,056 $ 207 $ 182 $ 389 Percentage of total loan receivables 1.0 % 0.2 % 0.2 % 0.4 % Amortized cost basis At December 31, 2023 ($ in millions) Current 30-89 days delinquent 90 or more days delinquent Total past due (a) Long-term modifications Credit cards $ 861 $ 180 $ 141 $ 321 Consumer installment loans — — — — Commercial credit products 2 1 1 2 Short-term modifications Credit cards 53 32 41 73 Consumer installment loans — — — — Commercial credit products — — — — Total delinquent modified loans $ 916 $ 213 $ 183 $ 396 Percentage of total loan receivables 0.9 % 0.2 % 0.2 % 0.4 % ___________________ (a) Once a loan has been modified, it only returns to current status if the borrower pays the total minimum payment due or if the loan is re-aged after three consecutive monthly program payments are received post the modification date. Payment Defaults The following table presents the type, number and amount of loans to borrowers experiencing financial difficulty that enrolled in a long-term modification program within the previous 12 months from the applicable balance sheet date, and experienced a payment default and charged-off during the periods presented: Year ended December 31, 2024 Year ended December 31, 2023 ($ in millions, accounts in thousands) Accounts defaulted Loans defaulted Accounts defaulted Loans defaulted Credit cards 97 $ 268 96 $ 233 Consumer installment loans — — — — Commercial credit products 1 2 — 2 Total 98 $ 270 96 $ 235 Of the loans modified to borrowers experiencing financial difficulty that enrolled in a short-term modification program within the previous 12 months from the applicable balance sheet date, 61% and 54% had fully completed all required payments and successfully exited the program during the years ended December 31, 2024 and 2023, respectively. Troubled Debt Restructurings The following information on loan modifications for the year ended December 31, 2022 is presented in accordance with the applicable accounting standards in effect at that time. For the year ended December 31, 2022, loan receivables of $996 million enrolled in a modification plan that was accounted for as a troubled debt restructuring (“TDR”), for which substantially all related to our credit card loans. For TDRs made in 2022, a total of $286 million of interest income was forgone as compared to the interest that would have been earned under the original terms of the loan, and $135 million of TDRs experienced a payment default and charged-off during the period.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33 billion and $427 billion at December 31, 2024 and 2023,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For the years ended December 31 ($ in millions) 2024 2023 2022 Credit cards (a) $ 20,554 $ 19,341 $ 16,471 Consumer installment loans 854 401 287 Commercial credit products 179 150 117 Other 9 10 6 Total (b) $ 21,596 $ 19,902 $ 16,881 _______________________ (a) Interest income on credit cards that was reversed related to accrued interest and fees receivables written off was $2.4 billion, $1.8 billion and $1.1 billion for the years ended December 31, 2024, 2023 and 2022, respectively. (b) Deferred merchant discounts to be recognized in interest income at December 31, 2024 and December 31, 2023, were $1.8 billion and $1.9 billion, respectively, which are included in Accrued expenses and other liabilities in our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public and private asset-backed financing in the ordinary course of business through Synchrony Card Issuance Trust, as well as private asset-backed financing through Synchrony Credit Card Master Note Trust and Synchrony Sales Finance Master Trust.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years ended December 31, 2024 and 2023.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The loan receivables in these entities have risks and characteristics similar to our other loan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loan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24 2023 Assets Loan receivables, net (a) $ 19,439 $ 19,537 Other assets (b) 44 47 Total $ 19,483 $ 19,584 Liabilities Borrowings $ 7,842 $ 7,267 Other liabilities 27 31 Total $ 7,869 $ 7,298 _______________________ (a) Includes $1.9 billion and $1.9 billion of related allowance for credit losses resulting in gross restricted loan receivables of $21.3 billion and $21.4 billion at December 31, 2024 and 2023, respectively. (b) Includes $40 million and $45 million of segregated funds held by the VIEs at December 31, 2024 and 2023,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4.4 billion, $3.9 billion and $3.7 billion for the years ended December 31, 2024, 2023 and 2022, respectively. Related expenses consisted primarily of provision for credit losses of $963 million, $857 million and $365 million for the years ended December 31, 2024, 2023 and 2022, respectively, and interest expense of $427 million, $340 million and $196 million for the years ended December 31, 2024, 2023 and 2022, respectively. These amounts do not include intercompany transactions, principally fees and interest, which are eliminated in our consolidated financial statements. Non-consolidated VIEs As part of our community reinvestment initiatives, we invest in funds that invest in affordable housing properties and receive affordable housing tax credits for these investments. We account for these investments using the proportional amortization method, where the costs of the investment are amortized in proportion to the income tax credits and other income tax benefits received. These investments are included in Other assets For the years ended December 31, 2024, 2023 and 2022, provision for income taxes Our other investments in non-consolidated VIEs totaled $274 million and $252 million at December 31, 2024 and 2023, respectively, are included in Other assets within our Consolidated Statements of Financial Position. At December 31, 2024, the Company also had investment commitments of $191 million related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 in millions) 2024 2023 Balance at January 1 $ 1,018 $ 1,105 Change in amounts allocated to disposition of business (a) 4 (87) Goodwill recognized upon acquisition 252 — Balance at December 31 $ 1,274 $ 1,018 _____________ (a) The change in the year ended December 31, 2024 was based upon the carrying amount of net assets of Pets Best and the final valuation of consideration received at closing. Intangible Assets 2024 2023 At December 31 ($ in millions) Gross carrying amount Accumulated amortization Net Gross carrying amount Accumulated amortization Net Capitalized software $ 2,361 $ (1,569) $ 792 $ 2,065 $ (1,302) $ 763 Other $ 195 $ (133) $ 62 $ 204 $ (152) $ 52 Total $ 2,556 $ (1,702) $ 854 $ 2,269 $ (1,454) $ 815 During the year ended December 31, 2024, we recorded additions to intangible assets of $363 million, primarily related to capitalized software expenditures, as well as intangible assets of $18 million related to the Ally Lending acquisition. See Note 3. Acquisitions and Dispositions for additional information. Amortization expense was $324 million, $294 million and $252 million for the years ended December 31, 2024, 2023 and 2022, respectively, and is included as a component of Other expense in our Consolidated Statements of Earnings. We estimate annual amortization expense for existing intangible assets over the next five calendar years to be as follows: ($ in millions) 2025 2026 2027 2028 2029 Amortization expense $ 295 $ 222 $ 165 $ 110 $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At December 31 ($ in millions) 2024 2023 Interest-bearing deposits: Money market and other demand deposits $ 2,264 $ 1,853 Savings 28,605 26,220 Certificates of deposit Direct 41,055 38,546 Brokered 5,891 10,123 Brokered sweep accounts 3,849 4,047 Total interest-bearing deposits 81,664 80,789 Total non-interest-bearing deposits 398 364 Total deposits $ 82,062 $ 81,153 Certificates of Deposit At December 31, 2024, our certificates of deposit maturing over the next five years and thereafter were as follows: ($ in millions) 2025 2026 2027 2028 2029 Thereafter Certificates of deposit $ 36,740 $ 4,283 $ 3,053 $ 1,555 $ 1,168 $ 147 At December 31, 2024 and 2023, direct certificates of deposit of $11.2 billion and $10.0 billion, respectively, were of denominations at or exceeding applicable FDIC insurance limits, which are generally $250,000 per depositor for each account ownership category. These amounts include partially insured certificates of deposit. At December 31, 2024 and 2023, the portion of these direct certificates of deposit estimated to be uninsured was $3.7 billion and $3.3 billion, respectively. Brokered certificates of deposit are assumed to be individual deposit balances within applicable FDIC insurance limits. Brokered Sweep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2024 2023 At December 31 ($ in millions) Maturity date Interest Rate Weighted average interest rate Outstanding Amount (a)(b) Outstanding Amount (a)(b) Borrowings of consolidated securitization entities: Fixed securitized borrowings 2025 - 2027 3.37% - 5.74% 4.73 % $ 4,917 $ 3,417 Floating securitized borrowings 2025 - 2027 5.14% - 5.53% 5.29 % 2,925 3,850 Total borrowings of consolidated securitization entities 4.94 % 7,842 7,267 Senior unsecured notes: Synchrony Financial senior unsecured notes: Fixed senior unsecured notes 2025 - 2031 2.88% - 5.15% 4.19 % 4,637 6,480 Fixed-to-floating senior unsecured notes (c) 2030 5.94% 5.94 % 745 — Synchrony Bank senior unsecured notes: Fixed senior unsecured notes 2025 - 2027 5.40% - 5.63% 5.49 % 1,497 1,494 Total senior unsecured notes 4.66 % 6,879 7,974 Subordinated unsecured notes: Synchrony Financial subordinated unsecured notes: Fixed subordinated unsecured notes 2033 7.25% 7.25 % 741 741 Total senior and subordinated unsecured notes 4.91 % 7,620 8,715 Total borrowings $ 15,462 $ 15,982 ___________________ (a) Includes unamortized debt premiums, discounts and issuance costs. (b) The Company may redeem certain borrowings prior to their original contractual maturity dates in accordance with the optional redemption provision specified in the respective instruments. (c) $750 million principal amount issued in August 2024. Interest rate fixed through August 1, 2029; resets August 2, 2029 to floating rate based on compounded Secured Overnight Financing Rate ("SOFR") plus 213 basis points. Debt Maturities The following table summarizes the maturities of the principal amount of our borrowings of consolidated securitization entities and senior and subordinated unsecured notes over the next five years and thereafter: ($ in millions) 2025 2026 2027 2028 2029 Thereafter Borrowings $ 5,650 $ 3,250 $ 3,700 $ — $ 650 $ 2,250 Additional Sources of Liquidity We have undrawn committed and uncommitted capacity under certain credit facilities, primarily from private lenders under our securitization programs, subject to customary borrowing conditions, and also have access to the Federal Reserve discount window. At December 31, 2024, we had an aggregate of $2.6 billion of undrawn capacity under our securitization financings, of which $2.1 billion was committed and $450 million was uncommitted. At December 31, 2023, we had an aggregate of $2.5 billion of undrawn capacity under our securitization financings, of which all was committed. At December 31, 2024 and 2023. we had an aggregate of $500 million of undrawn committed capacity under our unsecured revolving credit facility with private lenders. At December 31, 2024 and 2023, we had an aggregate of $11.5 billion and $10.4 billion, respectively, of available borrowing capacity through the Federal Reserve discount window based on the amount and type of assets pled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At December 31, 2024 ($ in millions) Level 1 Level 2 Level 3 Total (a) Assets Debt securities U.S. government and federal agency $ — $ 1,844 $ — $ 1,844 State and municipal — — 16 16 Residential mortgage-backed — 289 — 289 Asset-backed — 922 — 922 Other — — 8 8 Other (b) 14 — 6 20 Total $ 14 $ 3,055 $ 30 $ 3,099 Liabilities Other (c) — — 11 11 Total $ — $ — $ 11 $ 11 At December 31, 2023 ($ in millions) Level 1 Level 2 Level 3 Total (a) Assets Debt securities U.S. government and federal agency $ — $ 2,264 $ — $ 2,264 State and municipal — — 10 10 Residential mortgage-backed — 354 — 354 Asset-backed — 1,162 — 1,162 Other — — 8 8 Other (b) 14 — 10 24 Total $ 14 $ 3,780 $ 28 $ 3,822 Liabilities Other (c) — — 4 4 Total $ — $ — $ 4 $ 4 _______________________ (a) For the years ended December 31, 2024 and 2023, there were no fair value measurements transferred between levels. (b) Other is primarily comprised of equity investments measured at fair value, which are included in Other assets in our Consolidated Statements of Financial Position, as well as certain financial assets for which we have elected the fair value option which are included in Loan receivables in our Consolidated Statements of Financial Position. (c) Other includes certain financial liabilities for which we have elected the fair value option. These liabilities are included in Accrued expenses and other liabilities in our Consolidated Statements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changes in our Level 3 assets and liabilities that are measured on a recurring basis for the years ended December 31, 2024 and 2023 were not material. Financial Assets and Financial Liabilities Carried at Other Than Fair Value Carrying Corresponding fair value amount At December 31, 2024 ($ in millions) value Total Level 1 Level 2 Level 3 Financial Assets Financial assets for which carrying values equal or approximate fair value: Cash and equivalents (a) $ 14,711 $ 14,711 $ 14,711 $ — $ — Other assets (a)(b) $ 44 $ 44 $ 44 $ — $ — Financial assets carried at other than fair value: Loan receivables, net (c) $ 93,785 $ 106,632 $ — $ — $ 106,632 Financial Liabilities (d) Financial liabilities carried at other than fair value: Deposits (e) $ 82,062 $ 82,256 $ — $ 82,256 $ — Borrowings of consolidated securitization entities $ 7,842 $ 7,871 $ — $ 4,950 $ 2,921 Senior and subordinated unsecured notes $ 7,620 $ 7,502 $ — $ 7,502 $ —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f) $ 112 $ 112 $ 112 $ — $ — Financial assets carried at other than fair value: Loan receivables, net (c) $ 92,407 $ 104,761 $ — $ — $ 104,761 Financial Liabilities (d) Financial liabilities carried at other than fair value: Deposits (e) $ 81,153 $ 80,935 $ — $ 80,935 $ — Borrowings of consolidated securitization entities $ 7,267 $ 7,250 $ — $ 3,411 $ 3,839 Senior and subordinated unsecured notes $ 8,715 $ 8,423 $ — $ 8,423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Excludes accrued interest receivables of $25 million and $14 million at December 31, 2024 and 2023, respectively, for which carrying value approximates fair value.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Excludes accrued interest payable of $339 million and $397 million, included in Accrued expenses and other liabilities, in our Consolidated Statements of Financial Position at December 31, 2024 and 2023, respectively, for which carrying values approximate fair value. (e) Includes demand deposits with no defined maturity. (f) Includes $19 million of cash and equivalents and $93 million of restricted cash and equivalents. Equity Securities Without Readily Determinable Fair Values At or for the year ended December 31 ($ in millions) 2024 2023 Carrying Value $ 270 $ 270 Upward adjustments (a) — 17 Downward adjustments (a) (7) (6) _______________________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Regulatory and Capital Adequacy</t>
        </is>
      </c>
      <c r="B4" s="4" t="inlineStr">
        <is>
          <t xml:space="preserve">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The effects were phased-in over a three-year period through 2024 and will be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At December 31, 2024 only 25% of the CECL regulatory capital transition adjustment is deferred in our regulatory capital amounts and ratios, as compared to 50% at December 31, 2023. At December 31, 2024 and 2023, Synchrony Financial met all applicable requirements to be deemed well-capitalized pursuant to Federal Reserve Board regulations. At December 31, 2024 and 2023, the Bank also met all applicable requirements to be deemed well-capitalized pursuant to OCC regulations and for purposes of the Federal Deposit Insurance Act. There are no conditions or events subsequent to December 31, 2024 that management believes have changed the Company’s or the Bank’s capital category. The actual capital amounts, ratios and the applicable required minimums of the Company and the Bank are as follows: Synchrony Financial At December 31, 2024 ($ in millions) Actual Minimum for capital Amount Ratio (a) Amount Ratio (b) Total risk-based capital $ 17,407 16.5 % $ 8,433 8.0 % Tier 1 risk-based capital $ 15,239 14.5 % $ 6,325 6.0 % Tier 1 leverage $ 15,239 12.9 % $ 4,717 4.0 % Common equity Tier 1 capital $ 14,017 13.3 % $ 4,744 4.5 % At December 31, 2023 ($ in millions) Actual Minimum for capital Amount Ratio (a) Amount Ratio (b) Total risk-based capital $ 15,464 14.9 % $ 8,277 8.0 % Tier 1 risk-based capital $ 13,334 12.9 % $ 6,208 6.0 % Tier 1 leverage $ 13,334 11.7 % $ 4,563 4.0 % Common equity Tier 1 capital $ 12,600 12.2 % $ 4,656 4.5 % Synchrony Bank At December 31, 2024 ($ in millions) Actual Minimum for capital Minimum to be well-capitalized under prompt corrective action provisions Amount Ratio (a) Amount Ratio (b) Amount Ratio Total risk-based capital $ 15,916 15.8 % $ 8,037 8.0 % $ 10,046 10.0 % Tier 1 risk-based capital $ 13,805 13.7 % $ 6,027 6.0 % $ 8,037 8.0 % Tier 1 leverage $ 13,805 12.4 % $ 4,466 4.0 % $ 5,582 5.0 % Common equity Tier 1 capital $ 13,805 13.7 % $ 4,521 4.5 % $ 6,530 6.5 %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1 capital $ 12,880 13.2 % $ 4,400 4.5 % $ 6,356 6.5 % _______________________ (a) Capital ratios are calculated based on the Basel III Standardized Approach rules. Capital amounts and ratios at December 31, 2024 in the above tables reflect the applicable CECL regulatory capital transition adjustment. (b) At December 31, 2024 and 2023,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following summarizes information related to the Synchrony benefit plans and our remaining obligations to General Electric Company and its subsidiaries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the time of Synchrony's separation from GE in November 2015 (the “Separation”). The expenses incurred associated with this plan were $93 million, $88 million and $80 million for the years ended December 31, 2024, 2023 and 2022, respectively. Health and Welfare Benefits We provide health and welfare benefits to our employees, including health, dental, prescription drug and vision for which we are self-insured. The expenses incurred associated with these benefits were $139 million, $134 million and $114 million for the years ended December 31, 2024, 2023 and 2022, respectively. GE Benefit Plans and Reimbursement Obligations Prior to the Separation, our employees participated in various GE retirement and retiree health and life insurance benefit plans. Certain of these retirement benefits vested as a result of the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165 million and $171 million at December 31, 2024 and 2023, respectively, and is included in Accrued expenses and other liabilities in our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Note 5)</t>
        </is>
      </c>
      <c r="B4" s="5" t="n">
        <v>21596</v>
      </c>
      <c r="C4" s="5" t="n">
        <v>19902</v>
      </c>
      <c r="D4" s="5" t="n">
        <v>16881</v>
      </c>
    </row>
    <row r="5">
      <c r="A5" s="4" t="inlineStr">
        <is>
          <t>Interest on cash and debt securities</t>
        </is>
      </c>
      <c r="B5" s="6" t="n">
        <v>1049</v>
      </c>
      <c r="C5" s="6" t="n">
        <v>808</v>
      </c>
      <c r="D5" s="6" t="n">
        <v>265</v>
      </c>
    </row>
    <row r="6">
      <c r="A6" s="4" t="inlineStr">
        <is>
          <t>Total interest income</t>
        </is>
      </c>
      <c r="B6" s="6" t="n">
        <v>22645</v>
      </c>
      <c r="C6" s="6" t="n">
        <v>20710</v>
      </c>
      <c r="D6" s="6" t="n">
        <v>17146</v>
      </c>
    </row>
    <row r="7">
      <c r="A7" s="3" t="inlineStr">
        <is>
          <t>Interest expense:</t>
        </is>
      </c>
      <c r="B7" s="4" t="inlineStr">
        <is>
          <t xml:space="preserve"> </t>
        </is>
      </c>
      <c r="C7" s="4" t="inlineStr">
        <is>
          <t xml:space="preserve"> </t>
        </is>
      </c>
      <c r="D7" s="4" t="inlineStr">
        <is>
          <t xml:space="preserve"> </t>
        </is>
      </c>
    </row>
    <row r="8">
      <c r="A8" s="4" t="inlineStr">
        <is>
          <t>Interest on deposits</t>
        </is>
      </c>
      <c r="B8" s="6" t="n">
        <v>3806</v>
      </c>
      <c r="C8" s="6" t="n">
        <v>2952</v>
      </c>
      <c r="D8" s="6" t="n">
        <v>1008</v>
      </c>
    </row>
    <row r="9">
      <c r="A9" s="4" t="inlineStr">
        <is>
          <t>Interest on senior and subordinated unsecured notes</t>
        </is>
      </c>
      <c r="B9" s="6" t="n">
        <v>401</v>
      </c>
      <c r="C9" s="6" t="n">
        <v>419</v>
      </c>
      <c r="D9" s="6" t="n">
        <v>317</v>
      </c>
    </row>
    <row r="10">
      <c r="A10" s="4" t="inlineStr">
        <is>
          <t>Total interest expense</t>
        </is>
      </c>
      <c r="B10" s="6" t="n">
        <v>4634</v>
      </c>
      <c r="C10" s="6" t="n">
        <v>3711</v>
      </c>
      <c r="D10" s="6" t="n">
        <v>1521</v>
      </c>
    </row>
    <row r="11">
      <c r="A11" s="4" t="inlineStr">
        <is>
          <t>Net interest income</t>
        </is>
      </c>
      <c r="B11" s="6" t="n">
        <v>18011</v>
      </c>
      <c r="C11" s="6" t="n">
        <v>16999</v>
      </c>
      <c r="D11" s="6" t="n">
        <v>15625</v>
      </c>
    </row>
    <row r="12">
      <c r="A12" s="4" t="inlineStr">
        <is>
          <t>Retailer share arrangements</t>
        </is>
      </c>
      <c r="B12" s="6" t="n">
        <v>-3407</v>
      </c>
      <c r="C12" s="6" t="n">
        <v>-3661</v>
      </c>
      <c r="D12" s="6" t="n">
        <v>-4331</v>
      </c>
    </row>
    <row r="13">
      <c r="A13" s="4" t="inlineStr">
        <is>
          <t>Provision for credit losses (Note 5)</t>
        </is>
      </c>
      <c r="B13" s="6" t="n">
        <v>6733</v>
      </c>
      <c r="C13" s="6" t="n">
        <v>5965</v>
      </c>
      <c r="D13" s="6" t="n">
        <v>3375</v>
      </c>
    </row>
    <row r="14">
      <c r="A14" s="4" t="inlineStr">
        <is>
          <t>Net interest income, after retailer share arrangements and provision for credit losses</t>
        </is>
      </c>
      <c r="B14" s="6" t="n">
        <v>7871</v>
      </c>
      <c r="C14" s="6" t="n">
        <v>7373</v>
      </c>
      <c r="D14" s="6" t="n">
        <v>7919</v>
      </c>
    </row>
    <row r="15">
      <c r="A15" s="3" t="inlineStr">
        <is>
          <t>Other income:</t>
        </is>
      </c>
      <c r="B15" s="4" t="inlineStr">
        <is>
          <t xml:space="preserve"> </t>
        </is>
      </c>
      <c r="C15" s="4" t="inlineStr">
        <is>
          <t xml:space="preserve"> </t>
        </is>
      </c>
      <c r="D15" s="4" t="inlineStr">
        <is>
          <t xml:space="preserve"> </t>
        </is>
      </c>
    </row>
    <row r="16">
      <c r="A16" s="4" t="inlineStr">
        <is>
          <t>Interchange revenue</t>
        </is>
      </c>
      <c r="B16" s="6" t="n">
        <v>1026</v>
      </c>
      <c r="C16" s="6" t="n">
        <v>1031</v>
      </c>
      <c r="D16" s="6" t="n">
        <v>982</v>
      </c>
    </row>
    <row r="17">
      <c r="A17" s="4" t="inlineStr">
        <is>
          <t>Protection product revenue</t>
        </is>
      </c>
      <c r="B17" s="6" t="n">
        <v>562</v>
      </c>
      <c r="C17" s="6" t="n">
        <v>510</v>
      </c>
      <c r="D17" s="6" t="n">
        <v>387</v>
      </c>
    </row>
    <row r="18">
      <c r="A18" s="4" t="inlineStr">
        <is>
          <t>Loyalty programs</t>
        </is>
      </c>
      <c r="B18" s="6" t="n">
        <v>-1382</v>
      </c>
      <c r="C18" s="6" t="n">
        <v>-1370</v>
      </c>
      <c r="D18" s="6" t="n">
        <v>-1257</v>
      </c>
    </row>
    <row r="19">
      <c r="A19" s="4" t="inlineStr">
        <is>
          <t>Other</t>
        </is>
      </c>
      <c r="B19" s="6" t="n">
        <v>1315</v>
      </c>
      <c r="C19" s="6" t="n">
        <v>118</v>
      </c>
      <c r="D19" s="6" t="n">
        <v>268</v>
      </c>
    </row>
    <row r="20">
      <c r="A20" s="4" t="inlineStr">
        <is>
          <t>Total other income</t>
        </is>
      </c>
      <c r="B20" s="6" t="n">
        <v>1521</v>
      </c>
      <c r="C20" s="6" t="n">
        <v>289</v>
      </c>
      <c r="D20" s="6" t="n">
        <v>380</v>
      </c>
    </row>
    <row r="21">
      <c r="A21" s="3" t="inlineStr">
        <is>
          <t>Other expense:</t>
        </is>
      </c>
      <c r="B21" s="4" t="inlineStr">
        <is>
          <t xml:space="preserve"> </t>
        </is>
      </c>
      <c r="C21" s="4" t="inlineStr">
        <is>
          <t xml:space="preserve"> </t>
        </is>
      </c>
      <c r="D21" s="4" t="inlineStr">
        <is>
          <t xml:space="preserve"> </t>
        </is>
      </c>
    </row>
    <row r="22">
      <c r="A22" s="4" t="inlineStr">
        <is>
          <t>Employee costs</t>
        </is>
      </c>
      <c r="B22" s="6" t="n">
        <v>1872</v>
      </c>
      <c r="C22" s="6" t="n">
        <v>1884</v>
      </c>
      <c r="D22" s="6" t="n">
        <v>1681</v>
      </c>
    </row>
    <row r="23">
      <c r="A23" s="4" t="inlineStr">
        <is>
          <t>Professional fees</t>
        </is>
      </c>
      <c r="B23" s="6" t="n">
        <v>936</v>
      </c>
      <c r="C23" s="6" t="n">
        <v>842</v>
      </c>
      <c r="D23" s="6" t="n">
        <v>832</v>
      </c>
    </row>
    <row r="24">
      <c r="A24" s="4" t="inlineStr">
        <is>
          <t>Marketing and business development</t>
        </is>
      </c>
      <c r="B24" s="6" t="n">
        <v>524</v>
      </c>
      <c r="C24" s="6" t="n">
        <v>527</v>
      </c>
      <c r="D24" s="6" t="n">
        <v>487</v>
      </c>
    </row>
    <row r="25">
      <c r="A25" s="4" t="inlineStr">
        <is>
          <t>Information processing</t>
        </is>
      </c>
      <c r="B25" s="6" t="n">
        <v>803</v>
      </c>
      <c r="C25" s="6" t="n">
        <v>712</v>
      </c>
      <c r="D25" s="6" t="n">
        <v>623</v>
      </c>
    </row>
    <row r="26">
      <c r="A26" s="4" t="inlineStr">
        <is>
          <t>Other</t>
        </is>
      </c>
      <c r="B26" s="6" t="n">
        <v>704</v>
      </c>
      <c r="C26" s="6" t="n">
        <v>793</v>
      </c>
      <c r="D26" s="6" t="n">
        <v>714</v>
      </c>
    </row>
    <row r="27">
      <c r="A27" s="4" t="inlineStr">
        <is>
          <t>Total other expense</t>
        </is>
      </c>
      <c r="B27" s="6" t="n">
        <v>4839</v>
      </c>
      <c r="C27" s="6" t="n">
        <v>4758</v>
      </c>
      <c r="D27" s="6" t="n">
        <v>4337</v>
      </c>
    </row>
    <row r="28">
      <c r="A28" s="4" t="inlineStr">
        <is>
          <t>Earnings before provision for income taxes</t>
        </is>
      </c>
      <c r="B28" s="6" t="n">
        <v>4553</v>
      </c>
      <c r="C28" s="6" t="n">
        <v>2904</v>
      </c>
      <c r="D28" s="6" t="n">
        <v>3962</v>
      </c>
    </row>
    <row r="29">
      <c r="A29" s="4" t="inlineStr">
        <is>
          <t>Provision for income taxes (Note 15)</t>
        </is>
      </c>
      <c r="B29" s="6" t="n">
        <v>1054</v>
      </c>
      <c r="C29" s="6" t="n">
        <v>666</v>
      </c>
      <c r="D29" s="6" t="n">
        <v>946</v>
      </c>
    </row>
    <row r="30">
      <c r="A30" s="4" t="inlineStr">
        <is>
          <t>Net earnings</t>
        </is>
      </c>
      <c r="B30" s="6" t="n">
        <v>3499</v>
      </c>
      <c r="C30" s="6" t="n">
        <v>2238</v>
      </c>
      <c r="D30" s="6" t="n">
        <v>3016</v>
      </c>
    </row>
    <row r="31">
      <c r="A31" s="4" t="inlineStr">
        <is>
          <t>Net earnings available to common stockholders</t>
        </is>
      </c>
      <c r="B31" s="5" t="n">
        <v>3427</v>
      </c>
      <c r="C31" s="5" t="n">
        <v>2196</v>
      </c>
      <c r="D31" s="5" t="n">
        <v>2974</v>
      </c>
    </row>
    <row r="32">
      <c r="A32" s="3" t="inlineStr">
        <is>
          <t>Earnings per share (Note 13)</t>
        </is>
      </c>
      <c r="B32" s="4" t="inlineStr">
        <is>
          <t xml:space="preserve"> </t>
        </is>
      </c>
      <c r="C32" s="4" t="inlineStr">
        <is>
          <t xml:space="preserve"> </t>
        </is>
      </c>
      <c r="D32" s="4" t="inlineStr">
        <is>
          <t xml:space="preserve"> </t>
        </is>
      </c>
    </row>
    <row r="33">
      <c r="A33" s="4" t="inlineStr">
        <is>
          <t>Basic (in usd per share)</t>
        </is>
      </c>
      <c r="B33" s="7" t="n">
        <v>8.640000000000001</v>
      </c>
      <c r="C33" s="7" t="n">
        <v>5.21</v>
      </c>
      <c r="D33" s="7" t="n">
        <v>6.19</v>
      </c>
    </row>
    <row r="34">
      <c r="A34" s="4" t="inlineStr">
        <is>
          <t>Diluted (in usd per share)</t>
        </is>
      </c>
      <c r="B34" s="7" t="n">
        <v>8.550000000000001</v>
      </c>
      <c r="C34" s="7" t="n">
        <v>5.19</v>
      </c>
      <c r="D34" s="7" t="n">
        <v>6.15</v>
      </c>
    </row>
    <row r="35">
      <c r="A35" s="4" t="inlineStr">
        <is>
          <t>Variable Interest Entity, Primary Beneficiary</t>
        </is>
      </c>
      <c r="B35" s="4" t="inlineStr">
        <is>
          <t xml:space="preserve"> </t>
        </is>
      </c>
      <c r="C35" s="4" t="inlineStr">
        <is>
          <t xml:space="preserve"> </t>
        </is>
      </c>
      <c r="D35" s="4" t="inlineStr">
        <is>
          <t xml:space="preserve"> </t>
        </is>
      </c>
    </row>
    <row r="36">
      <c r="A36" s="3" t="inlineStr">
        <is>
          <t>Interest income:</t>
        </is>
      </c>
      <c r="B36" s="4" t="inlineStr">
        <is>
          <t xml:space="preserve"> </t>
        </is>
      </c>
      <c r="C36" s="4" t="inlineStr">
        <is>
          <t xml:space="preserve"> </t>
        </is>
      </c>
      <c r="D36" s="4" t="inlineStr">
        <is>
          <t xml:space="preserve"> </t>
        </is>
      </c>
    </row>
    <row r="37">
      <c r="A37" s="4" t="inlineStr">
        <is>
          <t>Interest and fees on loans (Note 5)</t>
        </is>
      </c>
      <c r="B37" s="5" t="n">
        <v>4400</v>
      </c>
      <c r="C37" s="5" t="n">
        <v>3900</v>
      </c>
      <c r="D37" s="5" t="n">
        <v>3700</v>
      </c>
    </row>
    <row r="38">
      <c r="A38" s="3" t="inlineStr">
        <is>
          <t>Interest expense:</t>
        </is>
      </c>
      <c r="B38" s="4" t="inlineStr">
        <is>
          <t xml:space="preserve"> </t>
        </is>
      </c>
      <c r="C38" s="4" t="inlineStr">
        <is>
          <t xml:space="preserve"> </t>
        </is>
      </c>
      <c r="D38" s="4" t="inlineStr">
        <is>
          <t xml:space="preserve"> </t>
        </is>
      </c>
    </row>
    <row r="39">
      <c r="A39" s="4" t="inlineStr">
        <is>
          <t>Interest on borrowings of consolidated securitization entities</t>
        </is>
      </c>
      <c r="B39" s="6" t="n">
        <v>427</v>
      </c>
      <c r="C39" s="6" t="n">
        <v>340</v>
      </c>
      <c r="D39" s="6" t="n">
        <v>196</v>
      </c>
    </row>
    <row r="40">
      <c r="A40" s="4" t="inlineStr">
        <is>
          <t>Provision for credit losses (Note 5)</t>
        </is>
      </c>
      <c r="B40" s="5" t="n">
        <v>963</v>
      </c>
      <c r="C40" s="5" t="n">
        <v>857</v>
      </c>
      <c r="D40" s="5" t="n">
        <v>3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common share reflects the assumed conversion of all dilutive securities, which are calculated using the treasury stock method. The following table presents the calculation of basic and diluted earnings per common share: Years ended December 31, ($ in millions, except per share data) 2024 2023 2022 Net earnings $ 3,499 $ 2,238 $ 3,016 Preferred stock dividends (72) (42) (42) Net earnings available to common stockholders $ 3,427 $ 2,196 $ 2,974 Weighted average common shares outstanding, basic 396.5 421.2 480.4 Effect of dilutive securities 4.1 2.3 3.0 Weighted average common shares outstanding, dilutive 400.6 423.5 483.4 Earnings per basic common share $ 8.64 $ 5.21 $ 6.19 Earnings per diluted common share $ 8.55 $ 5.19 $ 6.15 We have issued certain stock-based awards under the Synchrony Financial 2014 and 2024 Long-Term Incentive Plans. A total of less than 1 million, 4 million and 3 million shares for the years ended December 31, 2024, 2023 and 2022, respectively, related to these awards, were considered anti-dilutive and therefore were excluded from the computation of diluted earning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Other Stock Related Information</t>
        </is>
      </c>
      <c r="B1" s="2" t="inlineStr">
        <is>
          <t>12 Months Ended</t>
        </is>
      </c>
    </row>
    <row r="2">
      <c r="B2" s="2" t="inlineStr">
        <is>
          <t>Dec. 31, 2024</t>
        </is>
      </c>
    </row>
    <row r="3">
      <c r="A3" s="3" t="inlineStr">
        <is>
          <t>Equity [Abstract]</t>
        </is>
      </c>
      <c r="B3" s="4" t="inlineStr">
        <is>
          <t xml:space="preserve"> </t>
        </is>
      </c>
    </row>
    <row r="4">
      <c r="A4" s="4" t="inlineStr">
        <is>
          <t>Equity and Other Stock Related Information</t>
        </is>
      </c>
      <c r="B4" s="4" t="inlineStr">
        <is>
          <t>EQUITY AND OTHER STOCK RELATED INFORMATION Preferred Stock The following table summarizes the Company's preferred stock issued and outstanding at December 31, 2024 and 2023. Series Issuance Date Redeemable by Issuer Beginning Per Annum Dividend Rate Liquidation Preference per Share Total Shares Outstanding December 31, 2024 December 31, 2023 ($ in millions, except per share data) Series A (a) November 14, 2019 November 15, 2024 5.625% $1,000 750,000 $ 734 $ 734 Series B (a) February 23, 2024 May 15, 2029 8.25% (b) $1,000 500,000 $ 488 $ — $ 1,222 1222000000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b) Through May 14, 2029; resets May 15, 2029 and each date falling on the fifth anniversary at 5-Year Treasury Rate plus 4.044%. Dividends and Share Repurchases During the years ended December 31, 2024, 2023 and 2022, we declared and paid common stock dividends of $1.00, $0.96 and $0.90 per share of common stock, or $398 million, $406 million and $434 million, respectively. We also declared and paid dividends on our Series A 5.625% fixed rate non-cumulative perpetual preferred stock and our Series B 8.250% fixed rate reset non-cumulative perpetual preferred stock totaling $72 million, $42 million and $42 million, for each of the years ended December 31, 2024, 2023 and 2022, respectively. During the year ended December 31, 2024, the Company repurchased an aggregate of 22.5 million shares of our common stock for $1.0 billion, which does not reflect costs and taxes associated with the purchase of shares. The cost of share repurchases, including direct and incremental costs associated with repurchasing, is recorded as a reduction of shareholder’s equity. In April 2024, we announced that the Board of Directors approved an incremental share repurchase program of up to $1.0 billion through June 30, 2025 (the "2024 plan") and at December 31, 2024 we had $600 million remaining under the 2024 plan. In all instances, our share repurchase programs are subject to market conditions and other factors, including legal and regulatory restrictions and required approvals, if any. Synchrony Financial Incentive Programs We have established the Synchrony Financial 2024 Long-Term Incentive Plan (the "2024 Incentive Plan"), along with prior incentive plans which permit us to issue stock-based, stock-denominated and other awards to officers, employees, consultants and non-employee directors providing services to the Company and our participating affiliates. Available awards under the 2024 Incentive Plan include stock options and stock appreciation rights, restricted stock and restricted stock units (“RSUs”), performance share units (“PSUs”) and other awards valued in whole or in part by reference to, or otherwise based on, our common stock (other stock-based awards), and dividend equivalents. Each RSU is convertible into one share of Synchrony Financial common stock. A total of 26.9 million shares of our common stock (including authorized and unissued shares) are available for granting awards under the 2024 Incentive Plan. Our grants generally vest over a three-year term on either an annual pro rata proportional basis, starting with the first anniversary of the award date, or at the end of the term of the award on a cliff basis, provided that the employee has remained continuously employed by the Company through such vesting date. For PSUs, the number of shares of common stock that will ultimately be awarded is contingent upon meeting certain pre-defined financial goals over a designated three-year performance period, and can range from 0% to 150% of the number of PSUs awarded. In addition, the final number of shares of common stock to be awarded is also subject to a Total Shareholder Return ("TSR") modifier of +/-20% based on our TSR performance relative to peers over the designated three-year performance period. Compensation expense related to equity awards is recorded as a component of Employee costs in our Consolidated Statements of Earnings, with a corresponding adjustment to equity, net of tax, included within our Consolidated Statements of Equity. At December 31, 2024, there were 1.9 million stock options issued and outstanding and 7.0 million unvested other stock-based awards, comprising 4.4 million RSUs and 2.6 million PSUs. The total unrecognized compensation cost related to these awards at December 31, 2024 was $144 million, which is expected to be amortized over a weighted average period of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Provision for Income Taxes For the years ended December 31 ($ in millions) 2024 2023 2022 U.S. $ 4,519 $ 2,873 $ 3,947 Non-U.S. 34 31 15 Earnings before provision for income taxes $ 4,553 $ 2,904 $ 3,962 Provision for Income Taxes For the years ended December 31 ($ in millions) 2024 2023 2022 Current provision for income taxes U.S. Federal $ 990 $ 943 $ 1,145 U.S. state and local 155 171 217 Non-U.S. 7 10 5 Total current provision for income taxes 1,152 1,124 1,367 Deferred provision (benefit) for income taxes U.S. Federal (80) (384) (352) U.S. state and local (17) (73) (71) Non-U.S. (1) (1) 2 Deferred provision (benefit) for income taxes (98) (458) (421) Total provision for income taxes $ 1,054 $ 666 $ 946 Reconciliation of Our Effective Tax Rate to the U.S. Federal Statutory Income Tax Rate For the years ended December 31 2024 2023 2022 U.S. federal statutory income tax rate 21.0 % 21.0 % 21.0 % U.S. state and local income taxes, net of federal benefit 2.4 3.5 3.6 All other, net (0.3) (1.6) (0.7) Effective tax rate 23.1 % 22.9 % 23.9 % Significant Components of Our Net Deferred Income Taxes At December 31 ($ in millions) 2024 2023 Assets Allowance for credit losses $ 2,718 $ 2,626 Compensation and employee benefits 133 149 Other assets 216 166 Total deferred income tax assets before valuation allowance 3,067 2,941 Valuation allowance (20) (18) Total deferred income tax assets $ 3,047 $ 2,923 Liabilities Original issue discount $ (262) $ (365) Goodwill and identifiable intangibles (197) (198) Investment securities (a) (193) (57) Other liabilities (a) (105) (108) Total deferred income tax liabilities (757) (728) Net deferred income tax assets $ 2,290 $ 2,195 _______________________ (a) Prior period amounts in the table above are presented to conform with current year presentation. Unrecognized Tax Benefits Reconciliation of Unrecognized Tax Benefits ($ in millions) 2024 2023 Balance at January 1 $ 230 $ 267 Additions: Tax positions of the current year 39 40 Tax positions of prior years — 2 Reductions: Prior year tax positions (20) (47) Settlements with tax authorities (7) (1) Expiration of the statute of limitation (35) (31) Balance at December 31 $ 207 $ 230 Portion of balance that, if recognized, would impact the effective income tax rate $ 163 $ 182 The amount of unrecognized tax benefits that is reasonably possible to be resolved in the next twelve months is expected to be $36 million, of which, $28 million, if recognized, would reduce the Company’s tax expense and effective tax rate. The Company continued to participate voluntarily in the IRS Compliance Assurance Process (“CAP”) program for the 2024 tax year. We expect that the IRS review of our 2024 return will be substantially completed prior to its filing in 2025. During the current year, the IRS completed its examination of our 2023 tax year, which was our only other year subject to current IRS audit.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present parent company financial statements for Synchrony Financial. At December 31, 2024, restricted net assets of our subsidiaries were $14.2 billion. Condensed Statements of Earnings For the years ended December 31 ($ in millions) 2024 2023 2022 Interest income: Interest income from subsidiaries $ 365 $ 355 $ 134 Interest on cash and debt securities 41 34 8 Total interest income 406 389 142 Interest expense: Interest on senior and subordinated unsecured notes 319 335 279 Total interest expense 319 335 279 Net interest income (expense) 87 54 (137) Dividends from bank subsidiaries 600 1,450 3,150 Dividends from nonbank subsidiaries 147 102 290 Other income 1,214 135 122 Other expense 236 202 177 Earnings before expense/(benefit) from income taxes 1,812 1,539 3,248 Expense/(benefit) from income taxes 259 (16) (46) Equity in undistributed net earnings (loss) of subsidiaries 1,946 683 (278) Net earnings $ 3,499 $ 2,238 $ 3,016 Comprehensive income $ 3,508 $ 2,295 $ 2,960 Condensed Statements of Financial Position At December 31 ($ in millions) 2024 2023 Assets Cash and equivalents $ 2,680 $ 3,214 Debt securities 37 49 Investments in and amounts due from subsidiaries (a) 19,938 18,285 Goodwill 30 25 Other assets 945 337 Total assets $ 23,630 $ 21,910 Liabilities and Equity Amounts due to subsidiaries $ 351 $ 316 Senior and subordinated unsecured notes 6,123 7,221 Accrued expenses and other liabilities 576 470 Total liabilities 7,050 8,007 Equity: Total equity 16,580 13,903 Total liabilities and equity $ 23,630 $ 21,910 _____________ (a) Includes investments in and amounts due from bank subsidiaries of $15.7 billion and $14.0 billion at December 31, 2024 and 2023, respectively. Condensed Statements of Cash Flows For the years ended December 31 ($ in millions) 2024 2023 2022 Cash flows - operating activities Net earnings $ 3,499 $ 2,238 $ 3,016 Adjustments to reconcile net earnings to cash provided from operating activities Deferred income taxes 122 9 (1) Equity in undistributed net (earnings) loss of subsidiaries (1,946) (683) 278 Gain on sale of business (1,069) — — All other operating activities 169 101 28 Changes in operating assets and liabilities, net of effects of acquisitions and dispositions (Increase) decrease in other assets (16) 19 (28) Increase (decrease) in accrued expenses and other liabilities (15) 21 (4) Cash provided from (used for) operating activities 744 1,705 3,289 Cash flows - investing activities Net (increase) decrease in investments in and amounts due from subsidiaries 95 (898) 265 Maturity and sales of debt securities 12 14 21 Proceeds from sale of business 594 — — All other investing activities (5) (45) (6) Cash provided from (used for) investing activities 696 (929) 280 Cash flows - financing activities Senior and subordinated unsecured notes Proceeds from issuance of senior and subordinated unsecured notes 745 740 745 Maturities and repayment of senior unsecured notes (1,850) — (750) Proceeds from issuance of preferred stock 488 — — Dividends paid on preferred stock (72) (42) (42) Purchases of treasury stock (1,008) (1,112) (3,320) Dividends paid on common stock (398) (406) (434) Increase (decrease) in amounts due to subsidiaries 82 (7) 14 All other financing activities 39 (22) (41) Cash provided from (used for) financing activities (1,974) (849) (3,828) Increase (decrease) in cash and equivalents (534) (73) (259) Cash and equivalents at beginning of year 3,214 3,287 3,546 Cash and equivalents at end of year $ 2,680 $ 3,214 $ 3,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conduct our operations through a single business segment, which derives interest and fee income earned on our credit products we offer to our customers. Our credit products include private label, dual, co-brand and general purpose credit cards, as well as short- and long-term installment loans. Revenue generating activities are aligned through five sales platforms (Home &amp; Auto, Digital, Diversified &amp; Value, Health &amp; Wellness and Lifestyle). Those platforms are organized by the types of partners we work with to reach our customers.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our President and Chief Executive Officer, uses consolidated net earnings to assess the performance and profitability of our single business segment. While revenue generating activities are aligned through our five sales platforms, expense activities, including funding costs, credit losses and operating expenses, are managed for the Company as a whole. As a result, detailed profitability information for each sales platform is not used by our chief operating decision maker. The chief operating decision maker uses consolidated net earnings to assess performance by comparing to and monitoring against budget and prior year results. This information is used to manage resources to drive business and net earnings growth, including investment in key strategic priorities, as well as determine the Company's ability to return capital to shareholders. The following table presents segment information for the periods presented herein: For the years ended December 31 ($ in millions) 2024 2023 2022 Interest and fees on loans $ 21,596 $ 19,902 $ 16,881 Interest on cash and debt securities 1,049 808 265 Total interest income 22,645 20,710 17,146 Total interest expense 4,634 3,711 1,521 Net interest income 18,011 16,999 15,625 Retailer share arrangements (3,407) (3,661) (4,331) Reserve build (release) 313 1,345 839 Net charge-offs 6,420 4,620 2,536 Provision for credit losses 6,733 5,965 3,375 Other income: Other income 452 289 260 Gain on sale of business (Note 3) 1,069 — — Gain on sale of loan portfolio — — 120 Total other income 1,521 289 380 Other expense: Employee costs 1,872 1,884 1,681 Professional fees 936 842 832 Marketing and business development 524 527 487 Information processing 803 712 623 Fraud-related operational losses 192 288 173 Other segment items (a) 512 505 541 Total other expense 4,839 4,758 4,337 Provision for income taxes 1,054 666 946 Net earnings $ 3,499 $ 2,238 $ 3,016 _____________ (a) Represents the total amount of other expenses included in net earnings, including postage and various other corporate overhead items such as facilities costs and telephone charges. Our segment assets represent our total assets as presented on the Consolidated Statements of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potential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3499</v>
      </c>
      <c r="C4" s="5" t="n">
        <v>2238</v>
      </c>
      <c r="D4" s="5" t="n">
        <v>301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ction Taken (Adoption or Termination Date) Duration (1) Aggregate Number of Securities to be Sold (2) Alberto Casellas Executive Vice President &amp; CEO, Health &amp; Wellness Adoption (10/23/2024) 10/23/2024 - 12/31/2025 65,739 Brian Doubles Director; President &amp; CEO Adoption (11/05/2024) 11/5/2024 - 12/31/2025 148,747 Courtney Gentleman Executive Vice President &amp; CEO, Diversified &amp; Value Adoption (11/11/2024) 11/11/2024 - 12/31/2025 12,849 Curtis Howse Executive Vice President &amp; CEO, Home &amp; Auto Adoption (11/15/2024) 11/15/2024 - 12/31/2025 46,651 Carol Juel Executive Vice President &amp; Chief Technology and Operating Officer Adoption (10/22/2024) 10/22/2024 - 12/31/2025 106,727 Darrell Owens Executive Vice President &amp; CEO, Lifestyle Adoption (10/18/2024) 10/18/2024 - 11/14/2025 18,621 Bart Schaller Executive Vice President &amp; CEO, Digital Adoption (10/21/2024) 10/21/2024 - 12/31/2025 83,729 Brian Wenzel Executive Vice President &amp; Chief Financial Officer Adoption (11/12/2024) 11/12/2024 - 9/30/2025 91,172 ______________________ (1) Pursuant to the terms of each plan and subject to compliance with Rule 10b5-1, each plan may terminate at an earlier date under certain circumstances, including if all trades are executed or all orders related to the trades under the relevant plan expire. (2)</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lberto Casell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lberto Casellas</t>
        </is>
      </c>
      <c r="C10" s="4" t="inlineStr">
        <is>
          <t xml:space="preserve"> </t>
        </is>
      </c>
    </row>
    <row r="11">
      <c r="A11" s="4" t="inlineStr">
        <is>
          <t>Title</t>
        </is>
      </c>
      <c r="B11" s="4" t="inlineStr">
        <is>
          <t>Executive Vice President &amp; CEO, Health &amp; Wellnes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0/23/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434 days</t>
        </is>
      </c>
      <c r="C15" s="4" t="inlineStr">
        <is>
          <t xml:space="preserve"> </t>
        </is>
      </c>
    </row>
    <row r="16">
      <c r="A16" s="4" t="inlineStr">
        <is>
          <t>Aggregate Available</t>
        </is>
      </c>
      <c r="B16" s="6" t="n">
        <v>65739</v>
      </c>
      <c r="C16" s="6" t="n">
        <v>65739</v>
      </c>
    </row>
    <row r="17">
      <c r="A17" s="4" t="inlineStr">
        <is>
          <t>Brian Doubl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Brian Doubles</t>
        </is>
      </c>
      <c r="C19" s="4" t="inlineStr">
        <is>
          <t xml:space="preserve"> </t>
        </is>
      </c>
    </row>
    <row r="20">
      <c r="A20" s="4" t="inlineStr">
        <is>
          <t>Title</t>
        </is>
      </c>
      <c r="B20" s="4" t="inlineStr">
        <is>
          <t>Director; President &amp; CEO</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1/05/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421 days</t>
        </is>
      </c>
      <c r="C24" s="4" t="inlineStr">
        <is>
          <t xml:space="preserve"> </t>
        </is>
      </c>
    </row>
    <row r="25">
      <c r="A25" s="4" t="inlineStr">
        <is>
          <t>Aggregate Available</t>
        </is>
      </c>
      <c r="B25" s="6" t="n">
        <v>148747</v>
      </c>
      <c r="C25" s="6" t="n">
        <v>148747</v>
      </c>
    </row>
    <row r="26">
      <c r="A26" s="4" t="inlineStr">
        <is>
          <t>Courtney Gentleme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Courtney Gentleman</t>
        </is>
      </c>
      <c r="C28" s="4" t="inlineStr">
        <is>
          <t xml:space="preserve"> </t>
        </is>
      </c>
    </row>
    <row r="29">
      <c r="A29" s="4" t="inlineStr">
        <is>
          <t>Title</t>
        </is>
      </c>
      <c r="B29" s="4" t="inlineStr">
        <is>
          <t>Executive Vice President &amp; CEO, Diversified &amp; Value</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11/11/2024</t>
        </is>
      </c>
      <c r="C31" s="4" t="inlineStr">
        <is>
          <t xml:space="preserve"> </t>
        </is>
      </c>
    </row>
    <row r="32">
      <c r="A32" s="4" t="inlineStr">
        <is>
          <t>Expiration Date</t>
        </is>
      </c>
      <c r="B32" s="4" t="inlineStr">
        <is>
          <t>12/31/2025</t>
        </is>
      </c>
      <c r="C32" s="4" t="inlineStr">
        <is>
          <t xml:space="preserve"> </t>
        </is>
      </c>
    </row>
    <row r="33">
      <c r="A33" s="4" t="inlineStr">
        <is>
          <t>Arrangement Duration</t>
        </is>
      </c>
      <c r="B33" s="4" t="inlineStr">
        <is>
          <t>415 days</t>
        </is>
      </c>
      <c r="C33" s="4" t="inlineStr">
        <is>
          <t xml:space="preserve"> </t>
        </is>
      </c>
    </row>
    <row r="34">
      <c r="A34" s="4" t="inlineStr">
        <is>
          <t>Aggregate Available</t>
        </is>
      </c>
      <c r="B34" s="6" t="n">
        <v>12849</v>
      </c>
      <c r="C34" s="6" t="n">
        <v>12849</v>
      </c>
    </row>
    <row r="35">
      <c r="A35" s="4" t="inlineStr">
        <is>
          <t>Curtis Howse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Curtis Howse</t>
        </is>
      </c>
      <c r="C37" s="4" t="inlineStr">
        <is>
          <t xml:space="preserve"> </t>
        </is>
      </c>
    </row>
    <row r="38">
      <c r="A38" s="4" t="inlineStr">
        <is>
          <t>Title</t>
        </is>
      </c>
      <c r="B38" s="4" t="inlineStr">
        <is>
          <t>Executive Vice President &amp; CEO, Home &amp; Auto</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11/15/2024</t>
        </is>
      </c>
      <c r="C40" s="4" t="inlineStr">
        <is>
          <t xml:space="preserve"> </t>
        </is>
      </c>
    </row>
    <row r="41">
      <c r="A41" s="4" t="inlineStr">
        <is>
          <t>Expiration Date</t>
        </is>
      </c>
      <c r="B41" s="4" t="inlineStr">
        <is>
          <t>12/31/2025</t>
        </is>
      </c>
      <c r="C41" s="4" t="inlineStr">
        <is>
          <t xml:space="preserve"> </t>
        </is>
      </c>
    </row>
    <row r="42">
      <c r="A42" s="4" t="inlineStr">
        <is>
          <t>Arrangement Duration</t>
        </is>
      </c>
      <c r="B42" s="4" t="inlineStr">
        <is>
          <t>411 days</t>
        </is>
      </c>
      <c r="C42" s="4" t="inlineStr">
        <is>
          <t xml:space="preserve"> </t>
        </is>
      </c>
    </row>
    <row r="43">
      <c r="A43" s="4" t="inlineStr">
        <is>
          <t>Aggregate Available</t>
        </is>
      </c>
      <c r="B43" s="6" t="n">
        <v>46651</v>
      </c>
      <c r="C43" s="6" t="n">
        <v>46651</v>
      </c>
    </row>
    <row r="44">
      <c r="A44" s="4" t="inlineStr">
        <is>
          <t>Carol Juel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Carol Juel</t>
        </is>
      </c>
      <c r="C46" s="4" t="inlineStr">
        <is>
          <t xml:space="preserve"> </t>
        </is>
      </c>
    </row>
    <row r="47">
      <c r="A47" s="4" t="inlineStr">
        <is>
          <t>Title</t>
        </is>
      </c>
      <c r="B47" s="4" t="inlineStr">
        <is>
          <t>Executive Vice President &amp; Chief Technology and Operating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10/22/2024</t>
        </is>
      </c>
      <c r="C49" s="4" t="inlineStr">
        <is>
          <t xml:space="preserve"> </t>
        </is>
      </c>
    </row>
    <row r="50">
      <c r="A50" s="4" t="inlineStr">
        <is>
          <t>Expiration Date</t>
        </is>
      </c>
      <c r="B50" s="4" t="inlineStr">
        <is>
          <t>12/31/2025</t>
        </is>
      </c>
      <c r="C50" s="4" t="inlineStr">
        <is>
          <t xml:space="preserve"> </t>
        </is>
      </c>
    </row>
    <row r="51">
      <c r="A51" s="4" t="inlineStr">
        <is>
          <t>Arrangement Duration</t>
        </is>
      </c>
      <c r="B51" s="4" t="inlineStr">
        <is>
          <t>435 days</t>
        </is>
      </c>
      <c r="C51" s="4" t="inlineStr">
        <is>
          <t xml:space="preserve"> </t>
        </is>
      </c>
    </row>
    <row r="52">
      <c r="A52" s="4" t="inlineStr">
        <is>
          <t>Aggregate Available</t>
        </is>
      </c>
      <c r="B52" s="6" t="n">
        <v>106727</v>
      </c>
      <c r="C52" s="6" t="n">
        <v>106727</v>
      </c>
    </row>
    <row r="53">
      <c r="A53" s="4" t="inlineStr">
        <is>
          <t>Darrell Owens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Name</t>
        </is>
      </c>
      <c r="B55" s="4" t="inlineStr">
        <is>
          <t>Darrell Owens</t>
        </is>
      </c>
      <c r="C55" s="4" t="inlineStr">
        <is>
          <t xml:space="preserve"> </t>
        </is>
      </c>
    </row>
    <row r="56">
      <c r="A56" s="4" t="inlineStr">
        <is>
          <t>Title</t>
        </is>
      </c>
      <c r="B56" s="4" t="inlineStr">
        <is>
          <t>Executive Vice President &amp; CEO, Lifestyle</t>
        </is>
      </c>
      <c r="C56" s="4" t="inlineStr">
        <is>
          <t xml:space="preserve"> </t>
        </is>
      </c>
    </row>
    <row r="57">
      <c r="A57" s="4" t="inlineStr">
        <is>
          <t>Rule 10b5-1 Arrangement Adopted</t>
        </is>
      </c>
      <c r="B57" s="4" t="inlineStr">
        <is>
          <t>true</t>
        </is>
      </c>
      <c r="C57" s="4" t="inlineStr">
        <is>
          <t xml:space="preserve"> </t>
        </is>
      </c>
    </row>
    <row r="58">
      <c r="A58" s="4" t="inlineStr">
        <is>
          <t>Adoption Date</t>
        </is>
      </c>
      <c r="B58" s="4" t="inlineStr">
        <is>
          <t>10/18/2024</t>
        </is>
      </c>
      <c r="C58" s="4" t="inlineStr">
        <is>
          <t xml:space="preserve"> </t>
        </is>
      </c>
    </row>
    <row r="59">
      <c r="A59" s="4" t="inlineStr">
        <is>
          <t>Expiration Date</t>
        </is>
      </c>
      <c r="B59" s="4" t="inlineStr">
        <is>
          <t>11/14/2025</t>
        </is>
      </c>
      <c r="C59" s="4" t="inlineStr">
        <is>
          <t xml:space="preserve"> </t>
        </is>
      </c>
    </row>
    <row r="60">
      <c r="A60" s="4" t="inlineStr">
        <is>
          <t>Arrangement Duration</t>
        </is>
      </c>
      <c r="B60" s="4" t="inlineStr">
        <is>
          <t>392 days</t>
        </is>
      </c>
      <c r="C60" s="4" t="inlineStr">
        <is>
          <t xml:space="preserve"> </t>
        </is>
      </c>
    </row>
    <row r="61">
      <c r="A61" s="4" t="inlineStr">
        <is>
          <t>Aggregate Available</t>
        </is>
      </c>
      <c r="B61" s="6" t="n">
        <v>18621</v>
      </c>
      <c r="C61" s="6" t="n">
        <v>18621</v>
      </c>
    </row>
    <row r="62">
      <c r="A62" s="4" t="inlineStr">
        <is>
          <t>Bart Schaller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Name</t>
        </is>
      </c>
      <c r="B64" s="4" t="inlineStr">
        <is>
          <t>Bart Schaller</t>
        </is>
      </c>
      <c r="C64" s="4" t="inlineStr">
        <is>
          <t xml:space="preserve"> </t>
        </is>
      </c>
    </row>
    <row r="65">
      <c r="A65" s="4" t="inlineStr">
        <is>
          <t>Title</t>
        </is>
      </c>
      <c r="B65" s="4" t="inlineStr">
        <is>
          <t>Executive Vice President &amp; CEO, Digital</t>
        </is>
      </c>
      <c r="C65" s="4" t="inlineStr">
        <is>
          <t xml:space="preserve"> </t>
        </is>
      </c>
    </row>
    <row r="66">
      <c r="A66" s="4" t="inlineStr">
        <is>
          <t>Rule 10b5-1 Arrangement Adopted</t>
        </is>
      </c>
      <c r="B66" s="4" t="inlineStr">
        <is>
          <t>true</t>
        </is>
      </c>
      <c r="C66" s="4" t="inlineStr">
        <is>
          <t xml:space="preserve"> </t>
        </is>
      </c>
    </row>
    <row r="67">
      <c r="A67" s="4" t="inlineStr">
        <is>
          <t>Adoption Date</t>
        </is>
      </c>
      <c r="B67" s="4" t="inlineStr">
        <is>
          <t>10/21/2024</t>
        </is>
      </c>
      <c r="C67" s="4" t="inlineStr">
        <is>
          <t xml:space="preserve"> </t>
        </is>
      </c>
    </row>
    <row r="68">
      <c r="A68" s="4" t="inlineStr">
        <is>
          <t>Expiration Date</t>
        </is>
      </c>
      <c r="B68" s="4" t="inlineStr">
        <is>
          <t>12/31/2025</t>
        </is>
      </c>
      <c r="C68" s="4" t="inlineStr">
        <is>
          <t xml:space="preserve"> </t>
        </is>
      </c>
    </row>
    <row r="69">
      <c r="A69" s="4" t="inlineStr">
        <is>
          <t>Arrangement Duration</t>
        </is>
      </c>
      <c r="B69" s="4" t="inlineStr">
        <is>
          <t>436 days</t>
        </is>
      </c>
      <c r="C69" s="4" t="inlineStr">
        <is>
          <t xml:space="preserve"> </t>
        </is>
      </c>
    </row>
    <row r="70">
      <c r="A70" s="4" t="inlineStr">
        <is>
          <t>Aggregate Available</t>
        </is>
      </c>
      <c r="B70" s="6" t="n">
        <v>83729</v>
      </c>
      <c r="C70" s="6" t="n">
        <v>83729</v>
      </c>
    </row>
    <row r="71">
      <c r="A71" s="4" t="inlineStr">
        <is>
          <t>Brian Wenzel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Name</t>
        </is>
      </c>
      <c r="B73" s="4" t="inlineStr">
        <is>
          <t>Brian Wenzel</t>
        </is>
      </c>
      <c r="C73" s="4" t="inlineStr">
        <is>
          <t xml:space="preserve"> </t>
        </is>
      </c>
    </row>
    <row r="74">
      <c r="A74" s="4" t="inlineStr">
        <is>
          <t>Title</t>
        </is>
      </c>
      <c r="B74" s="4" t="inlineStr">
        <is>
          <t>Executive Vice President &amp; Chief Financial Officer</t>
        </is>
      </c>
      <c r="C74" s="4" t="inlineStr">
        <is>
          <t xml:space="preserve"> </t>
        </is>
      </c>
    </row>
    <row r="75">
      <c r="A75" s="4" t="inlineStr">
        <is>
          <t>Rule 10b5-1 Arrangement Adopted</t>
        </is>
      </c>
      <c r="B75" s="4" t="inlineStr">
        <is>
          <t>true</t>
        </is>
      </c>
      <c r="C75" s="4" t="inlineStr">
        <is>
          <t xml:space="preserve"> </t>
        </is>
      </c>
    </row>
    <row r="76">
      <c r="A76" s="4" t="inlineStr">
        <is>
          <t>Adoption Date</t>
        </is>
      </c>
      <c r="B76" s="4" t="inlineStr">
        <is>
          <t>11/12/2024</t>
        </is>
      </c>
      <c r="C76" s="4" t="inlineStr">
        <is>
          <t xml:space="preserve"> </t>
        </is>
      </c>
    </row>
    <row r="77">
      <c r="A77" s="4" t="inlineStr">
        <is>
          <t>Expiration Date</t>
        </is>
      </c>
      <c r="B77" s="4" t="inlineStr">
        <is>
          <t>9/30/2025</t>
        </is>
      </c>
      <c r="C77" s="4" t="inlineStr">
        <is>
          <t xml:space="preserve"> </t>
        </is>
      </c>
    </row>
    <row r="78">
      <c r="A78" s="4" t="inlineStr">
        <is>
          <t>Arrangement Duration</t>
        </is>
      </c>
      <c r="B78" s="4" t="inlineStr">
        <is>
          <t>322 days</t>
        </is>
      </c>
      <c r="C78" s="4" t="inlineStr">
        <is>
          <t xml:space="preserve"> </t>
        </is>
      </c>
    </row>
    <row r="79">
      <c r="A79" s="4" t="inlineStr">
        <is>
          <t>Aggregate Available</t>
        </is>
      </c>
      <c r="B79" s="6" t="n">
        <v>91172</v>
      </c>
      <c r="C79" s="6" t="n">
        <v>911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security program includes administrative, technical and physical safeguards and is designed to provide an appropriate level of protection to maintain the confidentiality, integrity and availability of our Company’s, our clients' and our customers’ information. This includes protecting against known and evolving threats to the security of customer records and information, and against unauthorized access, compromise, or loss of customer records or information. Our information security program is designed to continuously adapt to an evolving landscape of emerging threats and available technology. Through data gathering and evaluation of emerging threats from internal and external incidents and technology investments, security controls are adjusted on an as needed basis. We have developed a security strategy and implemented layers of controls embedded throughout our technology environment that establish multiple control points between threats and our assets. We test the effectiveness of our controls and data protection processes through internal and independent external audits and assessments, including regular penetration tests, application code reviews, vulnerability scans, disaster recovery tests and cyber exercises to simulate hacker attacks. Our information security program is supported by regular training of information security employees and awareness training and activities for executives, directors, and employees companywide through which we communicate our information security policies, standards, processes and practices. Further, our information security program is designed to provide oversight of third parties who store, process or have access to sensitive data, and we require similar levels of protection from third-party service providers as are required for the Company. We maintain supplier risk assessment processes to identify risks associated with third-party service providers and have implemented enhanced cybersecurity incident and data breach response requirements for critical supplier relationships. We employ business continuity, backup and disaster recovery procedures for all the systems that are used for storing, processing and transferring customer information, and we periodically test and validate our disaster recovery plans to assess our resilience capabilities. Additionally, we maintain insurance coverage that, subject to applicable terms and conditions, may cover certain aspects of cybersecurity and information risks. However, there can be no assurance that liabilities or losses we may incur will be covered under such policies or that the amount of insurance will be adequate. Our information security program is designed and managed to be consistent with the Cyber Risk Institute (CRI) Profile, a cybersecurity assessment framework which is a financial services industry-specific extension of the National Institute of Standards and Technology (NIST) Cybersecurity Framework. We measure and monitor the maturity of the information security program against this framework, industry guidance, and a risk-driven metrics program aligned to our business requirements. Along with periodically being examined by our regulators, Synchrony regularly engages external experts to audit, evaluate and validate our controls against these standard frameworks, and we adjust our cybersecurity policies, standards, processes and practices as necessary based on the information provided by these examinations, audits and evaluations. Cybersecurity threats, including as a result of previous cybersecurity incidents, have not materially affected the Company during the past three fiscal years. While we are not currently aware of any cybersecurity threats that are reasonably likely to materially affect the Company there is no assurance that we will not be materially affected by such threats in the future. For additional information on our risks related to cybersecurity, see “ Risk Factors Relating to Our Business—Cyber-attacks or other security breaches could have a material adverse effect on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designed to continuously adapt to an evolving landscape of emerging threats and available technology. Through data gathering and evaluation of emerging threats from internal and external incidents and technology investments, security controls are adjusted on an as needed basis. We have developed a security strategy and implemented layers of controls embedded throughout our technology environment that establish multiple control points between threats and our assets. We test the effectiveness of our controls and data protection processes through internal and independent external audits and assessments, including regular penetration tests, application code reviews, vulnerability scans, disaster recovery tests and cyber exercises to simulate hacker attacks. Our information security program is supported by regular training of information security employees and awareness training and activities for executives, directors, and employees companywide through which we communicate our information security policies, standards, processes and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s fully independent Risk Committee has primary oversight of the Company's cybersecurity risk. Cybersecurity risk is a component of operational risk within our enterprise risk management framework. For a detailed description of our enterprise risk management framework, including its governance and processes, see “ Risks—Risk Management .”</t>
        </is>
      </c>
    </row>
    <row r="11">
      <c r="A11" s="4" t="inlineStr">
        <is>
          <t>Cybersecurity Risk Board Committee or Subcommittee Responsible for Oversight [Text Block]</t>
        </is>
      </c>
      <c r="B11" s="4" t="inlineStr">
        <is>
          <t>Our information security team, led by our Chief Information Security Officer ("CISO"), in collaboration with our Risk Committee and our executive leadership team, closely monitors our information security program, including our strategy, and information security policies and practices, against a rapidly evolving landscape of threats and regulatory requirements and expectations.</t>
        </is>
      </c>
    </row>
    <row r="12">
      <c r="A12" s="4" t="inlineStr">
        <is>
          <t>Cybersecurity Risk Process for Informing Board Committee or Subcommittee Responsible for Oversight [Text Block]</t>
        </is>
      </c>
      <c r="B12" s="4" t="inlineStr">
        <is>
          <t>Our information security team, led by our Chief Information Security Officer ("CISO"), in collaboration with our Risk Committee and our executive leadership team, closely monitors our information security program, including our strategy, and information security policies and practices, against a rapidly evolving landscape of threats and regulatory requirements and expectations. The Risk Committee receives reports and briefings on our information security and enterprise risk management programs at least quarterly, including the results of any external audits, examinations and evaluations, as well as maturity assessments of our information security program, at least one of these sessions is held jointly with the Audit Committee. The CISO team leading our information security program is responsible for identifying, assessing, managing and controlling cybersecurity risk, and for mitigating our cybersecurity risk exposure. Our information security program is monitored and challenged by our risk management team, led by our CRO. We have developed an incident response governance framework to timely identify, evaluate and thereafter report cybersecurity incidents to our executive management team, appropriate management committees, including the enterprise risk management committee, the Risk Committee, Audit Committee and Board, as necessary. In addition to facilitating timely evaluation, escalation and reporting of cybersecurity incidents, this framework also sets forth the process for identifying and assessing the severity of cybersecurity incidents, as well as for managing post-incident activities, including recovery and resolution.</t>
        </is>
      </c>
    </row>
    <row r="13">
      <c r="A13" s="4" t="inlineStr">
        <is>
          <t>Cybersecurity Risk Role of Management [Text Block]</t>
        </is>
      </c>
      <c r="B13" s="4" t="inlineStr">
        <is>
          <t>Our Board's fully independent Risk Committee has primary oversight of the Company's cybersecurity risk. Cybersecurity risk is a component of operational risk within our enterprise risk management framework. For a detailed description of our enterprise risk management framework, including its governance and processes, see “ Risks—Risk Management .” Our information security team, led by our Chief Information Security Officer ("CISO"), in collaboration with our Risk Committee and our executive leadership team, closely monitors our information security program, including our strategy, and information security policies and practices, against a rapidly evolving landscape of threats and regulatory requirements and expectations. The Risk Committee receives reports and briefings on our information security and enterprise risk management programs at least quarterly, including the results of any external audits, examinations and evaluations, as well as maturity assessments of our information security program, at least one of these sessions is held jointly with the Audit Committee. The CISO team leading our information security program is responsible for identifying, assessing, managing and controlling cybersecurity risk, and for mitigating our cybersecurity risk exposure. Our information security program is monitored and challenged by our risk management team, led by our CRO. We have developed an incident response governance framework to timely identify, evaluate and thereafter report cybersecurity incidents to our executive management team, appropriate management committees, including the enterprise risk management committee, the Risk Committee, Audit Committee and Board, as necessary. In addition to facilitating timely evaluation, escalation and reporting of cybersecurity incidents, this framework also sets forth the process for identifying and assessing the severity of cybersecurity incidents, as well as for managing post-incident activities, including recovery and resolution. The CISO reports directly to our Chief Technology and Operating Officer and on a dotted line basis to our CRO. Our CISO has expertise in cybersecurity, information security risk management, identity and access management, security architecture, application security, vulnerability management, threat intelligence, security operations and incident management and response through prior roles leading information security functions at other large organizations and has over 30 years of experience across technology and security. The CISO holds various professional certifications, including the Certified Information Security Manager certification fr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led by our Chief Information Security Officer ("CISO"), in collaboration with our Risk Committee and our executive leadership team, closely monitors our information security program, including our strategy, and information security policies and practices, against a rapidly evolving landscape of threats and regulatory requirements and expectations.</t>
        </is>
      </c>
    </row>
    <row r="16">
      <c r="A16" s="4" t="inlineStr">
        <is>
          <t>Cybersecurity Risk Management Expertise of Management Responsible [Text Block]</t>
        </is>
      </c>
      <c r="B16" s="4" t="inlineStr">
        <is>
          <t>Our CISO has expertise in cybersecurity, information security risk management, identity and access management, security architecture, application security, vulnerability management, threat intelligence, security operations and incident management and response through prior roles leading information security functions at other large organizations and has over 30 years of experience across technology and security. The CISO holds various professional certifications, including the Certified Information Security Manager certification fro</t>
        </is>
      </c>
    </row>
    <row r="17">
      <c r="A17" s="4" t="inlineStr">
        <is>
          <t>Cybersecurity Risk Process for Informing Management or Committees Responsible [Text Block]</t>
        </is>
      </c>
      <c r="B17" s="4" t="inlineStr">
        <is>
          <t>The Risk Committee receives reports and briefings on our information security and enterprise risk management programs at least quarterly, including the results of any external audits, examinations and evaluations, as well as maturity assessments of our information security program, at least one of these sessions is held jointly with the Audit Committee. The CISO team leading our information security program is responsible for identifying, assessing, managing and controlling cybersecurity risk, and for mitigating our cybersecurity risk exposure. Our information security program is monitored and challenged by our risk management team, led by our CRO. We have developed an incident response governance framework to timely identify, evaluate and thereafter report cybersecurity incidents to our executive management team, appropriate management committees, including the enterprise risk management committee, the Risk Committee, Audit Committee and Board, as necessary. In addition to facilitating timely evaluation, escalation and reporting of cybersecurity incidents, this framework also sets forth the process for identifying and assessing the severity of cybersecurity incidents, as well as for managing post-incident activities, including recovery and resolu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499</v>
      </c>
      <c r="C4" s="5" t="n">
        <v>2238</v>
      </c>
      <c r="D4" s="5" t="n">
        <v>3016</v>
      </c>
    </row>
    <row r="5">
      <c r="A5" s="3" t="inlineStr">
        <is>
          <t>Other comprehensive income (loss)</t>
        </is>
      </c>
      <c r="B5" s="4" t="inlineStr">
        <is>
          <t xml:space="preserve"> </t>
        </is>
      </c>
      <c r="C5" s="4" t="inlineStr">
        <is>
          <t xml:space="preserve"> </t>
        </is>
      </c>
      <c r="D5" s="4" t="inlineStr">
        <is>
          <t xml:space="preserve"> </t>
        </is>
      </c>
    </row>
    <row r="6">
      <c r="A6" s="4" t="inlineStr">
        <is>
          <t>Debt securities</t>
        </is>
      </c>
      <c r="B6" s="6" t="n">
        <v>10</v>
      </c>
      <c r="C6" s="6" t="n">
        <v>60</v>
      </c>
      <c r="D6" s="6" t="n">
        <v>-97</v>
      </c>
    </row>
    <row r="7">
      <c r="A7" s="4" t="inlineStr">
        <is>
          <t>Currency translation adjustments</t>
        </is>
      </c>
      <c r="B7" s="6" t="n">
        <v>-6</v>
      </c>
      <c r="C7" s="6" t="n">
        <v>0</v>
      </c>
      <c r="D7" s="6" t="n">
        <v>-12</v>
      </c>
    </row>
    <row r="8">
      <c r="A8" s="4" t="inlineStr">
        <is>
          <t>Employee benefit plans</t>
        </is>
      </c>
      <c r="B8" s="6" t="n">
        <v>5</v>
      </c>
      <c r="C8" s="6" t="n">
        <v>-3</v>
      </c>
      <c r="D8" s="6" t="n">
        <v>53</v>
      </c>
    </row>
    <row r="9">
      <c r="A9" s="4" t="inlineStr">
        <is>
          <t>Other comprehensive income (loss)</t>
        </is>
      </c>
      <c r="B9" s="6" t="n">
        <v>9</v>
      </c>
      <c r="C9" s="6" t="n">
        <v>57</v>
      </c>
      <c r="D9" s="6" t="n">
        <v>-56</v>
      </c>
    </row>
    <row r="10">
      <c r="A10" s="4" t="inlineStr">
        <is>
          <t>Comprehensive income</t>
        </is>
      </c>
      <c r="B10" s="5" t="n">
        <v>3508</v>
      </c>
      <c r="C10" s="5" t="n">
        <v>2295</v>
      </c>
      <c r="D10" s="5" t="n">
        <v>29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t>
        </is>
      </c>
    </row>
    <row r="5">
      <c r="A5" s="4" t="inlineStr">
        <is>
          <t>Consolidated Basis of Presentation</t>
        </is>
      </c>
      <c r="B5" s="4" t="inlineStr">
        <is>
          <t>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Variable Interest Entities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and consolidate, the VIE. In evaluating whether we have power,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In determining whether we have the right to receive significant economics,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all facts and circumstances to determine whether we have power and significant economics requires the exercise of professional judgment. Rights held by others to remove the party with power over the VIE are not considered unless one party can exercise those rights unilaterally. We consolidate certain securitization entities under the VIE model because we have both power to direct and significant economics, primarily because of Synchrony or the Bank's role as servicer. See Note 6. Variable Interest Entities.</t>
        </is>
      </c>
    </row>
    <row r="6">
      <c r="A6" s="4" t="inlineStr">
        <is>
          <t>New Accounting Pronouncements</t>
        </is>
      </c>
      <c r="B6" s="4" t="inlineStr">
        <is>
          <t>New Accounting Standards Newly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adopted this guidance as of December 31, 2024, on a retrospective basis. See Note 17. Segment Reporting for additional information. Recently Issued But Not Yet Adopted Accounting Standards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a retrospective basis on its effective date, which for us is beginning within our December 31, 2025 Form 10-K. Management does not expect this guidance to have a material impact on the Consolidated Financial Statements. In November 2024, the FASB issued ASU 2024-03, Income Statement – Reporting Comprehensive Income – Expense Disaggregation Disclosures (Subtopic 220-40). This ASU requires disaggregated information about certain income statement line items in a tabular format in the notes to the financial statements. The Company will adopt this guidance on its effective date, which for us is beginning within our December 31, 2027 Form 10-K, and is currently determining the method of adoption, however, it is not expected to have a material impact to our Consolidated Financial Statements.</t>
        </is>
      </c>
    </row>
    <row r="7">
      <c r="A7" s="4" t="inlineStr">
        <is>
          <t>Cash and Equivalents</t>
        </is>
      </c>
      <c r="B7" s="4" t="inlineStr">
        <is>
          <t>Cash and Equivalents Debt securities, money market instruments and bank deposits with original maturities of three months or less are included in cash and equivalents unless designated as available-for-sale and classified as debt securities. Cash and equivalents at December 31, 2024 primarily included cash and due from banks of $646 million and interest-bearing deposits in other banks of $14.0 billion. Cash and equivalents at December 31, 2023 primarily included cash and due from banks of $1.4 billion and interest-bearing deposits in other banks of $12.8 billion.</t>
        </is>
      </c>
    </row>
    <row r="8">
      <c r="A8" s="4" t="inlineStr">
        <is>
          <t>Restricted Cash and Equivalents</t>
        </is>
      </c>
      <c r="B8" s="4" t="inlineStr">
        <is>
          <t>Restricted Cash and Equivalents</t>
        </is>
      </c>
    </row>
    <row r="9">
      <c r="A9" s="4" t="inlineStr">
        <is>
          <t>Investment Securities</t>
        </is>
      </c>
      <c r="B9" s="4" t="inlineStr">
        <is>
          <t xml:space="preserve">Investment Securities We report investments in debt securities and equity securities with a readily determinable fair value at fair value. See Note 10. Fair Value Measurements for further information on fair value. Changes in fair value on debt securities, which are classified as available-for-sale, are included in other comprehensive income (loss),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t>
        </is>
      </c>
    </row>
    <row r="10">
      <c r="A10" s="4" t="inlineStr">
        <is>
          <t>Loan Receivables</t>
        </is>
      </c>
      <c r="B10" s="4" t="inlineStr">
        <is>
          <t>Loan Receivables</t>
        </is>
      </c>
    </row>
    <row r="11">
      <c r="A11" s="4" t="inlineStr">
        <is>
          <t>Loan Receivables Held for Sale</t>
        </is>
      </c>
      <c r="B11" s="4" t="inlineStr">
        <is>
          <t xml:space="preserve">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t>
        </is>
      </c>
    </row>
    <row r="12">
      <c r="A12" s="4" t="inlineStr">
        <is>
          <t>Acquired Loans</t>
        </is>
      </c>
      <c r="B12" s="4" t="inlineStr">
        <is>
          <t>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Allowance for Credit Losses model described below. Loans acquired without a more-than-insignificant credit deterioration since origination are measured under the Allowance for Credit Losses model described below.</t>
        </is>
      </c>
    </row>
    <row r="13">
      <c r="A13" s="4" t="inlineStr">
        <is>
          <t>Allowance for Credit Losses</t>
        </is>
      </c>
      <c r="B13" s="4" t="inlineStr">
        <is>
          <t>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considers a macroeconomic forecast, with unemployment as the primary macroeconomic variable considered.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4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including the impact of modifications made to borrowers experiencing financial difficulties,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typically continue to accrue interest until the earlier of the time at which collection of an account becomes doubtful, or in the period the account becomes 180 days past due, with the exception of non-credit card accounts, for which we stop accruing interest in the period that the account becomes 90 days past due.</t>
        </is>
      </c>
    </row>
    <row r="14">
      <c r="A14" s="4" t="inlineStr">
        <is>
          <t>Loan Modifications to Borrowers Experiencing Financial Difficulty</t>
        </is>
      </c>
      <c r="B14" s="4" t="inlineStr">
        <is>
          <t>Loan Modifications to Borrowers Experiencing Financial Difficulty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a percentage of their unpaid principal balance, interest and/or fees. Effective in 2024, for borrowers that newly enroll in our short-term modification programs, we no longer charge interest and penalty fees during the term of the program and also typically waive accrued and unpaid interest and fees at the time of enrollment. We generally do not convert revolving loans to term loans, outside of loan modification programs for borrowers experiencing financial difficulties. The evaluation of whether a borrower is experiencing financial difficulty includes our consideration of all relevant facts and circumstances. See Note 5. Loan Receivables and Allowance for Credit Losses for additional information on our loan modifications to borrowers experiencing financial difficulty. Data related to redefault experience is also considered in our overall reserve adequacy review. Once the loan has been modified, it only returns to current status if the borrower pays the total minimum payment due or if the loan is re-aged after three consecutive monthly program payments are received post the modification date, subject to re-aging limitations of once a year, or twice in a five-year period.</t>
        </is>
      </c>
    </row>
    <row r="15">
      <c r="A15" s="4" t="inlineStr">
        <is>
          <t>Charge-Offs</t>
        </is>
      </c>
      <c r="B15" s="4" t="inlineStr">
        <is>
          <t xml:space="preserve">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t>
        </is>
      </c>
    </row>
    <row r="16">
      <c r="A16" s="4" t="inlineStr">
        <is>
          <t>Goodwill and Intangible Assets</t>
        </is>
      </c>
      <c r="B16" s="4" t="inlineStr">
        <is>
          <t>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When a portion of a reporting unit constitutes a business that is being disposed of, the amount of goodwill to be included in the carrying amount of the business classified as held for sale is based upon the relative fair values of the business to be disposed of and the portion of the reporting unit that will be retained.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t>
        </is>
      </c>
    </row>
    <row r="17">
      <c r="A17" s="4" t="inlineStr">
        <is>
          <t>Other Assets</t>
        </is>
      </c>
      <c r="B17" s="4" t="inlineStr">
        <is>
          <t>Other Assets</t>
        </is>
      </c>
    </row>
    <row r="18">
      <c r="A18" s="4" t="inlineStr">
        <is>
          <t>Discontinued Operations and Held for Sale</t>
        </is>
      </c>
      <c r="B18" s="4" t="inlineStr">
        <is>
          <t>Discontinued Operations and Held for Sale An entity is classified as held for sale in the period in which management approves and commits to a plan to sell the entity, the entity is available to be sold in its immediate condition subject to usual and customary terms, the entity is being actively marketed at a reasonable price with other actions required to complete the plan to sale initiated, the sale is generally probable to be completed within one year, and it is unlikely that there will be significant changes to the plan to sell. The disposal of an entity should be reported in discontinued operations if the disposal represents a strategic shift that has, or will have, a major effect on the Company’s operations and financial results, otherwise the results of the entity to be disposed continue to be presented within continuing operations on the Consolidated Statements of Earnings.</t>
        </is>
      </c>
    </row>
    <row r="19">
      <c r="A19" s="4" t="inlineStr">
        <is>
          <t>Revenue Recognition, Interest and Fees on Loans</t>
        </is>
      </c>
      <c r="B19" s="4" t="inlineStr">
        <is>
          <t xml:space="preserve">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typically continue to accrue interest and fees on credit cards until the accounts are charged-off in the period the account becomes 180 days past due. For non-credit card loans, we stop accruing interest and fees in the period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income from loans disclosed as long-term modifications to borrowers experiencing financial difficulty is accounted for in the same manner as other accruing loans. Effective in 2024, for borrowers that newly enroll in our short-term modification programs, we no longer charge interest and penalty fees during the term of the program and also typically waive accrued and unpaid interest and fees at the time of enrollment. Direct loan origination costs on credit card loans are deferred and amortized on a straight-line basis over a one-year period, or the estimated life of the loan for other loan receivables, and are included in interest and fees on loans in our Consolidated Statements of Earnings. See Note 5. Loan Receivables and Allowance for Credit Losses for further detail. </t>
        </is>
      </c>
    </row>
    <row r="20">
      <c r="A20" s="4" t="inlineStr">
        <is>
          <t>Revenue Recognition, Promotional Financing</t>
        </is>
      </c>
      <c r="B20" s="4" t="inlineStr">
        <is>
          <t>Promotional Financing</t>
        </is>
      </c>
    </row>
    <row r="21">
      <c r="A21" s="4" t="inlineStr">
        <is>
          <t>Revenue Recognition, Purchased Loans</t>
        </is>
      </c>
      <c r="B21" s="4" t="inlineStr">
        <is>
          <t>Purchased Loans</t>
        </is>
      </c>
    </row>
    <row r="22">
      <c r="A22" s="4" t="inlineStr">
        <is>
          <t>Revenue Recognition, Retailer Share Arrangements</t>
        </is>
      </c>
      <c r="B22" s="4" t="inlineStr">
        <is>
          <t>Retailer Share Arrangements</t>
        </is>
      </c>
    </row>
    <row r="23">
      <c r="A23" s="4" t="inlineStr">
        <is>
          <t>Revenue Recognition, Interchange and Protection Product Revenue</t>
        </is>
      </c>
      <c r="B23" s="4" t="inlineStr">
        <is>
          <t>Interchange and Protection Product Revenue Other Income primarily includes interchange and protection product revenue. We earn interchange revenue at the time the cardholder transaction occurs. Protection product revenue represents fees earned from our Payment Security offering, which is a debt cancellation product. Fees are assessed and recognized during the monthly coverage period, based upon a customer's account balance.</t>
        </is>
      </c>
    </row>
    <row r="24">
      <c r="A24" s="4" t="inlineStr">
        <is>
          <t>Revenue Recognition, Loyalty Programs</t>
        </is>
      </c>
      <c r="B24" s="4" t="inlineStr">
        <is>
          <t>Loyalty Programs 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nd rewards are issued, the rewards liability is relieved. The estimated cost of loyalty programs is classified as a reduction to Other income in our Consolidated Statements of Earnings.</t>
        </is>
      </c>
    </row>
    <row r="25">
      <c r="A25" s="4" t="inlineStr">
        <is>
          <t>Revenue Recognition, Fraud Losses</t>
        </is>
      </c>
      <c r="B25" s="4" t="inlineStr">
        <is>
          <t>Fraud Losses 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off, as applicable, after the investigation period has completed.</t>
        </is>
      </c>
    </row>
    <row r="26">
      <c r="A26" s="4" t="inlineStr">
        <is>
          <t>Income Taxes</t>
        </is>
      </c>
      <c r="B26" s="4" t="inlineStr">
        <is>
          <t>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t>
        </is>
      </c>
    </row>
    <row r="27">
      <c r="A27" s="4" t="inlineStr">
        <is>
          <t>Fair Value Measurements</t>
        </is>
      </c>
      <c r="B27" s="4" t="inlineStr">
        <is>
          <t>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when available, as our primary basis for valuation when there is limited or no relevant market activity for a specific instrument or for other instruments that share similar characteristics. We have not adjusted prices that we have obtained. In the absence of such data, such measurements involve developing assumptions based on internal information that is consistent with what market participants would use in a hypothetical transaction that occurs at the measurement date.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certain equity securities, as well as certain financial assets and liabilities for which we have elected the fair value option,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Equity Securities Without Readily Determinable Fair Values The company measures certain equity securities without readily determinable fair values using observable price changes in orderly transactions for the identical or a similar investment of the same issuer when they occur. Changes in observable price changes are recognized in Other income in our Consolidated Statements of Earning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t>
        </is>
      </c>
    </row>
    <row r="28">
      <c r="A28" s="4" t="inlineStr">
        <is>
          <t>Equity Method Investments</t>
        </is>
      </c>
      <c r="B28" s="4" t="inlineStr">
        <is>
          <t>Equity Method Investments We use the equity method of accounting for investments where we have significant influence, but not control, over the operating and financial policies of the investee. Our assessment of significant influence includes factors such as our ownership interest, legal form, and representation on the board of directors. The Company generally records the initial investment at cost or fair value, as appropriate. Subsequently, we adjust each investment for our proportionate share of net income or loss in the investee. We amortize, where appropriate, differences between the Company’s cost basis and underlying equity in net assets, which are reported in Other income. The Company evaluates equity method investments for other-than-temporary impairment when events or changes in circumstance indicate that the carrying amount of the investment might not be recoverable. At December 31, 2024, our equity method investments included within Other assets in our Consolidated Statement of Financial Position totaled $816 million, primarily related to our equity interest in Independence Pet Holdings, Inc. See Note 3. Acquisitions and Dis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During the year ended December 31, 2024, measurement period adjustments were recognized related to the acquisition as detailed in the table below. ($ in millions) Amounts Recognized as of Acquisition Date (as previously reported as of March 31, 2024) Measurement Period Adjustments Amounts Recognized as of Acquisition Date (as adjusted) Assets acquired Cash $ 34 $ — $ 34 Loan receivables (a) 1,875 (198) 1,677 Intangible assets, net 23 (5) 18 Other assets 2 — 2 Total $ 1,934 $ (203) $ 1,731 Liabilities assumed Other liabilities (16) 2 (14) Total net identifiable assets acquired $ 1,918 $ (201) $ 1,717 Less: Total cash consideration paid $ 1,969 $ — $ 1,969 Goodwill $ 51 $ 201 $ 252 _______________________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December 31, 2024 December 31, 2023 Gross Gross Gross Gross Amortized unrealized unrealized Estimated Amortized unrealized unrealized Estimated ($ in millions) cost gains losses fair value cost gains losses fair value U.S. government and federal agency $ 1,841 $ 3 $ — $ 1,844 $ 2,264 $ 1 $ (1) $ 2,264 State and municipal 17 — (1) 16 10 — — 10 Residential mortgage-backed (a) 324 — (35) 289 392 — (38) 354 Asset-backed (b) 919 4 (1) 922 1,167 4 (8) 1,163 Other 8 — — 8 8 — — 8 Total (c) $ 3,109 $ 7 $ (37) $ 3,079 $ 3,841 $ 5 $ (47) $ 3,799 _____________ (a) All of our residential mortgage-backed securities have been issued by government-sponsored entities and are collateralized by U.S. mortgages. (b) Our asset-backed securities are collateralized by credit card and auto loans. (c) At December 31, 2024 and 2023, the estimated fair value of debt securities pledged by the Bank as collateral to the Federal Reserve to secure Federal Reserve discount window advances was $551 million and $360 million, respectively.</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4 U.S. government and federal agency $ 199 $ — $ — $ — State and municipal 12 (1) 3 — Residential mortgage-backed 5 — 279 (35) Asset-backed 79 (1) 4 — Other — — — — Total (a) $ 295 $ (2) $ 286 $ (35) At December 31, 2023 U.S. government and federal agency $ 495 $ — $ 399 $ (1) State and municipal — — 9 — Residential mortgage-backed 1 — 346 (38) Asset-backed 171 — 244 (8) Other — — 8 — Total (a) $ 667 $ — $ 1,006 $ (47) ______________________ (a)</t>
        </is>
      </c>
    </row>
    <row r="6">
      <c r="A6" s="4" t="inlineStr">
        <is>
          <t>Investments Classified by Contractual Maturity Date</t>
        </is>
      </c>
      <c r="B6" s="4" t="inlineStr">
        <is>
          <t>Contractual Maturities of Investments in Available-for-Sale Debt Securities At December 31, 2024 ($ in millions) Due within 1 year Due after 1 year through 5 years Due after 5 years through 10 years Due after 10 years Total U.S. government and federal agency $ 1,192 $ 652 $ — $ — $ 1,844 State and municipal — 3 3 10 16 Residential mortgage-backed — 17 123 149 289 Asset-backed 535 387 — — 922 Other — 8 — — 8 Total estimated fair value $ 1,727 $ 1,067 $ 126 $ 159 $ 3,079 Amortized cost $ 1,724 $ 1,064 $ 136 $ 185 $ 3,109 Weighted average yield (a) 4.7 % 4.6 % 1.8 % 2.3 % 4.4 % _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 Receivabl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At December 31 ($ in millions) 2024 2023 Credit cards $ 96,818 $ 97,043 Consumer installment loans 5,971 3,977 Commercial credit products 1,826 1,839 Other 106 129 Total loan receivables, before allowance for credit losses (a)(b)(c) $ 104,721 $ 102,988 _______________________ (a) Total loan receivables include $21.3 billion and $21.4 billion of restricted loans of consolidated securitization entities at December 31, 2024 and 2023, respectively. See Note 6. Variable Interest Entities for further information. (b) At December 31, 2024 and 2023, loan receivables included deferred costs, net of purchase discounts and deferred income, of $(212) million and $213 million, respectively. (c) At December 31, 2024 and 2023, $20.7 billion and $22.4 billion, respectively, of loan receivables were pledged by the Bank as collateral to the Federal Reserve to secure Federal Reserve discount window advances.</t>
        </is>
      </c>
    </row>
    <row r="5">
      <c r="A5" s="4" t="inlineStr">
        <is>
          <t>Allowance for Credit Losses on Financing Receivables</t>
        </is>
      </c>
      <c r="B5" s="4" t="inlineStr">
        <is>
          <t>Allowance for Credit Losses (a)(b) ($ in millions) Balance at January 1, 2024 Provision charged to operations (c) Gross charge-offs Recoveries Other Balance at December 31, 2024 Credit cards $ 10,156 $ 6,005 $ (7,133) $ 1,224 $ 7 $ 10,259 Consumer installment loans 279 595 (416) 45 39 542 Commercial credit products 131 135 (147) 8 — 127 Other 5 (3) (1) — — 1 Total $ 10,571 $ 6,732 $ (7,697) $ 1,277 $ 46 $ 10,929 ($ in millions) Balance at January 1, 2023 Impact of ASU 2022-02 Adoption Post-Adoption Balance at January 1, 2023 Provision charged to operations (d) Gross charge-offs Recoveries Balance at December 31, 2023 Credit cards $ 9,225 $ (294) $ 8,931 $ 5,536 $ (5,263) $ 952 $ 10,156 Consumer installment loans 208 1 209 259 (218) 29 279 Commercial credit products 87 (1) 86 164 (128) 9 131 Other 7 — 7 (1) (1) — 5 Total $ 9,527 $ (294) $ 9,233 $ 5,958 $ (5,610) $ 990 $ 10,571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_______________________ (a) The allowance for credit losses at December 31, 2024, 2023 and 2022 reflects our estimate of expected credit losses for the life of the loan receivables on our Consolidated Statements of Financial Position at December 31, 2024, 2023 and 2022, which includes the consideration of current and expected macroeconomic conditions that existed at those dates. (b) Excluded from the table above are allowance for credit losses for loan receivables acquired and immediately written off within the period presented. (c) Provision for credit losses in the Consolidated Statements of Earnings for the year ended December 31, 2024 also includes amounts associated with off-balance sheet credit exposures recorded in Accrued expenses and other liabilities in the Consolidated Statements of Financial Position. (d) Provision for credit losses in the Consolidated Statements of Earnings for the year ended December 31, 2023 includes $7 million associated with a forward loan portfolio purchase recorded in Accrued expenses and other liabilities in the Consolidated Statements of Financial Position.</t>
        </is>
      </c>
    </row>
    <row r="6">
      <c r="A6" s="4" t="inlineStr">
        <is>
          <t>Past Due Financing Receivables</t>
        </is>
      </c>
      <c r="B6" s="4" t="inlineStr">
        <is>
          <t>Delinquent and Non-accrual Loans The following table provides information on our delinquent and non-accrual loans: At December 31, 2024 ($ in millions) 30-89 days delinquent 90 or more days delinquent Total past due 90 or more days delinquent and accruing Total non-accruing Credit cards $ 2,229 $ 2,431 $ 4,660 $ 2,431 $ — Consumer installment loans 139 39 178 — 39 Commercial credit products 45 42 87 42 — Total delinquent loans $ 2,413 $ 2,512 $ 4,925 $ 2,473 $ 39 Percentage of total loan receivables 2.3 % 2.4 % 4.7 % 2.4 % — % At December 31, 2023 ($ in millions) 30-89 days delinquent 90 or more days delinquent Total past due 90 or more days delinquent and accruing Total non-accruing Credit cards $ 2,375 $ 2,290 $ 4,665 $ 2,290 $ — Consumer installment loans 96 23 119 — 23 Commercial credit products 61 40 101 40 — Total delinquent loans $ 2,532 $ 2,353 $ 4,885 $ 2,330 $ 23 Percentage of total loan receivables 2.5 % 2.3 % 4.7 % 2.3 % — %</t>
        </is>
      </c>
    </row>
    <row r="7">
      <c r="A7" s="4" t="inlineStr">
        <is>
          <t>Financing Receivable Credit Quality Indicators</t>
        </is>
      </c>
      <c r="B7" s="4" t="inlineStr">
        <is>
          <t xml:space="preserve">The table below excludes 0.3% of our total loan receivables balance for our credit cards and commercial credit products at both December 31, 2024 and 2023, which represents those customer accounts for which a VantageScore credit score, or equivalent, is not available. At December 31 2024 2023 651 or 591 to 590 or 651 or 591 to 590 or higher 650 less higher 650 less Credit cards 73 % 19 % 8 % 72 % 19 % 9 % Commercial credit products 83 % 7 % 10 % 83 % 10 % 7 % Consumer Installment Loans by Origination Year By origination year At December 31, 2024 ($ in millions) 2024 2023 2022 2021 2020 Prior Total Amortized cost basis $ 2,581 $ 1,761 $ 1,005 $ 424 $ 166 $ 34 $ 5,971 30-89 days delinquent $ 47 $ 44 $ 30 $ 12 $ 5 $ 1 $ 139 90 or more days delinquent $ 13 $ 13 $ 9 $ 3 $ 1 $ — $ 39 By origination year At December 31, 2023 ($ in millions) 2023 2022 2021 2020 2019 Prior Total Amortized cost basis $ 2,097 $ 931 $ 541 $ 312 $ 69 $ 27 $ 3,977 30-89 days delinquent $ 44 $ 25 $ 15 $ 9 $ 2 $ 1 $ 96 90 or more days delinquent $ 11 $ 6 $ 4 $ 2 $ — $ — $ 23 Gross Charge-offs for Consumer Installment Loans by Origination Year By origination year For the years ended ($ in millions) 2024 2023 2022 2021 2020 Prior Total December 31, 2024 $ 55 $ 178 $ 117 $ 46 $ 16 $ 4 $ 416 December 31, 2023 $ — $ 65 $ 84 $ 42 $ 19 $ 8 $ 218 </t>
        </is>
      </c>
    </row>
    <row r="8">
      <c r="A8" s="4" t="inlineStr">
        <is>
          <t>Financing Receivable Modifications</t>
        </is>
      </c>
      <c r="B8" s="4" t="inlineStr">
        <is>
          <t xml:space="preserve">The following table provides information on our loan modifications made to borrowers experiencing financial difficulty during the periods presented, which do not include loans that are classified as loan receivables held for sale: Years ended December 31 2024 2023 ($ in millions) Amount (a) % of Total Class of Loan Receivables Amount (a) % of Total Class of Loan Receivables Long-term modifications Credit cards $ 1,743 1.8 % $ 1,573 1.6 % Consumer installment loans — — % — — % Commercial credit products 10 0.5 % 6 0.3 % Short-term modifications Credit cards 948 1.0 % 628 0.6 % Consumer installment loans — — % — — % Commercial credit products 1 — % 1 — % Total $ 2,702 2.6 % $ 2,208 2.1 % _______________________ (a) Represents balance at enrollment date. The following tables provide information on the performance of loans modified to borrowers experiencing financial difficulty which have been modified within the previous 12 months from the applicable balance sheet date and remained in a modification program at the periods presented: Amortized cost basis At December 31, 2024 ($ in millions) Current 30-89 days delinquent 90 or more days delinquent Total past due (a) Long-term modifications Credit cards $ 987 $ 169 $ 136 $ 305 Consumer installment loans — — — — Commercial credit products 4 1 1 2 Short-term modifications Credit cards 65 37 45 82 Consumer installment loans — — — — Commercial credit products — — — — Total delinquent modified loans $ 1,056 $ 207 $ 182 $ 389 Percentage of total loan receivables 1.0 % 0.2 % 0.2 % 0.4 % Amortized cost basis At December 31, 2023 ($ in millions) Current 30-89 days delinquent 90 or more days delinquent Total past due (a) Long-term modifications Credit cards $ 861 $ 180 $ 141 $ 321 Consumer installment loans — — — — Commercial credit products 2 1 1 2 Short-term modifications Credit cards 53 32 41 73 Consumer installment loans — — — — Commercial credit products — — — — Total delinquent modified loans $ 916 $ 213 $ 183 $ 396 Percentage of total loan receivables 0.9 % 0.2 % 0.2 % 0.4 % ___________________ (a) Once a loan has been modified, it only returns to current status if the borrower pays the total minimum payment due or if the loan is re-aged after three consecutive monthly program payments are received post the modification date. The following table presents the type, number and amount of loans to borrowers experiencing financial difficulty that enrolled in a long-term modification program within the previous 12 months from the applicable balance sheet date, and experienced a payment default and charged-off during the periods presented: Year ended December 31, 2024 Year ended December 31, 2023 ($ in millions, accounts in thousands) Accounts defaulted Loans defaulted Accounts defaulted Loans defaulted Credit cards 97 $ 268 96 $ 233 Consumer installment loans — — — — Commercial credit products 1 2 — 2 Total 98 $ 270 96 $ 235 </t>
        </is>
      </c>
    </row>
    <row r="9">
      <c r="A9" s="4" t="inlineStr">
        <is>
          <t>Interest Income and Interest Expense Disclosure</t>
        </is>
      </c>
      <c r="B9" s="4" t="inlineStr">
        <is>
          <t>The following table provides additional information about our interest and fees on loans, including merchant discounts, from our loan receivables, including held for sale: For the years ended December 31 ($ in millions) 2024 2023 2022 Credit cards (a) $ 20,554 $ 19,341 $ 16,471 Consumer installment loans 854 401 287 Commercial credit products 179 150 117 Other 9 10 6 Total (b) $ 21,596 $ 19,902 $ 16,881 _______________________ (a) Interest income on credit cards that was reversed related to accrued interest and fees receivables written off was $2.4 billion, $1.8 billion and $1.1 billion for the years ended December 31, 2024, 2023 and 2022, respectively. (b) Deferred merchant discounts to be recognized in interest income at December 31, 2024 and December 31, 2023, were $1.8 billion and $1.9 billion, respectively, which are included in Accrued expenses and other liabilities in our Consolidat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At December 31 ($ in millions) 2024 2023 Assets Loan receivables, net (a) $ 19,439 $ 19,537 Other assets (b) 44 47 Total $ 19,483 $ 19,584 Liabilities Borrowings $ 7,842 $ 7,267 Other liabilities 27 31 Total $ 7,869 $ 7,298 _______________________ (a) Includes $1.9 billion and $1.9 billion of related allowance for credit losses resulting in gross restricted loan receivables of $21.3 billion and $21.4 billion at December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Goodwill ($ in millions) 2024 2023 Balance at January 1 $ 1,018 $ 1,105 Change in amounts allocated to disposition of business (a) 4 (87) Goodwill recognized upon acquisition 252 — Balance at December 31 $ 1,274 $ 1,018 _____________ (a) The change in the year ended December 31, 2024 was based upon the carrying amount of net assets of Pets Best and the final valuation of consideration received at closing.</t>
        </is>
      </c>
    </row>
    <row r="5">
      <c r="A5" s="4" t="inlineStr">
        <is>
          <t>Schedule of Finite-Lived Intangible Assets</t>
        </is>
      </c>
      <c r="B5" s="4" t="inlineStr">
        <is>
          <t xml:space="preserve">Intangible Assets 2024 2023 At December 31 ($ in millions) Gross carrying amount Accumulated amortization Net Gross carrying amount Accumulated amortization Net Capitalized software $ 2,361 $ (1,569) $ 792 $ 2,065 $ (1,302) $ 763 Other $ 195 $ (133) $ 62 $ 204 $ (152) $ 52 Total $ 2,556 $ (1,702) $ 854 $ 2,269 $ (1,454) $ 815 </t>
        </is>
      </c>
    </row>
    <row r="6">
      <c r="A6" s="4" t="inlineStr">
        <is>
          <t>Schedule of Finite-Lived Intangible Assets, Future Amortization Expense</t>
        </is>
      </c>
      <c r="B6" s="4" t="inlineStr">
        <is>
          <t xml:space="preserve">We estimate annual amortization expense for existing intangible assets over the next five calendar years to be as follows: ($ in millions) 2025 2026 2027 2028 2029 Amortization expense $ 295 $ 222 $ 165 $ 110 $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Deposits At December 31 ($ in millions) 2024 2023 Interest-bearing deposits: Money market and other demand deposits $ 2,264 $ 1,853 Savings 28,605 26,220 Certificates of deposit Direct 41,055 38,546 Brokered 5,891 10,123 Brokered sweep accounts 3,849 4,047 Total interest-bearing deposits 81,664 80,789 Total non-interest-bearing deposits 398 364 Total deposits $ 82,062 $ 81,153 </t>
        </is>
      </c>
    </row>
    <row r="5">
      <c r="A5" s="4" t="inlineStr">
        <is>
          <t>Schedule of Maturities of Deposit Liabilities</t>
        </is>
      </c>
      <c r="B5" s="4" t="inlineStr">
        <is>
          <t xml:space="preserve">At December 31, 2024, our certificates of deposit maturing over the next five years and thereafter were as follows: ($ in millions) 2025 2026 2027 2028 2029 Thereafter Certificates of deposit $ 36,740 $ 4,283 $ 3,053 $ 1,555 $ 1,168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2024 2023 At December 31 ($ in millions) Maturity date Interest Rate Weighted average interest rate Outstanding Amount (a)(b) Outstanding Amount (a)(b) Borrowings of consolidated securitization entities: Fixed securitized borrowings 2025 - 2027 3.37% - 5.74% 4.73 % $ 4,917 $ 3,417 Floating securitized borrowings 2025 - 2027 5.14% - 5.53% 5.29 % 2,925 3,850 Total borrowings of consolidated securitization entities 4.94 % 7,842 7,267 Senior unsecured notes: Synchrony Financial senior unsecured notes: Fixed senior unsecured notes 2025 - 2031 2.88% - 5.15% 4.19 % 4,637 6,480 Fixed-to-floating senior unsecured notes (c) 2030 5.94% 5.94 % 745 — Synchrony Bank senior unsecured notes: Fixed senior unsecured notes 2025 - 2027 5.40% - 5.63% 5.49 % 1,497 1,494 Total senior unsecured notes 4.66 % 6,879 7,974 Subordinated unsecured notes: Synchrony Financial subordinated unsecured notes: Fixed subordinated unsecured notes 2033 7.25% 7.25 % 741 741 Total senior and subordinated unsecured notes 4.91 % 7,620 8,715 Total borrowings $ 15,462 $ 15,982 ___________________ (a) Includes unamortized debt premiums, discounts and issuance costs. (b) The Company may redeem certain borrowings prior to their original contractual maturity dates in accordance with the optional redemption provision specified in the respective instruments. (c) $750 million principal amount issued in August 2024. Interest rate fixed through August 1, 2029; resets August 2, 2029 to floating rate based on compounded Secured Overnight Financing Rate ("SOFR") plus 213 basis points.</t>
        </is>
      </c>
    </row>
    <row r="5">
      <c r="A5" s="4" t="inlineStr">
        <is>
          <t>Schedule of Maturities of Long-term Debt</t>
        </is>
      </c>
      <c r="B5" s="4" t="inlineStr">
        <is>
          <t xml:space="preserve">The following table summarizes the maturities of the principal amount of our borrowings of consolidated securitization entities and senior and subordinated unsecured notes over the next five years and thereafter: ($ in millions) 2025 2026 2027 2028 2029 Thereafter Borrowings $ 5,650 $ 3,250 $ 3,700 $ — $ 650 $ 2,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December 31, 2024 ($ in millions) Level 1 Level 2 Level 3 Total (a) Assets Debt securities U.S. government and federal agency $ — $ 1,844 $ — $ 1,844 State and municipal — — 16 16 Residential mortgage-backed — 289 — 289 Asset-backed — 922 — 922 Other — — 8 8 Other (b) 14 — 6 20 Total $ 14 $ 3,055 $ 30 $ 3,099 Liabilities Other (c) — — 11 11 Total $ — $ — $ 11 $ 11 At December 31, 2023 ($ in millions) Level 1 Level 2 Level 3 Total (a) Assets Debt securities U.S. government and federal agency $ — $ 2,264 $ — $ 2,264 State and municipal — — 10 10 Residential mortgage-backed — 354 — 354 Asset-backed — 1,162 — 1,162 Other — — 8 8 Other (b) 14 — 10 24 Total $ 14 $ 3,780 $ 28 $ 3,822 Liabilities Other (c) — — 4 4 Total $ — $ — $ 4 $ 4 _______________________ (a) For the years ended December 31, 2024 and 2023, there were no fair value measurements transferred between levels. (b) Other is primarily comprised of equity investments measured at fair value, which are included in Other assets in our Consolidated Statements of Financial Position, as well as certain financial assets for which we have elected the fair value option which are included in Loan receivables in our Consolidated Statements of Financial Position. (c) Other includes certain financial liabilities for which we have elected the fair value option. These liabilities are included in Accrued expenses and other liabilities in our Consolidated Statements of Financial Position.</t>
        </is>
      </c>
    </row>
    <row r="5">
      <c r="A5" s="4" t="inlineStr">
        <is>
          <t>Fair Value, by Balance Sheet Grouping</t>
        </is>
      </c>
      <c r="B5" s="4" t="inlineStr">
        <is>
          <t>Financial Assets and Financial Liabilities Carried at Other Than Fair Value Carrying Corresponding fair value amount At December 31, 2024 ($ in millions) value Total Level 1 Level 2 Level 3 Financial Assets Financial assets for which carrying values equal or approximate fair value: Cash and equivalents (a) $ 14,711 $ 14,711 $ 14,711 $ — $ — Other assets (a)(b) $ 44 $ 44 $ 44 $ — $ — Financial assets carried at other than fair value: Loan receivables, net (c) $ 93,785 $ 106,632 $ — $ — $ 106,632 Financial Liabilities (d) Financial liabilities carried at other than fair value: Deposits (e) $ 82,062 $ 82,256 $ — $ 82,256 $ — Borrowings of consolidated securitization entities $ 7,842 $ 7,871 $ — $ 4,950 $ 2,921 Senior and subordinated unsecured notes $ 7,620 $ 7,502 $ — $ 7,502 $ — Carrying Corresponding fair value amount At December 31, 2023 ($ in millions) value Total Level 1 Level 2 Level 3 Financial Assets Financial assets for which carrying values equal or approximate fair value: Cash and equivalents (a) $ 14,259 $ 14,259 $ 14,259 $ — $ — Other assets (a)(b) $ 50 $ 50 $ 50 $ — $ — Assets held for sale (f) $ 112 $ 112 $ 112 $ — $ — Financial assets carried at other than fair value: Loan receivables, net (c) $ 92,407 $ 104,761 $ — $ — $ 104,761 Financial Liabilities (d) Financial liabilities carried at other than fair value: Deposits (e) $ 81,153 $ 80,935 $ — $ 80,935 $ — Borrowings of consolidated securitization entities $ 7,267 $ 7,250 $ — $ 3,411 $ 3,839 Senior and subordinated unsecured notes $ 8,715 $ 8,423 $ — $ 8,423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Excludes accrued interest receivables of $25 million and $14 million at December 31, 2024 and 2023, respectively, for which carrying value approximates fair value.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Excludes accrued interest payable of $339 million and $397 million, included in Accrued expenses and other liabilities, in our Consolidated Statements of Financial Position at December 31, 2024 and 2023, respectively, for which carrying values approximate fair value. (e) Includes demand deposits with no defined maturity. (f) Includes $19 million of cash and equivalents and $93 million of restricted cash and equivalents.</t>
        </is>
      </c>
    </row>
    <row r="6">
      <c r="A6" s="4" t="inlineStr">
        <is>
          <t>Equity Securities without Readily Determinable Fair Value</t>
        </is>
      </c>
      <c r="B6" s="4" t="inlineStr">
        <is>
          <t xml:space="preserve">At or for the year ended December 31 ($ in millions) 2024 2023 Carrying Value $ 270 $ 270 Upward adjustments (a) — 17 Downward adjustments (a) (7) (6) _______________________ (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12 Months Ended</t>
        </is>
      </c>
    </row>
    <row r="2">
      <c r="B2" s="2" t="inlineStr">
        <is>
          <t>Dec. 31, 2024</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December 31, 2024 ($ in millions) Actual Minimum for capital Amount Ratio (a) Amount Ratio (b) Total risk-based capital $ 17,407 16.5 % $ 8,433 8.0 % Tier 1 risk-based capital $ 15,239 14.5 % $ 6,325 6.0 % Tier 1 leverage $ 15,239 12.9 % $ 4,717 4.0 % Common equity Tier 1 capital $ 14,017 13.3 % $ 4,744 4.5 % At December 31, 2023 ($ in millions) Actual Minimum for capital Amount Ratio (a) Amount Ratio (b) Total risk-based capital $ 15,464 14.9 % $ 8,277 8.0 % Tier 1 risk-based capital $ 13,334 12.9 % $ 6,208 6.0 % Tier 1 leverage $ 13,334 11.7 % $ 4,563 4.0 % Common equity Tier 1 capital $ 12,600 12.2 % $ 4,656 4.5 % Synchrony Bank At December 31, 2024 ($ in millions) Actual Minimum for capital Minimum to be well-capitalized under prompt corrective action provisions Amount Ratio (a) Amount Ratio (b) Amount Ratio Total risk-based capital $ 15,916 15.8 % $ 8,037 8.0 % $ 10,046 10.0 % Tier 1 risk-based capital $ 13,805 13.7 % $ 6,027 6.0 % $ 8,037 8.0 % Tier 1 leverage $ 13,805 12.4 % $ 4,466 4.0 % $ 5,582 5.0 % Common equity Tier 1 capital $ 13,805 13.7 % $ 4,521 4.5 % $ 6,530 6.5 % At December 31, 2023 ($ in millions) Actual Minimum for capital Minimum to be well-capitalized under prompt corrective action provisions Amount Ratio (a) Amount Ratio (b) Amount Ratio Total risk-based capital $ 14,943 15.3 % $ 7,822 8.0 % $ 9,778 10.0 % Tier 1 risk-based capital $ 12,880 13.2 % $ 5,867 6.0 % $ 7,822 8.0 % Tier 1 leverage $ 12,880 12.0 % $ 4,302 4.0 % $ 5,377 5.0 % Common equity Tier 1 capital $ 12,880 13.2 % $ 4,400 4.5 % $ 6,356 6.5 % _______________________ (a) Capital ratios are calculated based on the Basel III Standardized Approach rules. Capital amounts and ratios at December 31, 2024 in the above tables reflect the applicable CECL regulatory capital transition adjustment. (b)</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equivalents</t>
        </is>
      </c>
      <c r="B3" s="5" t="n">
        <v>14711</v>
      </c>
      <c r="C3" s="5" t="n">
        <v>14259</v>
      </c>
    </row>
    <row r="4">
      <c r="A4" s="4" t="inlineStr">
        <is>
          <t>Debt securities</t>
        </is>
      </c>
      <c r="B4" s="6" t="n">
        <v>3079</v>
      </c>
      <c r="C4" s="6" t="n">
        <v>3799</v>
      </c>
    </row>
    <row r="5">
      <c r="A5" s="4" t="inlineStr">
        <is>
          <t>Total loan receivables</t>
        </is>
      </c>
      <c r="B5" s="6" t="n">
        <v>104721</v>
      </c>
      <c r="C5" s="6" t="n">
        <v>102988</v>
      </c>
    </row>
    <row r="6">
      <c r="A6" s="4" t="inlineStr">
        <is>
          <t>Less: Allowance for credit losses</t>
        </is>
      </c>
      <c r="B6" s="6" t="n">
        <v>-10929</v>
      </c>
      <c r="C6" s="6" t="n">
        <v>-10571</v>
      </c>
    </row>
    <row r="7">
      <c r="A7" s="4" t="inlineStr">
        <is>
          <t>Loan receivables, net</t>
        </is>
      </c>
      <c r="B7" s="6" t="n">
        <v>93792</v>
      </c>
      <c r="C7" s="6" t="n">
        <v>92417</v>
      </c>
    </row>
    <row r="8">
      <c r="A8" s="4" t="inlineStr">
        <is>
          <t>Goodwill (Note 7)</t>
        </is>
      </c>
      <c r="B8" s="6" t="n">
        <v>1274</v>
      </c>
      <c r="C8" s="6" t="n">
        <v>1018</v>
      </c>
    </row>
    <row r="9">
      <c r="A9" s="4" t="inlineStr">
        <is>
          <t>Intangible assets, net (Note 7)</t>
        </is>
      </c>
      <c r="B9" s="6" t="n">
        <v>854</v>
      </c>
      <c r="C9" s="6" t="n">
        <v>815</v>
      </c>
    </row>
    <row r="10">
      <c r="A10" s="4" t="inlineStr">
        <is>
          <t>Other assets</t>
        </is>
      </c>
      <c r="B10" s="6" t="n">
        <v>5753</v>
      </c>
      <c r="C10" s="6" t="n">
        <v>4915</v>
      </c>
    </row>
    <row r="11">
      <c r="A11" s="4" t="inlineStr">
        <is>
          <t>Assets held for sale (Note 3)</t>
        </is>
      </c>
      <c r="B11" s="6" t="n">
        <v>0</v>
      </c>
      <c r="C11" s="6" t="n">
        <v>256</v>
      </c>
    </row>
    <row r="12">
      <c r="A12" s="4" t="inlineStr">
        <is>
          <t>Total assets</t>
        </is>
      </c>
      <c r="B12" s="6" t="n">
        <v>119463</v>
      </c>
      <c r="C12" s="6" t="n">
        <v>117479</v>
      </c>
    </row>
    <row r="13">
      <c r="A13" s="3" t="inlineStr">
        <is>
          <t>Deposits: (Note 8)</t>
        </is>
      </c>
      <c r="B13" s="4" t="inlineStr">
        <is>
          <t xml:space="preserve"> </t>
        </is>
      </c>
      <c r="C13" s="4" t="inlineStr">
        <is>
          <t xml:space="preserve"> </t>
        </is>
      </c>
    </row>
    <row r="14">
      <c r="A14" s="4" t="inlineStr">
        <is>
          <t>Interest-bearing deposit accounts</t>
        </is>
      </c>
      <c r="B14" s="6" t="n">
        <v>81664</v>
      </c>
      <c r="C14" s="6" t="n">
        <v>80789</v>
      </c>
    </row>
    <row r="15">
      <c r="A15" s="4" t="inlineStr">
        <is>
          <t>Non-interest-bearing deposit accounts</t>
        </is>
      </c>
      <c r="B15" s="6" t="n">
        <v>398</v>
      </c>
      <c r="C15" s="6" t="n">
        <v>364</v>
      </c>
    </row>
    <row r="16">
      <c r="A16" s="4" t="inlineStr">
        <is>
          <t>Total deposits</t>
        </is>
      </c>
      <c r="B16" s="6" t="n">
        <v>82062</v>
      </c>
      <c r="C16" s="6" t="n">
        <v>81153</v>
      </c>
    </row>
    <row r="17">
      <c r="A17" s="3" t="inlineStr">
        <is>
          <t>Borrowings: (Notes 6 and 9)</t>
        </is>
      </c>
      <c r="B17" s="4" t="inlineStr">
        <is>
          <t xml:space="preserve"> </t>
        </is>
      </c>
      <c r="C17" s="4" t="inlineStr">
        <is>
          <t xml:space="preserve"> </t>
        </is>
      </c>
    </row>
    <row r="18">
      <c r="A18" s="4" t="inlineStr">
        <is>
          <t>Senior and subordinated unsecured notes</t>
        </is>
      </c>
      <c r="B18" s="6" t="n">
        <v>7620</v>
      </c>
      <c r="C18" s="6" t="n">
        <v>8715</v>
      </c>
    </row>
    <row r="19">
      <c r="A19" s="4" t="inlineStr">
        <is>
          <t>Total borrowings</t>
        </is>
      </c>
      <c r="B19" s="6" t="n">
        <v>15462</v>
      </c>
      <c r="C19" s="6" t="n">
        <v>15982</v>
      </c>
    </row>
    <row r="20">
      <c r="A20" s="4" t="inlineStr">
        <is>
          <t>Accrued expenses and other liabilities</t>
        </is>
      </c>
      <c r="B20" s="6" t="n">
        <v>5359</v>
      </c>
      <c r="C20" s="6" t="n">
        <v>6334</v>
      </c>
    </row>
    <row r="21">
      <c r="A21" s="4" t="inlineStr">
        <is>
          <t>Liabilities held for sale</t>
        </is>
      </c>
      <c r="B21" s="6" t="n">
        <v>0</v>
      </c>
      <c r="C21" s="6" t="n">
        <v>107</v>
      </c>
    </row>
    <row r="22">
      <c r="A22" s="4" t="inlineStr">
        <is>
          <t>Total liabilities</t>
        </is>
      </c>
      <c r="B22" s="6" t="n">
        <v>102883</v>
      </c>
      <c r="C22" s="6" t="n">
        <v>103576</v>
      </c>
    </row>
    <row r="23">
      <c r="A23" s="3" t="inlineStr">
        <is>
          <t>Equity:</t>
        </is>
      </c>
      <c r="B23" s="4" t="inlineStr">
        <is>
          <t xml:space="preserve"> </t>
        </is>
      </c>
      <c r="C23" s="4" t="inlineStr">
        <is>
          <t xml:space="preserve"> </t>
        </is>
      </c>
    </row>
    <row r="24">
      <c r="A24" s="4" t="inlineStr">
        <is>
          <t>Preferred stock, par share value $0.001 per share; 1,250,000 and 750,000 shares authorized at December 31, 2024 and 2023, respectively; 1,250,000 and 750,000 shares issued and outstanding at December 31, 2024 and 2023, respectively and aggregate liquidation preference of $1,250 at December 31, 2024 and $750 at December 31, 2023</t>
        </is>
      </c>
      <c r="B24" s="6" t="n">
        <v>1222</v>
      </c>
      <c r="C24" s="6" t="n">
        <v>734</v>
      </c>
    </row>
    <row r="25">
      <c r="A25" s="4" t="inlineStr">
        <is>
          <t>Common stock, par share value $0.001 per share; 4,000,000,000 shares authorized; 833,984,684 shares issued at both December 31, 2024 and 2023; 388,261,077 and 406,875,775 shares outstanding at December 31, 2024 and 2023, respectively</t>
        </is>
      </c>
      <c r="B25" s="6" t="n">
        <v>1</v>
      </c>
      <c r="C25" s="6" t="n">
        <v>1</v>
      </c>
    </row>
    <row r="26">
      <c r="A26" s="4" t="inlineStr">
        <is>
          <t>Additional paid-in capital</t>
        </is>
      </c>
      <c r="B26" s="6" t="n">
        <v>9853</v>
      </c>
      <c r="C26" s="6" t="n">
        <v>9775</v>
      </c>
    </row>
    <row r="27">
      <c r="A27" s="4" t="inlineStr">
        <is>
          <t>Retained earnings</t>
        </is>
      </c>
      <c r="B27" s="6" t="n">
        <v>21635</v>
      </c>
      <c r="C27" s="6" t="n">
        <v>18662</v>
      </c>
    </row>
    <row r="28">
      <c r="A28" s="3" t="inlineStr">
        <is>
          <t>Accumulated other comprehensive income (loss):</t>
        </is>
      </c>
      <c r="B28" s="4" t="inlineStr">
        <is>
          <t xml:space="preserve"> </t>
        </is>
      </c>
      <c r="C28" s="4" t="inlineStr">
        <is>
          <t xml:space="preserve"> </t>
        </is>
      </c>
    </row>
    <row r="29">
      <c r="A29" s="4" t="inlineStr">
        <is>
          <t>Debt securities</t>
        </is>
      </c>
      <c r="B29" s="6" t="n">
        <v>-23</v>
      </c>
      <c r="C29" s="6" t="n">
        <v>-33</v>
      </c>
    </row>
    <row r="30">
      <c r="A30" s="4" t="inlineStr">
        <is>
          <t>Currency translation adjustments</t>
        </is>
      </c>
      <c r="B30" s="6" t="n">
        <v>-44</v>
      </c>
      <c r="C30" s="6" t="n">
        <v>-38</v>
      </c>
    </row>
    <row r="31">
      <c r="A31" s="4" t="inlineStr">
        <is>
          <t>Employee benefit plans</t>
        </is>
      </c>
      <c r="B31" s="6" t="n">
        <v>8</v>
      </c>
      <c r="C31" s="6" t="n">
        <v>3</v>
      </c>
    </row>
    <row r="32">
      <c r="A32" s="4" t="inlineStr">
        <is>
          <t>Treasury stock, at cost; 445,723,607 and 427,108,909 shares at December 31, 2024 and 2023, respectively</t>
        </is>
      </c>
      <c r="B32" s="6" t="n">
        <v>-16072</v>
      </c>
      <c r="C32" s="6" t="n">
        <v>-15201</v>
      </c>
    </row>
    <row r="33">
      <c r="A33" s="4" t="inlineStr">
        <is>
          <t>Total equity</t>
        </is>
      </c>
      <c r="B33" s="6" t="n">
        <v>16580</v>
      </c>
      <c r="C33" s="6" t="n">
        <v>13903</v>
      </c>
    </row>
    <row r="34">
      <c r="A34" s="4" t="inlineStr">
        <is>
          <t>Total liabilities and equity</t>
        </is>
      </c>
      <c r="B34" s="6" t="n">
        <v>119463</v>
      </c>
      <c r="C34" s="6" t="n">
        <v>117479</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loan receivables</t>
        </is>
      </c>
      <c r="B37" s="6" t="n">
        <v>21339</v>
      </c>
      <c r="C37" s="6" t="n">
        <v>21434</v>
      </c>
    </row>
    <row r="38">
      <c r="A38" s="4" t="inlineStr">
        <is>
          <t>Less: Allowance for credit losses</t>
        </is>
      </c>
      <c r="B38" s="6" t="n">
        <v>-1900</v>
      </c>
      <c r="C38" s="6" t="n">
        <v>-1900</v>
      </c>
    </row>
    <row r="39">
      <c r="A39" s="4" t="inlineStr">
        <is>
          <t>Loan receivables, net</t>
        </is>
      </c>
      <c r="B39" s="6" t="n">
        <v>19439</v>
      </c>
      <c r="C39" s="6" t="n">
        <v>19537</v>
      </c>
    </row>
    <row r="40">
      <c r="A40" s="4" t="inlineStr">
        <is>
          <t>Other assets</t>
        </is>
      </c>
      <c r="B40" s="6" t="n">
        <v>44</v>
      </c>
      <c r="C40" s="6" t="n">
        <v>47</v>
      </c>
    </row>
    <row r="41">
      <c r="A41" s="4" t="inlineStr">
        <is>
          <t>Total assets</t>
        </is>
      </c>
      <c r="B41" s="6" t="n">
        <v>19483</v>
      </c>
      <c r="C41" s="6" t="n">
        <v>19584</v>
      </c>
    </row>
    <row r="42">
      <c r="A42" s="3" t="inlineStr">
        <is>
          <t>Borrowings: (Notes 6 and 9)</t>
        </is>
      </c>
      <c r="B42" s="4" t="inlineStr">
        <is>
          <t xml:space="preserve"> </t>
        </is>
      </c>
      <c r="C42" s="4" t="inlineStr">
        <is>
          <t xml:space="preserve"> </t>
        </is>
      </c>
    </row>
    <row r="43">
      <c r="A43" s="4" t="inlineStr">
        <is>
          <t>Borrowings of consolidated securitization entities</t>
        </is>
      </c>
      <c r="B43" s="6" t="n">
        <v>7842</v>
      </c>
      <c r="C43" s="6" t="n">
        <v>7267</v>
      </c>
    </row>
    <row r="44">
      <c r="A44" s="4" t="inlineStr">
        <is>
          <t>Total liabilities</t>
        </is>
      </c>
      <c r="B44" s="6" t="n">
        <v>7869</v>
      </c>
      <c r="C44" s="6" t="n">
        <v>7298</v>
      </c>
    </row>
    <row r="45">
      <c r="A45" s="4" t="inlineStr">
        <is>
          <t>Unsecuritized Loans Held for Investm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 receivables</t>
        </is>
      </c>
      <c r="B47" s="5" t="n">
        <v>83382</v>
      </c>
      <c r="C47" s="5" t="n">
        <v>81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Years ended December 31, ($ in millions, except per share data) 2024 2023 2022 Net earnings $ 3,499 $ 2,238 $ 3,016 Preferred stock dividends (72) (42) (42) Net earnings available to common stockholders $ 3,427 $ 2,196 $ 2,974 Weighted average common shares outstanding, basic 396.5 421.2 480.4 Effect of dilutive securities 4.1 2.3 3.0 Weighted average common shares outstanding, dilutive 400.6 423.5 483.4 Earnings per basic common share $ 8.64 $ 5.21 $ 6.19 Earnings per diluted common share $ 8.55 $ 5.19 $ 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Other Stock Related Information Equity and Other Stock Related Information (Tables)</t>
        </is>
      </c>
      <c r="B1" s="2" t="inlineStr">
        <is>
          <t>12 Months Ended</t>
        </is>
      </c>
    </row>
    <row r="2">
      <c r="B2" s="2" t="inlineStr">
        <is>
          <t>Dec. 31, 2024</t>
        </is>
      </c>
    </row>
    <row r="3">
      <c r="A3" s="4" t="inlineStr">
        <is>
          <t>Series A Preferred Stock</t>
        </is>
      </c>
      <c r="B3" s="4" t="inlineStr">
        <is>
          <t xml:space="preserve"> </t>
        </is>
      </c>
    </row>
    <row r="4">
      <c r="A4" s="3" t="inlineStr">
        <is>
          <t>Class of Stock [Line Items]</t>
        </is>
      </c>
      <c r="B4" s="4" t="inlineStr">
        <is>
          <t xml:space="preserve"> </t>
        </is>
      </c>
    </row>
    <row r="5">
      <c r="A5" s="4" t="inlineStr">
        <is>
          <t>Schedule of Stock by Class [Table Text Block]</t>
        </is>
      </c>
      <c r="B5" s="4" t="inlineStr">
        <is>
          <t>The following table summarizes the Company's preferred stock issued and outstanding at December 31, 2024 and 2023. Series Issuance Date Redeemable by Issuer Beginning Per Annum Dividend Rate Liquidation Preference per Share Total Shares Outstanding December 31, 2024 December 31, 2023 ($ in millions, except per share data) Series A (a) November 14, 2019 November 15, 2024 5.625% $1,000 750,000 $ 734 $ 734 Series B (a) February 23, 2024 May 15, 2029 8.25% (b) $1,000 500,000 $ 488 $ — $ 1,222 1222000000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b) Through May 14, 2029; resets May 15, 2029 and each date falling on the fifth anniversary at 5-Year Treasury Rate plus 4.0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Provision for Income Taxes For the years ended December 31 ($ in millions) 2024 2023 2022 U.S. $ 4,519 $ 2,873 $ 3,947 Non-U.S. 34 31 15 Earnings before provision for income taxes $ 4,553 $ 2,904 $ 3,962 </t>
        </is>
      </c>
    </row>
    <row r="5">
      <c r="A5" s="4" t="inlineStr">
        <is>
          <t>Schedule of Components of Income Tax Expense (Benefit)</t>
        </is>
      </c>
      <c r="B5" s="4" t="inlineStr">
        <is>
          <t xml:space="preserve">Provision for Income Taxes For the years ended December 31 ($ in millions) 2024 2023 2022 Current provision for income taxes U.S. Federal $ 990 $ 943 $ 1,145 U.S. state and local 155 171 217 Non-U.S. 7 10 5 Total current provision for income taxes 1,152 1,124 1,367 Deferred provision (benefit) for income taxes U.S. Federal (80) (384) (352) U.S. state and local (17) (73) (71) Non-U.S. (1) (1) 2 Deferred provision (benefit) for income taxes (98) (458) (421) Total provision for income taxes $ 1,054 $ 666 $ 946 </t>
        </is>
      </c>
    </row>
    <row r="6">
      <c r="A6" s="4" t="inlineStr">
        <is>
          <t>Schedule of Effective Income Tax Rate Reconciliation</t>
        </is>
      </c>
      <c r="B6" s="4" t="inlineStr">
        <is>
          <t>Reconciliation of Our Effective Tax Rate to the U.S. Federal Statutory Income Tax Rate For the years ended December 31 2024 2023 2022 U.S. federal statutory income tax rate 21.0 % 21.0 % 21.0 % U.S. state and local income taxes, net of federal benefit 2.4 3.5 3.6 All other, net (0.3) (1.6) (0.7) Effective tax rate 23.1 % 22.9 % 23.9 %</t>
        </is>
      </c>
    </row>
    <row r="7">
      <c r="A7" s="4" t="inlineStr">
        <is>
          <t>Schedule of Deferred Tax Assets and Liabilities</t>
        </is>
      </c>
      <c r="B7" s="4" t="inlineStr">
        <is>
          <t>Significant Components of Our Net Deferred Income Taxes At December 31 ($ in millions) 2024 2023 Assets Allowance for credit losses $ 2,718 $ 2,626 Compensation and employee benefits 133 149 Other assets 216 166 Total deferred income tax assets before valuation allowance 3,067 2,941 Valuation allowance (20) (18) Total deferred income tax assets $ 3,047 $ 2,923 Liabilities Original issue discount $ (262) $ (365) Goodwill and identifiable intangibles (197) (198) Investment securities (a) (193) (57) Other liabilities (a) (105) (108) Total deferred income tax liabilities (757) (728) Net deferred income tax assets $ 2,290 $ 2,195 _______________________ (a) Prior period amounts in the table above are presented to conform with current year presentation.</t>
        </is>
      </c>
    </row>
    <row r="8">
      <c r="A8" s="4" t="inlineStr">
        <is>
          <t>Summary of Unrecognized Tax Benefits</t>
        </is>
      </c>
      <c r="B8" s="4" t="inlineStr">
        <is>
          <t xml:space="preserve">Reconciliation of Unrecognized Tax Benefits ($ in millions) 2024 2023 Balance at January 1 $ 230 $ 267 Additions: Tax positions of the current year 39 40 Tax positions of prior years — 2 Reductions: Prior year tax positions (20) (47) Settlements with tax authorities (7) (1) Expiration of the statute of limitation (35) (31) Balance at December 31 $ 207 $ 230 Portion of balance that, if recognized, would impact the effective income tax rate $ 163 $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Earnings</t>
        </is>
      </c>
      <c r="B4" s="4" t="inlineStr">
        <is>
          <t xml:space="preserve">Condensed Statements of Earnings For the years ended December 31 ($ in millions) 2024 2023 2022 Interest income: Interest income from subsidiaries $ 365 $ 355 $ 134 Interest on cash and debt securities 41 34 8 Total interest income 406 389 142 Interest expense: Interest on senior and subordinated unsecured notes 319 335 279 Total interest expense 319 335 279 Net interest income (expense) 87 54 (137) Dividends from bank subsidiaries 600 1,450 3,150 Dividends from nonbank subsidiaries 147 102 290 Other income 1,214 135 122 Other expense 236 202 177 Earnings before expense/(benefit) from income taxes 1,812 1,539 3,248 Expense/(benefit) from income taxes 259 (16) (46) Equity in undistributed net earnings (loss) of subsidiaries 1,946 683 (278) Net earnings $ 3,499 $ 2,238 $ 3,016 Comprehensive income $ 3,508 $ 2,295 $ 2,960 </t>
        </is>
      </c>
    </row>
    <row r="5">
      <c r="A5" s="4" t="inlineStr">
        <is>
          <t>Condensed Statements of Financial Position</t>
        </is>
      </c>
      <c r="B5" s="4" t="inlineStr">
        <is>
          <t>Condensed Statements of Financial Position At December 31 ($ in millions) 2024 2023 Assets Cash and equivalents $ 2,680 $ 3,214 Debt securities 37 49 Investments in and amounts due from subsidiaries (a) 19,938 18,285 Goodwill 30 25 Other assets 945 337 Total assets $ 23,630 $ 21,910 Liabilities and Equity Amounts due to subsidiaries $ 351 $ 316 Senior and subordinated unsecured notes 6,123 7,221 Accrued expenses and other liabilities 576 470 Total liabilities 7,050 8,007 Equity: Total equity 16,580 13,903 Total liabilities and equity $ 23,630 $ 21,910 _____________ (a) Includes investments in and amounts due from bank subsidiaries of $15.7 billion and $14.0 billion at December 31, 2024 and 2023, respectively.</t>
        </is>
      </c>
    </row>
    <row r="6">
      <c r="A6" s="4" t="inlineStr">
        <is>
          <t>Condensed Statements of Cash Flows</t>
        </is>
      </c>
      <c r="B6" s="4" t="inlineStr">
        <is>
          <t xml:space="preserve">Condensed Statements of Cash Flows For the years ended December 31 ($ in millions) 2024 2023 2022 Cash flows - operating activities Net earnings $ 3,499 $ 2,238 $ 3,016 Adjustments to reconcile net earnings to cash provided from operating activities Deferred income taxes 122 9 (1) Equity in undistributed net (earnings) loss of subsidiaries (1,946) (683) 278 Gain on sale of business (1,069) — — All other operating activities 169 101 28 Changes in operating assets and liabilities, net of effects of acquisitions and dispositions (Increase) decrease in other assets (16) 19 (28) Increase (decrease) in accrued expenses and other liabilities (15) 21 (4) Cash provided from (used for) operating activities 744 1,705 3,289 Cash flows - investing activities Net (increase) decrease in investments in and amounts due from subsidiaries 95 (898) 265 Maturity and sales of debt securities 12 14 21 Proceeds from sale of business 594 — — All other investing activities (5) (45) (6) Cash provided from (used for) investing activities 696 (929) 280 Cash flows - financing activities Senior and subordinated unsecured notes Proceeds from issuance of senior and subordinated unsecured notes 745 740 745 Maturities and repayment of senior unsecured notes (1,850) — (750) Proceeds from issuance of preferred stock 488 — — Dividends paid on preferred stock (72) (42) (42) Purchases of treasury stock (1,008) (1,112) (3,320) Dividends paid on common stock (398) (406) (434) Increase (decrease) in amounts due to subsidiaries 82 (7) 14 All other financing activities 39 (22) (41) Cash provided from (used for) financing activities (1,974) (849) (3,828) Increase (decrease) in cash and equivalents (534) (73) (259) Cash and equivalents at beginning of year 3,214 3,287 3,546 Cash and equivalents at end of year $ 2,680 $ 3,214 $ 3,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segment information for the periods presented herein: For the years ended December 31 ($ in millions) 2024 2023 2022 Interest and fees on loans $ 21,596 $ 19,902 $ 16,881 Interest on cash and debt securities 1,049 808 265 Total interest income 22,645 20,710 17,146 Total interest expense 4,634 3,711 1,521 Net interest income 18,011 16,999 15,625 Retailer share arrangements (3,407) (3,661) (4,331) Reserve build (release) 313 1,345 839 Net charge-offs 6,420 4,620 2,536 Provision for credit losses 6,733 5,965 3,375 Other income: Other income 452 289 260 Gain on sale of business (Note 3) 1,069 — — Gain on sale of loan portfolio — — 120 Total other income 1,521 289 380 Other expense: Employee costs 1,872 1,884 1,681 Professional fees 936 842 832 Marketing and business development 524 527 487 Information processing 803 712 623 Fraud-related operational losses 192 288 173 Other segment items (a) 512 505 541 Total other expense 4,839 4,758 4,337 Provision for income taxes 1,054 666 946 Net earnings $ 3,499 $ 2,238 $ 3,016 _____________ (a) Represents the total amount of other expenses included in net earnings, including postage and various other corporate overhead items such as facilities costs and telephone char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 $ in Millions</t>
        </is>
      </c>
      <c r="B1" s="2" t="inlineStr">
        <is>
          <t>12 Months Ended</t>
        </is>
      </c>
    </row>
    <row r="2">
      <c r="B2" s="2" t="inlineStr">
        <is>
          <t>Dec. 31, 2024 USD ($) payment</t>
        </is>
      </c>
      <c r="C2" s="2" t="inlineStr">
        <is>
          <t>Dec. 31, 2023 USD ($)</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umulative effect of change in accounting principle</t>
        </is>
      </c>
      <c r="B4" s="5" t="n">
        <v>21635</v>
      </c>
      <c r="C4" s="5" t="n">
        <v>18662</v>
      </c>
      <c r="D4" s="4" t="inlineStr">
        <is>
          <t xml:space="preserve"> </t>
        </is>
      </c>
      <c r="E4" s="4" t="inlineStr">
        <is>
          <t xml:space="preserve"> </t>
        </is>
      </c>
    </row>
    <row r="5">
      <c r="A5" s="4" t="inlineStr">
        <is>
          <t>Financing receivable, allowance for credit loss, reasonable and supportable forecast period</t>
        </is>
      </c>
      <c r="B5" s="4" t="inlineStr">
        <is>
          <t>12 months</t>
        </is>
      </c>
      <c r="C5" s="4" t="inlineStr">
        <is>
          <t xml:space="preserve"> </t>
        </is>
      </c>
      <c r="D5" s="4" t="inlineStr">
        <is>
          <t xml:space="preserve"> </t>
        </is>
      </c>
      <c r="E5" s="4" t="inlineStr">
        <is>
          <t xml:space="preserve"> </t>
        </is>
      </c>
    </row>
    <row r="6">
      <c r="A6" s="4" t="inlineStr">
        <is>
          <t>Threshold for defining delinquent receivables</t>
        </is>
      </c>
      <c r="B6" s="4" t="inlineStr">
        <is>
          <t>30 days</t>
        </is>
      </c>
      <c r="C6" s="4" t="inlineStr">
        <is>
          <t xml:space="preserve"> </t>
        </is>
      </c>
      <c r="D6" s="4" t="inlineStr">
        <is>
          <t xml:space="preserve"> </t>
        </is>
      </c>
      <c r="E6" s="4" t="inlineStr">
        <is>
          <t xml:space="preserve"> </t>
        </is>
      </c>
    </row>
    <row r="7">
      <c r="A7" s="4" t="inlineStr">
        <is>
          <t>Conditional threshold for defining non-accrual receivables</t>
        </is>
      </c>
      <c r="B7" s="4" t="inlineStr">
        <is>
          <t>180 days</t>
        </is>
      </c>
      <c r="C7" s="4" t="inlineStr">
        <is>
          <t xml:space="preserve"> </t>
        </is>
      </c>
      <c r="D7" s="4" t="inlineStr">
        <is>
          <t xml:space="preserve"> </t>
        </is>
      </c>
      <c r="E7" s="4" t="inlineStr">
        <is>
          <t xml:space="preserve"> </t>
        </is>
      </c>
    </row>
    <row r="8">
      <c r="A8" s="4" t="inlineStr">
        <is>
          <t>Conditional threshold for non-accrual status for non-credit card accounts</t>
        </is>
      </c>
      <c r="B8" s="4" t="inlineStr">
        <is>
          <t>90 days</t>
        </is>
      </c>
      <c r="C8" s="4" t="inlineStr">
        <is>
          <t xml:space="preserve"> </t>
        </is>
      </c>
      <c r="D8" s="4" t="inlineStr">
        <is>
          <t xml:space="preserve"> </t>
        </is>
      </c>
      <c r="E8" s="4" t="inlineStr">
        <is>
          <t xml:space="preserve"> </t>
        </is>
      </c>
    </row>
    <row r="9">
      <c r="A9" s="4" t="inlineStr">
        <is>
          <t>Financing Receivable, Number of Consecutive Payments to Maintain Current Status | payment</t>
        </is>
      </c>
      <c r="B9" s="6" t="n">
        <v>3</v>
      </c>
      <c r="C9" s="4" t="inlineStr">
        <is>
          <t xml:space="preserve"> </t>
        </is>
      </c>
      <c r="D9" s="4" t="inlineStr">
        <is>
          <t xml:space="preserve"> </t>
        </is>
      </c>
      <c r="E9" s="4" t="inlineStr">
        <is>
          <t xml:space="preserve"> </t>
        </is>
      </c>
    </row>
    <row r="10">
      <c r="A10" s="4" t="inlineStr">
        <is>
          <t>Financing receivable, allowance for credit loss, reversion period</t>
        </is>
      </c>
      <c r="B10" s="4" t="inlineStr">
        <is>
          <t>6 months</t>
        </is>
      </c>
      <c r="C10" s="4" t="inlineStr">
        <is>
          <t xml:space="preserve"> </t>
        </is>
      </c>
      <c r="D10" s="4" t="inlineStr">
        <is>
          <t xml:space="preserve"> </t>
        </is>
      </c>
      <c r="E10" s="4" t="inlineStr">
        <is>
          <t xml:space="preserve"> </t>
        </is>
      </c>
    </row>
    <row r="11">
      <c r="A11" s="4" t="inlineStr">
        <is>
          <t>Stockholders' Equity Attributable to Parent</t>
        </is>
      </c>
      <c r="B11" s="5" t="n">
        <v>16580</v>
      </c>
      <c r="C11" s="6" t="n">
        <v>13903</v>
      </c>
      <c r="D11" s="5" t="n">
        <v>12873</v>
      </c>
      <c r="E11" s="5" t="n">
        <v>13655</v>
      </c>
    </row>
    <row r="12">
      <c r="A12" s="4" t="inlineStr">
        <is>
          <t>Equity method investments</t>
        </is>
      </c>
      <c r="B12" s="6" t="n">
        <v>816</v>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21635</v>
      </c>
      <c r="C15" s="5" t="n">
        <v>18662</v>
      </c>
      <c r="D15" s="6" t="n">
        <v>16716</v>
      </c>
      <c r="E15" s="5" t="n">
        <v>14245</v>
      </c>
    </row>
    <row r="16">
      <c r="A16" s="4" t="inlineStr">
        <is>
          <t>Software and Software Development Cost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5 years</t>
        </is>
      </c>
      <c r="C18" s="4" t="inlineStr">
        <is>
          <t xml:space="preserve"> </t>
        </is>
      </c>
      <c r="D18" s="4" t="inlineStr">
        <is>
          <t xml:space="preserve"> </t>
        </is>
      </c>
      <c r="E18" s="4" t="inlineStr">
        <is>
          <t xml:space="preserve"> </t>
        </is>
      </c>
    </row>
    <row r="19">
      <c r="A19" s="4" t="inlineStr">
        <is>
          <t>Unsecured Consumer and Secured by Collater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Period past due for charge-off</t>
        </is>
      </c>
      <c r="B21" s="4" t="inlineStr">
        <is>
          <t>120 days</t>
        </is>
      </c>
      <c r="C21" s="4" t="inlineStr">
        <is>
          <t xml:space="preserve"> </t>
        </is>
      </c>
      <c r="D21" s="4" t="inlineStr">
        <is>
          <t xml:space="preserve"> </t>
        </is>
      </c>
      <c r="E21" s="4" t="inlineStr">
        <is>
          <t xml:space="preserve"> </t>
        </is>
      </c>
    </row>
    <row r="22">
      <c r="A22" s="4" t="inlineStr">
        <is>
          <t>Unsecured Open-Ended Revolving</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Period past due for charge-off</t>
        </is>
      </c>
      <c r="B24" s="4" t="inlineStr">
        <is>
          <t>180 days</t>
        </is>
      </c>
      <c r="C24" s="4" t="inlineStr">
        <is>
          <t xml:space="preserve"> </t>
        </is>
      </c>
      <c r="D24" s="4" t="inlineStr">
        <is>
          <t xml:space="preserve"> </t>
        </is>
      </c>
      <c r="E24" s="4" t="inlineStr">
        <is>
          <t xml:space="preserve"> </t>
        </is>
      </c>
    </row>
    <row r="25">
      <c r="A25" s="4" t="inlineStr">
        <is>
          <t>Unsecured Consumer in Bankruptcy</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Period past due for charge-off</t>
        </is>
      </c>
      <c r="B27" s="4" t="inlineStr">
        <is>
          <t>60 days</t>
        </is>
      </c>
      <c r="C27" s="4" t="inlineStr">
        <is>
          <t xml:space="preserve"> </t>
        </is>
      </c>
      <c r="D27" s="4" t="inlineStr">
        <is>
          <t xml:space="preserve"> </t>
        </is>
      </c>
      <c r="E27" s="4" t="inlineStr">
        <is>
          <t xml:space="preserve"> </t>
        </is>
      </c>
    </row>
    <row r="28">
      <c r="A28" s="4" t="inlineStr">
        <is>
          <t>Credit card loans for deceased account holder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Period past due for charge-off</t>
        </is>
      </c>
      <c r="B30" s="4" t="inlineStr">
        <is>
          <t>60 days</t>
        </is>
      </c>
      <c r="C30" s="4" t="inlineStr">
        <is>
          <t xml:space="preserve"> </t>
        </is>
      </c>
      <c r="D30" s="4" t="inlineStr">
        <is>
          <t xml:space="preserve"> </t>
        </is>
      </c>
      <c r="E30" s="4" t="inlineStr">
        <is>
          <t xml:space="preserve"> </t>
        </is>
      </c>
    </row>
    <row r="31">
      <c r="A31" s="4" t="inlineStr">
        <is>
          <t>Credit card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hreshold for interest and fee accrual</t>
        </is>
      </c>
      <c r="B33" s="4" t="inlineStr">
        <is>
          <t>180 days</t>
        </is>
      </c>
      <c r="C33" s="4" t="inlineStr">
        <is>
          <t xml:space="preserve"> </t>
        </is>
      </c>
      <c r="D33" s="4" t="inlineStr">
        <is>
          <t xml:space="preserve"> </t>
        </is>
      </c>
      <c r="E33" s="4" t="inlineStr">
        <is>
          <t xml:space="preserve"> </t>
        </is>
      </c>
    </row>
    <row r="34">
      <c r="A34" s="4" t="inlineStr">
        <is>
          <t>Non-Credit Card Loan</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hreshold for interest and fee accrual</t>
        </is>
      </c>
      <c r="B36" s="4" t="inlineStr">
        <is>
          <t>90 days</t>
        </is>
      </c>
      <c r="C36" s="4" t="inlineStr">
        <is>
          <t xml:space="preserve"> </t>
        </is>
      </c>
      <c r="D36" s="4" t="inlineStr">
        <is>
          <t xml:space="preserve"> </t>
        </is>
      </c>
      <c r="E36" s="4" t="inlineStr">
        <is>
          <t xml:space="preserve"> </t>
        </is>
      </c>
    </row>
    <row r="37">
      <c r="A37" s="4" t="inlineStr">
        <is>
          <t>Maximum period past due for interest and fee accrual</t>
        </is>
      </c>
      <c r="B37" s="4" t="inlineStr">
        <is>
          <t>90 days</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Range of long-term modifications</t>
        </is>
      </c>
      <c r="B40" s="4" t="inlineStr">
        <is>
          <t>60 months</t>
        </is>
      </c>
      <c r="C40" s="4" t="inlineStr">
        <is>
          <t xml:space="preserve"> </t>
        </is>
      </c>
      <c r="D40" s="4" t="inlineStr">
        <is>
          <t xml:space="preserve"> </t>
        </is>
      </c>
      <c r="E40" s="4" t="inlineStr">
        <is>
          <t xml:space="preserve"> </t>
        </is>
      </c>
    </row>
    <row r="41">
      <c r="A41" s="4" t="inlineStr">
        <is>
          <t>Accounting Standards Update 2022-02 | Cumulative Effect, Period of Adoption, Adjustment</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Stockholders' Equity Attributable to Parent</t>
        </is>
      </c>
      <c r="B43" s="4" t="inlineStr">
        <is>
          <t xml:space="preserve"> </t>
        </is>
      </c>
      <c r="C43" s="4" t="inlineStr">
        <is>
          <t xml:space="preserve"> </t>
        </is>
      </c>
      <c r="D43" s="6" t="n">
        <v>222</v>
      </c>
      <c r="E43" s="4" t="inlineStr">
        <is>
          <t xml:space="preserve"> </t>
        </is>
      </c>
    </row>
    <row r="44">
      <c r="A44" s="4" t="inlineStr">
        <is>
          <t>Accounting Standards Update 2022-02 | Cumulative Effect, Period of Adoption, Adjustment | Retained Earning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Stockholders' Equity Attributable to Parent</t>
        </is>
      </c>
      <c r="B46" s="4" t="inlineStr">
        <is>
          <t xml:space="preserve"> </t>
        </is>
      </c>
      <c r="C46" s="4" t="inlineStr">
        <is>
          <t xml:space="preserve"> </t>
        </is>
      </c>
      <c r="D46" s="5" t="n">
        <v>222</v>
      </c>
      <c r="E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due from banks</t>
        </is>
      </c>
      <c r="B3" s="5" t="n">
        <v>646</v>
      </c>
      <c r="C3" s="5" t="n">
        <v>1400</v>
      </c>
    </row>
    <row r="4">
      <c r="A4" s="4" t="inlineStr">
        <is>
          <t>Interest-bearing deposits in other banks</t>
        </is>
      </c>
      <c r="B4" s="5" t="n">
        <v>14000</v>
      </c>
      <c r="C4" s="5" t="n">
        <v>1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Dispositions - Ally Lending Narrative (Details) - USD ($) $ in Millions</t>
        </is>
      </c>
      <c r="C1" s="2" t="inlineStr">
        <is>
          <t>12 Months Ended</t>
        </is>
      </c>
    </row>
    <row r="2">
      <c r="B2" s="2" t="inlineStr">
        <is>
          <t>Mar. 01, 2024</t>
        </is>
      </c>
      <c r="C2" s="2" t="inlineStr">
        <is>
          <t>Dec. 31, 2024</t>
        </is>
      </c>
      <c r="D2" s="2" t="inlineStr">
        <is>
          <t>Dec. 31, 2023</t>
        </is>
      </c>
      <c r="E2" s="2" t="inlineStr">
        <is>
          <t>Dec. 31, 2022</t>
        </is>
      </c>
      <c r="F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5" t="n">
        <v>10929</v>
      </c>
      <c r="D4" s="5" t="n">
        <v>10571</v>
      </c>
      <c r="E4" s="5" t="n">
        <v>9527</v>
      </c>
      <c r="F4" s="5" t="n">
        <v>8688</v>
      </c>
    </row>
    <row r="5">
      <c r="A5" s="4" t="inlineStr">
        <is>
          <t>Ally Le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969</v>
      </c>
      <c r="C7" s="4" t="inlineStr">
        <is>
          <t xml:space="preserve"> </t>
        </is>
      </c>
      <c r="D7" s="4" t="inlineStr">
        <is>
          <t xml:space="preserve"> </t>
        </is>
      </c>
      <c r="E7" s="4" t="inlineStr">
        <is>
          <t xml:space="preserve"> </t>
        </is>
      </c>
      <c r="F7" s="4" t="inlineStr">
        <is>
          <t xml:space="preserve"> </t>
        </is>
      </c>
    </row>
    <row r="8">
      <c r="A8" s="4" t="inlineStr">
        <is>
          <t>Unpaid principal balance of loan receivables acquired</t>
        </is>
      </c>
      <c r="B8" s="6" t="n">
        <v>2200</v>
      </c>
      <c r="C8" s="4" t="inlineStr">
        <is>
          <t xml:space="preserve"> </t>
        </is>
      </c>
      <c r="D8" s="4" t="inlineStr">
        <is>
          <t xml:space="preserve"> </t>
        </is>
      </c>
      <c r="E8" s="4" t="inlineStr">
        <is>
          <t xml:space="preserve"> </t>
        </is>
      </c>
      <c r="F8" s="4" t="inlineStr">
        <is>
          <t xml:space="preserve"> </t>
        </is>
      </c>
    </row>
    <row r="9">
      <c r="A9" s="4" t="inlineStr">
        <is>
          <t>Loan receivables provisional loan discount upon acquisition</t>
        </is>
      </c>
      <c r="B9" s="6" t="n">
        <v>469</v>
      </c>
      <c r="C9" s="4" t="inlineStr">
        <is>
          <t xml:space="preserve"> </t>
        </is>
      </c>
      <c r="D9" s="4" t="inlineStr">
        <is>
          <t xml:space="preserve"> </t>
        </is>
      </c>
      <c r="E9" s="4" t="inlineStr">
        <is>
          <t xml:space="preserve"> </t>
        </is>
      </c>
      <c r="F9" s="4" t="inlineStr">
        <is>
          <t xml:space="preserve"> </t>
        </is>
      </c>
    </row>
    <row r="10">
      <c r="A10" s="4" t="inlineStr">
        <is>
          <t>Interest and fees assumed</t>
        </is>
      </c>
      <c r="B10" s="4" t="inlineStr">
        <is>
          <t xml:space="preserve"> </t>
        </is>
      </c>
      <c r="C10" s="6" t="n">
        <v>320</v>
      </c>
      <c r="D10" s="4" t="inlineStr">
        <is>
          <t xml:space="preserve"> </t>
        </is>
      </c>
      <c r="E10" s="4" t="inlineStr">
        <is>
          <t xml:space="preserve"> </t>
        </is>
      </c>
      <c r="F10" s="4" t="inlineStr">
        <is>
          <t xml:space="preserve"> </t>
        </is>
      </c>
    </row>
    <row r="11">
      <c r="A11" s="4" t="inlineStr">
        <is>
          <t>Amortization of loan discounts</t>
        </is>
      </c>
      <c r="B11" s="4" t="inlineStr">
        <is>
          <t xml:space="preserve"> </t>
        </is>
      </c>
      <c r="C11" s="5" t="n">
        <v>162</v>
      </c>
      <c r="D11" s="4" t="inlineStr">
        <is>
          <t xml:space="preserve"> </t>
        </is>
      </c>
      <c r="E11" s="4" t="inlineStr">
        <is>
          <t xml:space="preserve"> </t>
        </is>
      </c>
      <c r="F11" s="4" t="inlineStr">
        <is>
          <t xml:space="preserve"> </t>
        </is>
      </c>
    </row>
    <row r="12">
      <c r="A12" s="4" t="inlineStr">
        <is>
          <t>Allowance for credit losses</t>
        </is>
      </c>
      <c r="B12" s="6" t="n">
        <v>180</v>
      </c>
      <c r="C12" s="4" t="inlineStr">
        <is>
          <t xml:space="preserve"> </t>
        </is>
      </c>
      <c r="D12" s="4" t="inlineStr">
        <is>
          <t xml:space="preserve"> </t>
        </is>
      </c>
      <c r="E12" s="4" t="inlineStr">
        <is>
          <t xml:space="preserve"> </t>
        </is>
      </c>
      <c r="F12" s="4" t="inlineStr">
        <is>
          <t xml:space="preserve"> </t>
        </is>
      </c>
    </row>
    <row r="13">
      <c r="A13" s="4" t="inlineStr">
        <is>
          <t>Purchased credit deteriorated loans acquired</t>
        </is>
      </c>
      <c r="B13" s="6" t="n">
        <v>64</v>
      </c>
      <c r="C13" s="4" t="inlineStr">
        <is>
          <t xml:space="preserve"> </t>
        </is>
      </c>
      <c r="D13" s="4" t="inlineStr">
        <is>
          <t xml:space="preserve"> </t>
        </is>
      </c>
      <c r="E13" s="4" t="inlineStr">
        <is>
          <t xml:space="preserve"> </t>
        </is>
      </c>
      <c r="F13" s="4" t="inlineStr">
        <is>
          <t xml:space="preserve"> </t>
        </is>
      </c>
    </row>
    <row r="14">
      <c r="A14" s="4" t="inlineStr">
        <is>
          <t>Purchased credit deteriorated loans allowance</t>
        </is>
      </c>
      <c r="B14" s="5" t="n">
        <v>39</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ssets Acquired and Liabilities Assumed (Details) - USD ($) $ in Millions</t>
        </is>
      </c>
      <c r="B1" s="2" t="inlineStr">
        <is>
          <t>Mar. 01, 2024</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274</v>
      </c>
      <c r="D3" s="5" t="n">
        <v>1018</v>
      </c>
      <c r="E3" s="5" t="n">
        <v>1105</v>
      </c>
    </row>
    <row r="4">
      <c r="A4" s="4" t="inlineStr">
        <is>
          <t>Ally Lending</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5" t="n">
        <v>34</v>
      </c>
      <c r="C6" s="4" t="inlineStr">
        <is>
          <t xml:space="preserve"> </t>
        </is>
      </c>
      <c r="D6" s="4" t="inlineStr">
        <is>
          <t xml:space="preserve"> </t>
        </is>
      </c>
      <c r="E6" s="4" t="inlineStr">
        <is>
          <t xml:space="preserve"> </t>
        </is>
      </c>
    </row>
    <row r="7">
      <c r="A7" s="4" t="inlineStr">
        <is>
          <t>Loan receivables</t>
        </is>
      </c>
      <c r="B7" s="6" t="n">
        <v>1677</v>
      </c>
      <c r="C7" s="4" t="inlineStr">
        <is>
          <t xml:space="preserve"> </t>
        </is>
      </c>
      <c r="D7" s="4" t="inlineStr">
        <is>
          <t xml:space="preserve"> </t>
        </is>
      </c>
      <c r="E7" s="4" t="inlineStr">
        <is>
          <t xml:space="preserve"> </t>
        </is>
      </c>
    </row>
    <row r="8">
      <c r="A8" s="4" t="inlineStr">
        <is>
          <t>Intangible assets, net</t>
        </is>
      </c>
      <c r="B8" s="6" t="n">
        <v>18</v>
      </c>
      <c r="C8" s="4" t="inlineStr">
        <is>
          <t xml:space="preserve"> </t>
        </is>
      </c>
      <c r="D8" s="4" t="inlineStr">
        <is>
          <t xml:space="preserve"> </t>
        </is>
      </c>
      <c r="E8" s="4" t="inlineStr">
        <is>
          <t xml:space="preserve"> </t>
        </is>
      </c>
    </row>
    <row r="9">
      <c r="A9" s="4" t="inlineStr">
        <is>
          <t>Other assets</t>
        </is>
      </c>
      <c r="B9" s="6" t="n">
        <v>2</v>
      </c>
      <c r="C9" s="4" t="inlineStr">
        <is>
          <t xml:space="preserve"> </t>
        </is>
      </c>
      <c r="D9" s="4" t="inlineStr">
        <is>
          <t xml:space="preserve"> </t>
        </is>
      </c>
      <c r="E9" s="4" t="inlineStr">
        <is>
          <t xml:space="preserve"> </t>
        </is>
      </c>
    </row>
    <row r="10">
      <c r="A10" s="4" t="inlineStr">
        <is>
          <t>Loan receivables provisional loan discount upon acquisition</t>
        </is>
      </c>
      <c r="B10" s="6" t="n">
        <v>-198</v>
      </c>
      <c r="C10" s="4" t="inlineStr">
        <is>
          <t xml:space="preserve"> </t>
        </is>
      </c>
      <c r="D10" s="4" t="inlineStr">
        <is>
          <t xml:space="preserve"> </t>
        </is>
      </c>
      <c r="E10" s="4" t="inlineStr">
        <is>
          <t xml:space="preserve"> </t>
        </is>
      </c>
    </row>
    <row r="11">
      <c r="A11" s="4" t="inlineStr">
        <is>
          <t>Intangible assets, net, measurement period adjustments</t>
        </is>
      </c>
      <c r="B11" s="6" t="n">
        <v>-5</v>
      </c>
      <c r="C11" s="4" t="inlineStr">
        <is>
          <t xml:space="preserve"> </t>
        </is>
      </c>
      <c r="D11" s="4" t="inlineStr">
        <is>
          <t xml:space="preserve"> </t>
        </is>
      </c>
      <c r="E11" s="4" t="inlineStr">
        <is>
          <t xml:space="preserve"> </t>
        </is>
      </c>
    </row>
    <row r="12">
      <c r="A12" s="4" t="inlineStr">
        <is>
          <t>Total assets, measurement period adjustments</t>
        </is>
      </c>
      <c r="B12" s="6" t="n">
        <v>-203</v>
      </c>
      <c r="C12" s="4" t="inlineStr">
        <is>
          <t xml:space="preserve"> </t>
        </is>
      </c>
      <c r="D12" s="4" t="inlineStr">
        <is>
          <t xml:space="preserve"> </t>
        </is>
      </c>
      <c r="E12" s="4" t="inlineStr">
        <is>
          <t xml:space="preserve"> </t>
        </is>
      </c>
    </row>
    <row r="13">
      <c r="A13" s="4" t="inlineStr">
        <is>
          <t>Total</t>
        </is>
      </c>
      <c r="B13" s="6" t="n">
        <v>1731</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Other liabilities</t>
        </is>
      </c>
      <c r="B15" s="6" t="n">
        <v>-14</v>
      </c>
      <c r="C15" s="4" t="inlineStr">
        <is>
          <t xml:space="preserve"> </t>
        </is>
      </c>
      <c r="D15" s="4" t="inlineStr">
        <is>
          <t xml:space="preserve"> </t>
        </is>
      </c>
      <c r="E15" s="4" t="inlineStr">
        <is>
          <t xml:space="preserve"> </t>
        </is>
      </c>
    </row>
    <row r="16">
      <c r="A16" s="4" t="inlineStr">
        <is>
          <t>Other liabilities, measurement period adjustments</t>
        </is>
      </c>
      <c r="B16" s="6" t="n">
        <v>2</v>
      </c>
      <c r="C16" s="4" t="inlineStr">
        <is>
          <t xml:space="preserve"> </t>
        </is>
      </c>
      <c r="D16" s="4" t="inlineStr">
        <is>
          <t xml:space="preserve"> </t>
        </is>
      </c>
      <c r="E16" s="4" t="inlineStr">
        <is>
          <t xml:space="preserve"> </t>
        </is>
      </c>
    </row>
    <row r="17">
      <c r="A17" s="4" t="inlineStr">
        <is>
          <t>Total net identifiable assets acquired</t>
        </is>
      </c>
      <c r="B17" s="6" t="n">
        <v>1717</v>
      </c>
      <c r="C17" s="4" t="inlineStr">
        <is>
          <t xml:space="preserve"> </t>
        </is>
      </c>
      <c r="D17" s="4" t="inlineStr">
        <is>
          <t xml:space="preserve"> </t>
        </is>
      </c>
      <c r="E17" s="4" t="inlineStr">
        <is>
          <t xml:space="preserve"> </t>
        </is>
      </c>
    </row>
    <row r="18">
      <c r="A18" s="4" t="inlineStr">
        <is>
          <t>Total net identifiable assets acquired, measurement period adjustments</t>
        </is>
      </c>
      <c r="B18" s="6" t="n">
        <v>-201</v>
      </c>
      <c r="C18" s="4" t="inlineStr">
        <is>
          <t xml:space="preserve"> </t>
        </is>
      </c>
      <c r="D18" s="4" t="inlineStr">
        <is>
          <t xml:space="preserve"> </t>
        </is>
      </c>
      <c r="E18" s="4" t="inlineStr">
        <is>
          <t xml:space="preserve"> </t>
        </is>
      </c>
    </row>
    <row r="19">
      <c r="A19" s="4" t="inlineStr">
        <is>
          <t>Less: Total cash consideration paid</t>
        </is>
      </c>
      <c r="B19" s="6" t="n">
        <v>1969</v>
      </c>
      <c r="C19" s="4" t="inlineStr">
        <is>
          <t xml:space="preserve"> </t>
        </is>
      </c>
      <c r="D19" s="4" t="inlineStr">
        <is>
          <t xml:space="preserve"> </t>
        </is>
      </c>
      <c r="E19" s="4" t="inlineStr">
        <is>
          <t xml:space="preserve"> </t>
        </is>
      </c>
    </row>
    <row r="20">
      <c r="A20" s="4" t="inlineStr">
        <is>
          <t>Goodwill</t>
        </is>
      </c>
      <c r="B20" s="6" t="n">
        <v>252</v>
      </c>
      <c r="C20" s="4" t="inlineStr">
        <is>
          <t xml:space="preserve"> </t>
        </is>
      </c>
      <c r="D20" s="4" t="inlineStr">
        <is>
          <t xml:space="preserve"> </t>
        </is>
      </c>
      <c r="E20" s="4" t="inlineStr">
        <is>
          <t xml:space="preserve"> </t>
        </is>
      </c>
    </row>
    <row r="21">
      <c r="A21" s="4" t="inlineStr">
        <is>
          <t>Goodwill, Measurement Period Adjustment</t>
        </is>
      </c>
      <c r="B21" s="6" t="n">
        <v>201</v>
      </c>
      <c r="C21" s="4" t="inlineStr">
        <is>
          <t xml:space="preserve"> </t>
        </is>
      </c>
      <c r="D21" s="4" t="inlineStr">
        <is>
          <t xml:space="preserve"> </t>
        </is>
      </c>
      <c r="E21" s="4" t="inlineStr">
        <is>
          <t xml:space="preserve"> </t>
        </is>
      </c>
    </row>
    <row r="22">
      <c r="A22" s="4" t="inlineStr">
        <is>
          <t>Ally Lending | Business Acquisition, Initial Values</t>
        </is>
      </c>
      <c r="B22" s="4" t="inlineStr">
        <is>
          <t xml:space="preserve"> </t>
        </is>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Cash</t>
        </is>
      </c>
      <c r="B24" s="6" t="n">
        <v>34</v>
      </c>
      <c r="C24" s="4" t="inlineStr">
        <is>
          <t xml:space="preserve"> </t>
        </is>
      </c>
      <c r="D24" s="4" t="inlineStr">
        <is>
          <t xml:space="preserve"> </t>
        </is>
      </c>
      <c r="E24" s="4" t="inlineStr">
        <is>
          <t xml:space="preserve"> </t>
        </is>
      </c>
    </row>
    <row r="25">
      <c r="A25" s="4" t="inlineStr">
        <is>
          <t>Loan receivables</t>
        </is>
      </c>
      <c r="B25" s="6" t="n">
        <v>1875</v>
      </c>
      <c r="C25" s="4" t="inlineStr">
        <is>
          <t xml:space="preserve"> </t>
        </is>
      </c>
      <c r="D25" s="4" t="inlineStr">
        <is>
          <t xml:space="preserve"> </t>
        </is>
      </c>
      <c r="E25" s="4" t="inlineStr">
        <is>
          <t xml:space="preserve"> </t>
        </is>
      </c>
    </row>
    <row r="26">
      <c r="A26" s="4" t="inlineStr">
        <is>
          <t>Intangible assets, net</t>
        </is>
      </c>
      <c r="B26" s="6" t="n">
        <v>23</v>
      </c>
      <c r="C26" s="4" t="inlineStr">
        <is>
          <t xml:space="preserve"> </t>
        </is>
      </c>
      <c r="D26" s="4" t="inlineStr">
        <is>
          <t xml:space="preserve"> </t>
        </is>
      </c>
      <c r="E26" s="4" t="inlineStr">
        <is>
          <t xml:space="preserve"> </t>
        </is>
      </c>
    </row>
    <row r="27">
      <c r="A27" s="4" t="inlineStr">
        <is>
          <t>Other assets</t>
        </is>
      </c>
      <c r="B27" s="6" t="n">
        <v>2</v>
      </c>
      <c r="C27" s="4" t="inlineStr">
        <is>
          <t xml:space="preserve"> </t>
        </is>
      </c>
      <c r="D27" s="4" t="inlineStr">
        <is>
          <t xml:space="preserve"> </t>
        </is>
      </c>
      <c r="E27" s="4" t="inlineStr">
        <is>
          <t xml:space="preserve"> </t>
        </is>
      </c>
    </row>
    <row r="28">
      <c r="A28" s="4" t="inlineStr">
        <is>
          <t>Total</t>
        </is>
      </c>
      <c r="B28" s="6" t="n">
        <v>1934</v>
      </c>
      <c r="C28" s="4" t="inlineStr">
        <is>
          <t xml:space="preserve"> </t>
        </is>
      </c>
      <c r="D28" s="4" t="inlineStr">
        <is>
          <t xml:space="preserve"> </t>
        </is>
      </c>
      <c r="E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Other liabilities</t>
        </is>
      </c>
      <c r="B30" s="6" t="n">
        <v>-16</v>
      </c>
      <c r="C30" s="4" t="inlineStr">
        <is>
          <t xml:space="preserve"> </t>
        </is>
      </c>
      <c r="D30" s="4" t="inlineStr">
        <is>
          <t xml:space="preserve"> </t>
        </is>
      </c>
      <c r="E30" s="4" t="inlineStr">
        <is>
          <t xml:space="preserve"> </t>
        </is>
      </c>
    </row>
    <row r="31">
      <c r="A31" s="4" t="inlineStr">
        <is>
          <t>Total net identifiable assets acquired</t>
        </is>
      </c>
      <c r="B31" s="6" t="n">
        <v>1918</v>
      </c>
      <c r="C31" s="4" t="inlineStr">
        <is>
          <t xml:space="preserve"> </t>
        </is>
      </c>
      <c r="D31" s="4" t="inlineStr">
        <is>
          <t xml:space="preserve"> </t>
        </is>
      </c>
      <c r="E31" s="4" t="inlineStr">
        <is>
          <t xml:space="preserve"> </t>
        </is>
      </c>
    </row>
    <row r="32">
      <c r="A32" s="4" t="inlineStr">
        <is>
          <t>Less: Total cash consideration paid</t>
        </is>
      </c>
      <c r="B32" s="6" t="n">
        <v>1969</v>
      </c>
      <c r="C32" s="4" t="inlineStr">
        <is>
          <t xml:space="preserve"> </t>
        </is>
      </c>
      <c r="D32" s="4" t="inlineStr">
        <is>
          <t xml:space="preserve"> </t>
        </is>
      </c>
      <c r="E32" s="4" t="inlineStr">
        <is>
          <t xml:space="preserve"> </t>
        </is>
      </c>
    </row>
    <row r="33">
      <c r="A33" s="4" t="inlineStr">
        <is>
          <t>Goodwill</t>
        </is>
      </c>
      <c r="B33" s="5" t="n">
        <v>51</v>
      </c>
      <c r="C33" s="4" t="inlineStr">
        <is>
          <t xml:space="preserve"> </t>
        </is>
      </c>
      <c r="D33" s="4" t="inlineStr">
        <is>
          <t xml:space="preserve"> </t>
        </is>
      </c>
      <c r="E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1" customWidth="1" min="6" max="6"/>
  </cols>
  <sheetData>
    <row r="1">
      <c r="A1" s="1" t="inlineStr">
        <is>
          <t>Acquisitions and Dispositions - Pets Best Narrative (Details) $ in Millions</t>
        </is>
      </c>
      <c r="B1" s="2" t="inlineStr">
        <is>
          <t>1 Months Ended</t>
        </is>
      </c>
      <c r="C1" s="2" t="inlineStr">
        <is>
          <t>12 Months Ended</t>
        </is>
      </c>
    </row>
    <row r="2">
      <c r="B2" s="2" t="inlineStr">
        <is>
          <t>Mar. 31, 2024 USD ($) executive</t>
        </is>
      </c>
      <c r="C2" s="2" t="inlineStr">
        <is>
          <t>Dec. 31, 2024 USD ($)</t>
        </is>
      </c>
      <c r="D2" s="2" t="inlineStr">
        <is>
          <t>Dec. 31, 2023 USD ($)</t>
        </is>
      </c>
      <c r="E2" s="2" t="inlineStr">
        <is>
          <t>Dec. 31, 2022 USD ($)</t>
        </is>
      </c>
      <c r="F2" s="2" t="inlineStr">
        <is>
          <t>Mar. 05, 2024 USD ($) approach</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5" t="n">
        <v>1069</v>
      </c>
      <c r="D4" s="5" t="n">
        <v>0</v>
      </c>
      <c r="E4" s="5" t="n">
        <v>0</v>
      </c>
      <c r="F4" s="4" t="inlineStr">
        <is>
          <t xml:space="preserve"> </t>
        </is>
      </c>
    </row>
    <row r="5">
      <c r="A5" s="4" t="inlineStr">
        <is>
          <t>Equity method investments</t>
        </is>
      </c>
      <c r="B5" s="4" t="inlineStr">
        <is>
          <t xml:space="preserve"> </t>
        </is>
      </c>
      <c r="C5" s="6" t="n">
        <v>816</v>
      </c>
      <c r="D5" s="4" t="inlineStr">
        <is>
          <t xml:space="preserve"> </t>
        </is>
      </c>
      <c r="E5" s="4" t="inlineStr">
        <is>
          <t xml:space="preserve"> </t>
        </is>
      </c>
      <c r="F5" s="4" t="inlineStr">
        <is>
          <t xml:space="preserve"> </t>
        </is>
      </c>
    </row>
    <row r="6">
      <c r="A6" s="4" t="inlineStr">
        <is>
          <t>Independence Pet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4" t="inlineStr">
        <is>
          <t xml:space="preserve"> </t>
        </is>
      </c>
      <c r="C8" s="5" t="n">
        <v>605</v>
      </c>
      <c r="D8" s="4" t="inlineStr">
        <is>
          <t xml:space="preserve"> </t>
        </is>
      </c>
      <c r="E8" s="4" t="inlineStr">
        <is>
          <t xml:space="preserve"> </t>
        </is>
      </c>
      <c r="F8" s="4" t="inlineStr">
        <is>
          <t xml:space="preserve"> </t>
        </is>
      </c>
    </row>
    <row r="9">
      <c r="A9" s="4" t="inlineStr">
        <is>
          <t>Equity method investments, fair value</t>
        </is>
      </c>
      <c r="B9" s="4" t="inlineStr">
        <is>
          <t xml:space="preserve"> </t>
        </is>
      </c>
      <c r="C9" s="4" t="inlineStr">
        <is>
          <t xml:space="preserve"> </t>
        </is>
      </c>
      <c r="D9" s="4" t="inlineStr">
        <is>
          <t xml:space="preserve"> </t>
        </is>
      </c>
      <c r="E9" s="4" t="inlineStr">
        <is>
          <t xml:space="preserve"> </t>
        </is>
      </c>
      <c r="F9" s="5" t="n">
        <v>605</v>
      </c>
    </row>
    <row r="10">
      <c r="A10" s="4" t="inlineStr">
        <is>
          <t>Fair value determination, weighted average methodology, number of approaches | approach</t>
        </is>
      </c>
      <c r="B10" s="4" t="inlineStr">
        <is>
          <t xml:space="preserve"> </t>
        </is>
      </c>
      <c r="C10" s="4" t="inlineStr">
        <is>
          <t xml:space="preserve"> </t>
        </is>
      </c>
      <c r="D10" s="4" t="inlineStr">
        <is>
          <t xml:space="preserve"> </t>
        </is>
      </c>
      <c r="E10" s="4" t="inlineStr">
        <is>
          <t xml:space="preserve"> </t>
        </is>
      </c>
      <c r="F10" s="6" t="n">
        <v>3</v>
      </c>
    </row>
    <row r="11">
      <c r="A11" s="4" t="inlineStr">
        <is>
          <t>Pets B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 of business</t>
        </is>
      </c>
      <c r="B13" s="5" t="n">
        <v>1100</v>
      </c>
      <c r="C13" s="4" t="inlineStr">
        <is>
          <t xml:space="preserve"> </t>
        </is>
      </c>
      <c r="D13" s="4" t="inlineStr">
        <is>
          <t xml:space="preserve"> </t>
        </is>
      </c>
      <c r="E13" s="4" t="inlineStr">
        <is>
          <t xml:space="preserve"> </t>
        </is>
      </c>
      <c r="F13" s="4" t="inlineStr">
        <is>
          <t xml:space="preserve"> </t>
        </is>
      </c>
    </row>
    <row r="14">
      <c r="A14" s="4" t="inlineStr">
        <is>
          <t>Gain on sale of business, net of tax</t>
        </is>
      </c>
      <c r="B14" s="5" t="n">
        <v>802</v>
      </c>
      <c r="C14" s="4" t="inlineStr">
        <is>
          <t xml:space="preserve"> </t>
        </is>
      </c>
      <c r="D14" s="4" t="inlineStr">
        <is>
          <t xml:space="preserve"> </t>
        </is>
      </c>
      <c r="E14" s="4" t="inlineStr">
        <is>
          <t xml:space="preserve"> </t>
        </is>
      </c>
      <c r="F14" s="4" t="inlineStr">
        <is>
          <t xml:space="preserve"> </t>
        </is>
      </c>
    </row>
    <row r="15">
      <c r="A15" s="4" t="inlineStr">
        <is>
          <t>Pets Best | Independence Pet Holdings, Inc. | Synchrony Finan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xecutives appointed to Board of Directors | executive</t>
        </is>
      </c>
      <c r="B17" s="6" t="n">
        <v>2</v>
      </c>
      <c r="C17" s="4" t="inlineStr">
        <is>
          <t xml:space="preserve"> </t>
        </is>
      </c>
      <c r="D17" s="4" t="inlineStr">
        <is>
          <t xml:space="preserve"> </t>
        </is>
      </c>
      <c r="E17" s="4" t="inlineStr">
        <is>
          <t xml:space="preserve"> </t>
        </is>
      </c>
      <c r="F17" s="4" t="inlineStr">
        <is>
          <t xml:space="preserve"> </t>
        </is>
      </c>
    </row>
    <row r="18">
      <c r="A18" s="4" t="inlineStr">
        <is>
          <t>Pets Best | Independence Pet Holding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s consideration received (less than)</t>
        </is>
      </c>
      <c r="B20" s="10" t="n">
        <v>0.1</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250000</v>
      </c>
      <c r="C4" s="6" t="n">
        <v>1250000</v>
      </c>
    </row>
    <row r="5">
      <c r="A5" s="4" t="inlineStr">
        <is>
          <t>Preferred stock shares issued (in shares)</t>
        </is>
      </c>
      <c r="B5" s="6" t="n">
        <v>1250000</v>
      </c>
      <c r="C5" s="6" t="n">
        <v>1250000</v>
      </c>
    </row>
    <row r="6">
      <c r="A6" s="4" t="inlineStr">
        <is>
          <t>Preferred stock shares outstanding (in shares)</t>
        </is>
      </c>
      <c r="B6" s="6" t="n">
        <v>1250000</v>
      </c>
      <c r="C6" s="6" t="n">
        <v>1250000</v>
      </c>
    </row>
    <row r="7">
      <c r="A7" s="4" t="inlineStr">
        <is>
          <t>Preferred stock liquidation preference value</t>
        </is>
      </c>
      <c r="B7" s="5" t="n">
        <v>1250</v>
      </c>
      <c r="C7" s="5" t="n">
        <v>1250</v>
      </c>
    </row>
    <row r="8">
      <c r="A8" s="4" t="inlineStr">
        <is>
          <t>Common stock par value (in usd per share)</t>
        </is>
      </c>
      <c r="B8" s="8" t="n">
        <v>0.001</v>
      </c>
      <c r="C8" s="8" t="n">
        <v>0.001</v>
      </c>
    </row>
    <row r="9">
      <c r="A9" s="4" t="inlineStr">
        <is>
          <t>Common stock shares authorized (in shares)</t>
        </is>
      </c>
      <c r="B9" s="6" t="n">
        <v>4000000000</v>
      </c>
      <c r="C9" s="6" t="n">
        <v>4000000000</v>
      </c>
    </row>
    <row r="10">
      <c r="A10" s="4" t="inlineStr">
        <is>
          <t>Common stock shares issued (in shares)</t>
        </is>
      </c>
      <c r="B10" s="6" t="n">
        <v>833984684</v>
      </c>
      <c r="C10" s="6" t="n">
        <v>833984684</v>
      </c>
    </row>
    <row r="11">
      <c r="A11" s="4" t="inlineStr">
        <is>
          <t>Common stock shares outstanding (in shares)</t>
        </is>
      </c>
      <c r="B11" s="6" t="n">
        <v>388261077</v>
      </c>
      <c r="C11" s="6" t="n">
        <v>406875775</v>
      </c>
    </row>
    <row r="12">
      <c r="A12" s="4" t="inlineStr">
        <is>
          <t>Treasury stock (in shares)</t>
        </is>
      </c>
      <c r="B12" s="6" t="n">
        <v>445723607</v>
      </c>
      <c r="C12" s="6" t="n">
        <v>427108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vailable for Sale Securities (Details) - USD ($) $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Amortized cost</t>
        </is>
      </c>
      <c r="B3" s="5" t="n">
        <v>3109</v>
      </c>
      <c r="C3" s="5" t="n">
        <v>3841</v>
      </c>
    </row>
    <row r="4">
      <c r="A4" s="4" t="inlineStr">
        <is>
          <t>Gross unrealized gains</t>
        </is>
      </c>
      <c r="B4" s="6" t="n">
        <v>7</v>
      </c>
      <c r="C4" s="6" t="n">
        <v>5</v>
      </c>
    </row>
    <row r="5">
      <c r="A5" s="4" t="inlineStr">
        <is>
          <t>Gross unrealized losses</t>
        </is>
      </c>
      <c r="B5" s="6" t="n">
        <v>-37</v>
      </c>
      <c r="C5" s="6" t="n">
        <v>-47</v>
      </c>
    </row>
    <row r="6">
      <c r="A6" s="4" t="inlineStr">
        <is>
          <t>Estimated fair value</t>
        </is>
      </c>
      <c r="B6" s="6" t="n">
        <v>3079</v>
      </c>
      <c r="C6" s="6" t="n">
        <v>3799</v>
      </c>
    </row>
    <row r="7">
      <c r="A7" s="4" t="inlineStr">
        <is>
          <t>U.S. government and federal agenc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mortized cost</t>
        </is>
      </c>
      <c r="B9" s="6" t="n">
        <v>1841</v>
      </c>
      <c r="C9" s="6" t="n">
        <v>2264</v>
      </c>
    </row>
    <row r="10">
      <c r="A10" s="4" t="inlineStr">
        <is>
          <t>Gross unrealized gains</t>
        </is>
      </c>
      <c r="B10" s="6" t="n">
        <v>3</v>
      </c>
      <c r="C10" s="6" t="n">
        <v>1</v>
      </c>
    </row>
    <row r="11">
      <c r="A11" s="4" t="inlineStr">
        <is>
          <t>Gross unrealized losses</t>
        </is>
      </c>
      <c r="B11" s="6" t="n">
        <v>0</v>
      </c>
      <c r="C11" s="6" t="n">
        <v>-1</v>
      </c>
    </row>
    <row r="12">
      <c r="A12" s="4" t="inlineStr">
        <is>
          <t>Estimated fair value</t>
        </is>
      </c>
      <c r="B12" s="6" t="n">
        <v>1844</v>
      </c>
      <c r="C12" s="6" t="n">
        <v>2264</v>
      </c>
    </row>
    <row r="13">
      <c r="A13" s="4" t="inlineStr">
        <is>
          <t>State and municipal</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Amortized cost</t>
        </is>
      </c>
      <c r="B15" s="6" t="n">
        <v>17</v>
      </c>
      <c r="C15" s="6" t="n">
        <v>10</v>
      </c>
    </row>
    <row r="16">
      <c r="A16" s="4" t="inlineStr">
        <is>
          <t>Gross unrealized gains</t>
        </is>
      </c>
      <c r="B16" s="6" t="n">
        <v>0</v>
      </c>
      <c r="C16" s="6" t="n">
        <v>0</v>
      </c>
    </row>
    <row r="17">
      <c r="A17" s="4" t="inlineStr">
        <is>
          <t>Gross unrealized losses</t>
        </is>
      </c>
      <c r="B17" s="6" t="n">
        <v>-1</v>
      </c>
      <c r="C17" s="6" t="n">
        <v>0</v>
      </c>
    </row>
    <row r="18">
      <c r="A18" s="4" t="inlineStr">
        <is>
          <t>Estimated fair value</t>
        </is>
      </c>
      <c r="B18" s="6" t="n">
        <v>16</v>
      </c>
      <c r="C18" s="6" t="n">
        <v>10</v>
      </c>
    </row>
    <row r="19">
      <c r="A19" s="4" t="inlineStr">
        <is>
          <t>Residential mortgage-backed</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Residential Mortgage Backed Securities pledged as collateral to the Federal Reserve</t>
        </is>
      </c>
      <c r="B21" s="6" t="n">
        <v>551</v>
      </c>
      <c r="C21" s="6" t="n">
        <v>360</v>
      </c>
    </row>
    <row r="22">
      <c r="A22" s="3" t="inlineStr">
        <is>
          <t>Debt</t>
        </is>
      </c>
      <c r="B22" s="4" t="inlineStr">
        <is>
          <t xml:space="preserve"> </t>
        </is>
      </c>
      <c r="C22" s="4" t="inlineStr">
        <is>
          <t xml:space="preserve"> </t>
        </is>
      </c>
    </row>
    <row r="23">
      <c r="A23" s="4" t="inlineStr">
        <is>
          <t>Amortized cost</t>
        </is>
      </c>
      <c r="B23" s="6" t="n">
        <v>324</v>
      </c>
      <c r="C23" s="6" t="n">
        <v>392</v>
      </c>
    </row>
    <row r="24">
      <c r="A24" s="4" t="inlineStr">
        <is>
          <t>Gross unrealized gains</t>
        </is>
      </c>
      <c r="B24" s="6" t="n">
        <v>0</v>
      </c>
      <c r="C24" s="6" t="n">
        <v>0</v>
      </c>
    </row>
    <row r="25">
      <c r="A25" s="4" t="inlineStr">
        <is>
          <t>Gross unrealized losses</t>
        </is>
      </c>
      <c r="B25" s="6" t="n">
        <v>-35</v>
      </c>
      <c r="C25" s="6" t="n">
        <v>-38</v>
      </c>
    </row>
    <row r="26">
      <c r="A26" s="4" t="inlineStr">
        <is>
          <t>Estimated fair value</t>
        </is>
      </c>
      <c r="B26" s="6" t="n">
        <v>289</v>
      </c>
      <c r="C26" s="6" t="n">
        <v>354</v>
      </c>
    </row>
    <row r="27">
      <c r="A27" s="4" t="inlineStr">
        <is>
          <t>Asset-backed</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Amortized cost</t>
        </is>
      </c>
      <c r="B29" s="6" t="n">
        <v>919</v>
      </c>
      <c r="C29" s="6" t="n">
        <v>1167</v>
      </c>
    </row>
    <row r="30">
      <c r="A30" s="4" t="inlineStr">
        <is>
          <t>Gross unrealized gains</t>
        </is>
      </c>
      <c r="B30" s="6" t="n">
        <v>4</v>
      </c>
      <c r="C30" s="6" t="n">
        <v>4</v>
      </c>
    </row>
    <row r="31">
      <c r="A31" s="4" t="inlineStr">
        <is>
          <t>Gross unrealized losses</t>
        </is>
      </c>
      <c r="B31" s="6" t="n">
        <v>-1</v>
      </c>
      <c r="C31" s="6" t="n">
        <v>-8</v>
      </c>
    </row>
    <row r="32">
      <c r="A32" s="4" t="inlineStr">
        <is>
          <t>Estimated fair value</t>
        </is>
      </c>
      <c r="B32" s="6" t="n">
        <v>922</v>
      </c>
      <c r="C32" s="6" t="n">
        <v>1163</v>
      </c>
    </row>
    <row r="33">
      <c r="A33" s="4" t="inlineStr">
        <is>
          <t>Other Debt Obligation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Amortized cost</t>
        </is>
      </c>
      <c r="B35" s="6" t="n">
        <v>8</v>
      </c>
      <c r="C35" s="6" t="n">
        <v>8</v>
      </c>
    </row>
    <row r="36">
      <c r="A36" s="4" t="inlineStr">
        <is>
          <t>Gross unrealized gains</t>
        </is>
      </c>
      <c r="B36" s="6" t="n">
        <v>0</v>
      </c>
      <c r="C36" s="6" t="n">
        <v>0</v>
      </c>
    </row>
    <row r="37">
      <c r="A37" s="4" t="inlineStr">
        <is>
          <t>Gross unrealized losses</t>
        </is>
      </c>
      <c r="B37" s="6" t="n">
        <v>0</v>
      </c>
      <c r="C37" s="6" t="n">
        <v>0</v>
      </c>
    </row>
    <row r="38">
      <c r="A38" s="4" t="inlineStr">
        <is>
          <t>Estimated fair value</t>
        </is>
      </c>
      <c r="B38" s="5" t="n">
        <v>8</v>
      </c>
      <c r="C38"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Continuous Unrealized Losses (Details) $ in Millions</t>
        </is>
      </c>
      <c r="B1" s="2" t="inlineStr">
        <is>
          <t>Dec. 31, 2024 USD ($) security</t>
        </is>
      </c>
      <c r="C1" s="2" t="inlineStr">
        <is>
          <t>Dec. 31, 2023 USD ($) security</t>
        </is>
      </c>
    </row>
    <row r="2">
      <c r="A2" s="3" t="inlineStr">
        <is>
          <t>Estimated fair value</t>
        </is>
      </c>
      <c r="B2" s="4" t="inlineStr">
        <is>
          <t xml:space="preserve"> </t>
        </is>
      </c>
      <c r="C2" s="4" t="inlineStr">
        <is>
          <t xml:space="preserve"> </t>
        </is>
      </c>
    </row>
    <row r="3">
      <c r="A3" s="4" t="inlineStr">
        <is>
          <t>Less than 12 months</t>
        </is>
      </c>
      <c r="B3" s="5" t="n">
        <v>295</v>
      </c>
      <c r="C3" s="5" t="n">
        <v>667</v>
      </c>
    </row>
    <row r="4">
      <c r="A4" s="4" t="inlineStr">
        <is>
          <t>12 months or more</t>
        </is>
      </c>
      <c r="B4" s="6" t="n">
        <v>286</v>
      </c>
      <c r="C4" s="6" t="n">
        <v>1006</v>
      </c>
    </row>
    <row r="5">
      <c r="A5" s="3" t="inlineStr">
        <is>
          <t>Gross unrealized losses</t>
        </is>
      </c>
      <c r="B5" s="4" t="inlineStr">
        <is>
          <t xml:space="preserve"> </t>
        </is>
      </c>
      <c r="C5" s="4" t="inlineStr">
        <is>
          <t xml:space="preserve"> </t>
        </is>
      </c>
    </row>
    <row r="6">
      <c r="A6" s="4" t="inlineStr">
        <is>
          <t>Less than 12 months</t>
        </is>
      </c>
      <c r="B6" s="6" t="n">
        <v>-2</v>
      </c>
      <c r="C6" s="6" t="n">
        <v>0</v>
      </c>
    </row>
    <row r="7">
      <c r="A7" s="4" t="inlineStr">
        <is>
          <t>12 months or more</t>
        </is>
      </c>
      <c r="B7" s="5" t="n">
        <v>-35</v>
      </c>
      <c r="C7" s="5" t="n">
        <v>-47</v>
      </c>
    </row>
    <row r="8">
      <c r="A8" s="4" t="inlineStr">
        <is>
          <t>Debt Securities, Available-for-Sale, Unrealized Loss Position, Number of Positions | security</t>
        </is>
      </c>
      <c r="B8" s="6" t="n">
        <v>224</v>
      </c>
      <c r="C8" s="6" t="n">
        <v>250</v>
      </c>
    </row>
    <row r="9">
      <c r="A9" s="4" t="inlineStr">
        <is>
          <t>U.S. government and federal agency</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Less than 12 months</t>
        </is>
      </c>
      <c r="B11" s="5" t="n">
        <v>199</v>
      </c>
      <c r="C11" s="5" t="n">
        <v>495</v>
      </c>
    </row>
    <row r="12">
      <c r="A12" s="4" t="inlineStr">
        <is>
          <t>12 months or more</t>
        </is>
      </c>
      <c r="B12" s="6" t="n">
        <v>0</v>
      </c>
      <c r="C12" s="6" t="n">
        <v>399</v>
      </c>
    </row>
    <row r="13">
      <c r="A13" s="3" t="inlineStr">
        <is>
          <t>Gross unrealized losses</t>
        </is>
      </c>
      <c r="B13" s="4" t="inlineStr">
        <is>
          <t xml:space="preserve"> </t>
        </is>
      </c>
      <c r="C13" s="4" t="inlineStr">
        <is>
          <t xml:space="preserve"> </t>
        </is>
      </c>
    </row>
    <row r="14">
      <c r="A14" s="4" t="inlineStr">
        <is>
          <t>Less than 12 months</t>
        </is>
      </c>
      <c r="B14" s="6" t="n">
        <v>0</v>
      </c>
      <c r="C14" s="6" t="n">
        <v>0</v>
      </c>
    </row>
    <row r="15">
      <c r="A15" s="4" t="inlineStr">
        <is>
          <t>12 months or more</t>
        </is>
      </c>
      <c r="B15" s="6" t="n">
        <v>0</v>
      </c>
      <c r="C15" s="6" t="n">
        <v>-1</v>
      </c>
    </row>
    <row r="16">
      <c r="A16" s="4" t="inlineStr">
        <is>
          <t>State and municipal</t>
        </is>
      </c>
      <c r="B16" s="4" t="inlineStr">
        <is>
          <t xml:space="preserve"> </t>
        </is>
      </c>
      <c r="C16" s="4" t="inlineStr">
        <is>
          <t xml:space="preserve"> </t>
        </is>
      </c>
    </row>
    <row r="17">
      <c r="A17" s="3" t="inlineStr">
        <is>
          <t>Estimated fair value</t>
        </is>
      </c>
      <c r="B17" s="4" t="inlineStr">
        <is>
          <t xml:space="preserve"> </t>
        </is>
      </c>
      <c r="C17" s="4" t="inlineStr">
        <is>
          <t xml:space="preserve"> </t>
        </is>
      </c>
    </row>
    <row r="18">
      <c r="A18" s="4" t="inlineStr">
        <is>
          <t>Less than 12 months</t>
        </is>
      </c>
      <c r="B18" s="6" t="n">
        <v>12</v>
      </c>
      <c r="C18" s="6" t="n">
        <v>0</v>
      </c>
    </row>
    <row r="19">
      <c r="A19" s="4" t="inlineStr">
        <is>
          <t>12 months or more</t>
        </is>
      </c>
      <c r="B19" s="6" t="n">
        <v>3</v>
      </c>
      <c r="C19" s="6" t="n">
        <v>9</v>
      </c>
    </row>
    <row r="20">
      <c r="A20" s="3" t="inlineStr">
        <is>
          <t>Gross unrealized losses</t>
        </is>
      </c>
      <c r="B20" s="4" t="inlineStr">
        <is>
          <t xml:space="preserve"> </t>
        </is>
      </c>
      <c r="C20" s="4" t="inlineStr">
        <is>
          <t xml:space="preserve"> </t>
        </is>
      </c>
    </row>
    <row r="21">
      <c r="A21" s="4" t="inlineStr">
        <is>
          <t>Less than 12 months</t>
        </is>
      </c>
      <c r="B21" s="6" t="n">
        <v>-1</v>
      </c>
      <c r="C21" s="6" t="n">
        <v>0</v>
      </c>
    </row>
    <row r="22">
      <c r="A22" s="4" t="inlineStr">
        <is>
          <t>12 months or more</t>
        </is>
      </c>
      <c r="B22" s="6" t="n">
        <v>0</v>
      </c>
      <c r="C22" s="6" t="n">
        <v>0</v>
      </c>
    </row>
    <row r="23">
      <c r="A23" s="4" t="inlineStr">
        <is>
          <t>Residential mortgage-backed</t>
        </is>
      </c>
      <c r="B23" s="4" t="inlineStr">
        <is>
          <t xml:space="preserve"> </t>
        </is>
      </c>
      <c r="C23" s="4" t="inlineStr">
        <is>
          <t xml:space="preserve"> </t>
        </is>
      </c>
    </row>
    <row r="24">
      <c r="A24" s="3" t="inlineStr">
        <is>
          <t>Estimated fair value</t>
        </is>
      </c>
      <c r="B24" s="4" t="inlineStr">
        <is>
          <t xml:space="preserve"> </t>
        </is>
      </c>
      <c r="C24" s="4" t="inlineStr">
        <is>
          <t xml:space="preserve"> </t>
        </is>
      </c>
    </row>
    <row r="25">
      <c r="A25" s="4" t="inlineStr">
        <is>
          <t>Less than 12 months</t>
        </is>
      </c>
      <c r="B25" s="6" t="n">
        <v>5</v>
      </c>
      <c r="C25" s="6" t="n">
        <v>1</v>
      </c>
    </row>
    <row r="26">
      <c r="A26" s="4" t="inlineStr">
        <is>
          <t>12 months or more</t>
        </is>
      </c>
      <c r="B26" s="6" t="n">
        <v>279</v>
      </c>
      <c r="C26" s="6" t="n">
        <v>346</v>
      </c>
    </row>
    <row r="27">
      <c r="A27" s="3" t="inlineStr">
        <is>
          <t>Gross unrealized losses</t>
        </is>
      </c>
      <c r="B27" s="4" t="inlineStr">
        <is>
          <t xml:space="preserve"> </t>
        </is>
      </c>
      <c r="C27" s="4" t="inlineStr">
        <is>
          <t xml:space="preserve"> </t>
        </is>
      </c>
    </row>
    <row r="28">
      <c r="A28" s="4" t="inlineStr">
        <is>
          <t>Less than 12 months</t>
        </is>
      </c>
      <c r="B28" s="6" t="n">
        <v>0</v>
      </c>
      <c r="C28" s="6" t="n">
        <v>0</v>
      </c>
    </row>
    <row r="29">
      <c r="A29" s="4" t="inlineStr">
        <is>
          <t>12 months or more</t>
        </is>
      </c>
      <c r="B29" s="6" t="n">
        <v>-35</v>
      </c>
      <c r="C29" s="6" t="n">
        <v>-38</v>
      </c>
    </row>
    <row r="30">
      <c r="A30" s="4" t="inlineStr">
        <is>
          <t>Asset-backed</t>
        </is>
      </c>
      <c r="B30" s="4" t="inlineStr">
        <is>
          <t xml:space="preserve"> </t>
        </is>
      </c>
      <c r="C30" s="4" t="inlineStr">
        <is>
          <t xml:space="preserve"> </t>
        </is>
      </c>
    </row>
    <row r="31">
      <c r="A31" s="3" t="inlineStr">
        <is>
          <t>Estimated fair value</t>
        </is>
      </c>
      <c r="B31" s="4" t="inlineStr">
        <is>
          <t xml:space="preserve"> </t>
        </is>
      </c>
      <c r="C31" s="4" t="inlineStr">
        <is>
          <t xml:space="preserve"> </t>
        </is>
      </c>
    </row>
    <row r="32">
      <c r="A32" s="4" t="inlineStr">
        <is>
          <t>Less than 12 months</t>
        </is>
      </c>
      <c r="B32" s="6" t="n">
        <v>79</v>
      </c>
      <c r="C32" s="6" t="n">
        <v>171</v>
      </c>
    </row>
    <row r="33">
      <c r="A33" s="4" t="inlineStr">
        <is>
          <t>12 months or more</t>
        </is>
      </c>
      <c r="B33" s="6" t="n">
        <v>4</v>
      </c>
      <c r="C33" s="6" t="n">
        <v>244</v>
      </c>
    </row>
    <row r="34">
      <c r="A34" s="3" t="inlineStr">
        <is>
          <t>Gross unrealized losses</t>
        </is>
      </c>
      <c r="B34" s="4" t="inlineStr">
        <is>
          <t xml:space="preserve"> </t>
        </is>
      </c>
      <c r="C34" s="4" t="inlineStr">
        <is>
          <t xml:space="preserve"> </t>
        </is>
      </c>
    </row>
    <row r="35">
      <c r="A35" s="4" t="inlineStr">
        <is>
          <t>Less than 12 months</t>
        </is>
      </c>
      <c r="B35" s="6" t="n">
        <v>-1</v>
      </c>
      <c r="C35" s="6" t="n">
        <v>0</v>
      </c>
    </row>
    <row r="36">
      <c r="A36" s="4" t="inlineStr">
        <is>
          <t>12 months or more</t>
        </is>
      </c>
      <c r="B36" s="6" t="n">
        <v>0</v>
      </c>
      <c r="C36" s="6" t="n">
        <v>-8</v>
      </c>
    </row>
    <row r="37">
      <c r="A37" s="4" t="inlineStr">
        <is>
          <t>Other Debt Obligation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0</v>
      </c>
      <c r="C39" s="6" t="n">
        <v>0</v>
      </c>
    </row>
    <row r="40">
      <c r="A40" s="4" t="inlineStr">
        <is>
          <t>12 months or more</t>
        </is>
      </c>
      <c r="B40" s="6" t="n">
        <v>0</v>
      </c>
      <c r="C40" s="6" t="n">
        <v>8</v>
      </c>
    </row>
    <row r="41">
      <c r="A41" s="3" t="inlineStr">
        <is>
          <t>Gross unrealized losses</t>
        </is>
      </c>
      <c r="B41" s="4" t="inlineStr">
        <is>
          <t xml:space="preserve"> </t>
        </is>
      </c>
      <c r="C41" s="4" t="inlineStr">
        <is>
          <t xml:space="preserve"> </t>
        </is>
      </c>
    </row>
    <row r="42">
      <c r="A42" s="4" t="inlineStr">
        <is>
          <t>Less than 12 months</t>
        </is>
      </c>
      <c r="B42" s="6" t="n">
        <v>0</v>
      </c>
      <c r="C42" s="6" t="n">
        <v>0</v>
      </c>
    </row>
    <row r="43">
      <c r="A43" s="4" t="inlineStr">
        <is>
          <t>12 months or more</t>
        </is>
      </c>
      <c r="B43" s="5" t="n">
        <v>0</v>
      </c>
      <c r="C4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Debt Securities - Contractual Maturities (Details) $ in Millions</t>
        </is>
      </c>
      <c r="B1" s="2" t="inlineStr">
        <is>
          <t>Dec. 31, 2024 USD ($)</t>
        </is>
      </c>
    </row>
    <row r="2">
      <c r="A2" s="3" t="inlineStr">
        <is>
          <t>Amortized Cost</t>
        </is>
      </c>
      <c r="B2" s="4" t="inlineStr">
        <is>
          <t xml:space="preserve"> </t>
        </is>
      </c>
    </row>
    <row r="3">
      <c r="A3" s="4" t="inlineStr">
        <is>
          <t>Debt Securities, Available-for-Sale, Maturity, Allocated and Single Maturity Date, Rolling within One Year, Amortized Cost</t>
        </is>
      </c>
      <c r="B3" s="5" t="n">
        <v>1724</v>
      </c>
    </row>
    <row r="4">
      <c r="A4" s="4" t="inlineStr">
        <is>
          <t>Debt Securities, Available-for-Sale, Maturity, Allocated and Single Maturity Date, Rolling after One Through Five Years, Amortized Cost</t>
        </is>
      </c>
      <c r="B4" s="6" t="n">
        <v>1064</v>
      </c>
    </row>
    <row r="5">
      <c r="A5" s="4" t="inlineStr">
        <is>
          <t>Debt Securities, Available-for-Sale, Maturity, Allocated and Single Maturity Date, Rolling after 5 through 10 Years, Amortized Cost</t>
        </is>
      </c>
      <c r="B5" s="6" t="n">
        <v>136</v>
      </c>
    </row>
    <row r="6">
      <c r="A6" s="4" t="inlineStr">
        <is>
          <t>Debt Securities, Available-for-Sale, Maturity, Allocated and Single Maturity Date, Rolling after 10 Years, Amortized Cost</t>
        </is>
      </c>
      <c r="B6" s="5" t="n">
        <v>185</v>
      </c>
    </row>
    <row r="7">
      <c r="A7" s="4" t="inlineStr">
        <is>
          <t>Debt Securities, Available-for-Sale, Weighted Average Yield</t>
        </is>
      </c>
      <c r="B7" s="11" t="n">
        <v>0.044</v>
      </c>
    </row>
    <row r="8">
      <c r="A8" s="3" t="inlineStr">
        <is>
          <t>Estimated Fair Value</t>
        </is>
      </c>
      <c r="B8" s="4" t="inlineStr">
        <is>
          <t xml:space="preserve"> </t>
        </is>
      </c>
    </row>
    <row r="9">
      <c r="A9" s="4" t="inlineStr">
        <is>
          <t>Debt Securities, Available-for-Sale, Maturity, Allocated and Single Maturity Date, Rolling within One Year, Fair Value</t>
        </is>
      </c>
      <c r="B9" s="5" t="n">
        <v>1727</v>
      </c>
    </row>
    <row r="10">
      <c r="A10" s="4" t="inlineStr">
        <is>
          <t>Debt Securities, Available-for-Sale, Maturity, Allocated and Single Maturity Date, Rolling after One Through Five Years, Fair Value</t>
        </is>
      </c>
      <c r="B10" s="6" t="n">
        <v>1067</v>
      </c>
    </row>
    <row r="11">
      <c r="A11" s="4" t="inlineStr">
        <is>
          <t>Debt Securities, Available-for-Sale, Maturity, Allocated and Single Maturity Date, Rolling after 5 through 10 Years, Fair Value</t>
        </is>
      </c>
      <c r="B11" s="6" t="n">
        <v>126</v>
      </c>
    </row>
    <row r="12">
      <c r="A12" s="4" t="inlineStr">
        <is>
          <t>Debt Securities, Available-for-Sale, Maturity, Allocated and Single Maturity Date, Rolling after 10 Years, Fair Value</t>
        </is>
      </c>
      <c r="B12" s="6" t="n">
        <v>159</v>
      </c>
    </row>
    <row r="13">
      <c r="A13" s="4" t="inlineStr">
        <is>
          <t>Debt Securities, Available-for-Sale, Maturity, Allocated and Single Maturity Date, Amortized Cost</t>
        </is>
      </c>
      <c r="B13" s="5" t="n">
        <v>3109</v>
      </c>
    </row>
    <row r="14">
      <c r="A14" s="3" t="inlineStr">
        <is>
          <t>Weighted Average Yield</t>
        </is>
      </c>
      <c r="B14" s="4" t="inlineStr">
        <is>
          <t xml:space="preserve"> </t>
        </is>
      </c>
    </row>
    <row r="15">
      <c r="A15" s="4" t="inlineStr">
        <is>
          <t>Within one year</t>
        </is>
      </c>
      <c r="B15" s="11" t="n">
        <v>0.047</v>
      </c>
    </row>
    <row r="16">
      <c r="A16" s="4" t="inlineStr">
        <is>
          <t>After one year through five years</t>
        </is>
      </c>
      <c r="B16" s="11" t="n">
        <v>0.046</v>
      </c>
    </row>
    <row r="17">
      <c r="A17" s="4" t="inlineStr">
        <is>
          <t>After five years through ten years</t>
        </is>
      </c>
      <c r="B17" s="11" t="n">
        <v>0.018</v>
      </c>
    </row>
    <row r="18">
      <c r="A18" s="4" t="inlineStr">
        <is>
          <t>After ten years</t>
        </is>
      </c>
      <c r="B18" s="11" t="n">
        <v>0.023</v>
      </c>
    </row>
    <row r="19">
      <c r="A19" s="4" t="inlineStr">
        <is>
          <t>Debt Securities, Available-for-Sale, Maturity, Allocated and Single Maturity Date, Fair Value</t>
        </is>
      </c>
      <c r="B19" s="5" t="n">
        <v>3079</v>
      </c>
    </row>
    <row r="20">
      <c r="A20" s="4" t="inlineStr">
        <is>
          <t>State and municipal</t>
        </is>
      </c>
      <c r="B20" s="4" t="inlineStr">
        <is>
          <t xml:space="preserve"> </t>
        </is>
      </c>
    </row>
    <row r="21">
      <c r="A21" s="3" t="inlineStr">
        <is>
          <t>Estimated Fair Value</t>
        </is>
      </c>
      <c r="B21" s="4" t="inlineStr">
        <is>
          <t xml:space="preserve"> </t>
        </is>
      </c>
    </row>
    <row r="22">
      <c r="A22" s="4" t="inlineStr">
        <is>
          <t>Debt Securities, Available-for-Sale, Maturity, Allocated and Single Maturity Date, Rolling within One Year, Fair Value</t>
        </is>
      </c>
      <c r="B22" s="6" t="n">
        <v>0</v>
      </c>
    </row>
    <row r="23">
      <c r="A23" s="4" t="inlineStr">
        <is>
          <t>Debt Securities, Available-for-Sale, Maturity, Allocated and Single Maturity Date, Rolling after One Through Five Years, Fair Value</t>
        </is>
      </c>
      <c r="B23" s="6" t="n">
        <v>3</v>
      </c>
    </row>
    <row r="24">
      <c r="A24" s="4" t="inlineStr">
        <is>
          <t>Debt Securities, Available-for-Sale, Maturity, Allocated and Single Maturity Date, Rolling after 5 through 10 Years, Fair Value</t>
        </is>
      </c>
      <c r="B24" s="6" t="n">
        <v>3</v>
      </c>
    </row>
    <row r="25">
      <c r="A25" s="4" t="inlineStr">
        <is>
          <t>Debt Securities, Available-for-Sale, Maturity, Allocated and Single Maturity Date, Rolling after 10 Years, Fair Value</t>
        </is>
      </c>
      <c r="B25" s="6" t="n">
        <v>10</v>
      </c>
    </row>
    <row r="26">
      <c r="A26" s="3" t="inlineStr">
        <is>
          <t>Weighted Average Yield</t>
        </is>
      </c>
      <c r="B26" s="4" t="inlineStr">
        <is>
          <t xml:space="preserve"> </t>
        </is>
      </c>
    </row>
    <row r="27">
      <c r="A27" s="4" t="inlineStr">
        <is>
          <t>Debt Securities, Available-for-Sale, Maturity, Allocated and Single Maturity Date, Fair Value</t>
        </is>
      </c>
      <c r="B27" s="6" t="n">
        <v>16</v>
      </c>
    </row>
    <row r="28">
      <c r="A28" s="4" t="inlineStr">
        <is>
          <t>U.S. government and federal agency</t>
        </is>
      </c>
      <c r="B28" s="4" t="inlineStr">
        <is>
          <t xml:space="preserve"> </t>
        </is>
      </c>
    </row>
    <row r="29">
      <c r="A29" s="3" t="inlineStr">
        <is>
          <t>Estimated Fair Value</t>
        </is>
      </c>
      <c r="B29" s="4" t="inlineStr">
        <is>
          <t xml:space="preserve"> </t>
        </is>
      </c>
    </row>
    <row r="30">
      <c r="A30" s="4" t="inlineStr">
        <is>
          <t>Debt Securities, Available-for-Sale, Maturity, Allocated and Single Maturity Date, Rolling within One Year, Fair Value</t>
        </is>
      </c>
      <c r="B30" s="6" t="n">
        <v>1192</v>
      </c>
    </row>
    <row r="31">
      <c r="A31" s="4" t="inlineStr">
        <is>
          <t>Debt Securities, Available-for-Sale, Maturity, Allocated and Single Maturity Date, Rolling after One Through Five Years, Fair Value</t>
        </is>
      </c>
      <c r="B31" s="6" t="n">
        <v>652</v>
      </c>
    </row>
    <row r="32">
      <c r="A32" s="4" t="inlineStr">
        <is>
          <t>Debt Securities, Available-for-Sale, Maturity, Allocated and Single Maturity Date, Rolling after 5 through 10 Years, Fair Value</t>
        </is>
      </c>
      <c r="B32" s="6" t="n">
        <v>0</v>
      </c>
    </row>
    <row r="33">
      <c r="A33" s="4" t="inlineStr">
        <is>
          <t>Debt Securities, Available-for-Sale, Maturity, Allocated and Single Maturity Date, Rolling after 10 Years, Fair Value</t>
        </is>
      </c>
      <c r="B33" s="6" t="n">
        <v>0</v>
      </c>
    </row>
    <row r="34">
      <c r="A34" s="3" t="inlineStr">
        <is>
          <t>Weighted Average Yield</t>
        </is>
      </c>
      <c r="B34" s="4" t="inlineStr">
        <is>
          <t xml:space="preserve"> </t>
        </is>
      </c>
    </row>
    <row r="35">
      <c r="A35" s="4" t="inlineStr">
        <is>
          <t>Debt Securities, Available-for-Sale, Maturity, Allocated and Single Maturity Date, Fair Value</t>
        </is>
      </c>
      <c r="B35" s="6" t="n">
        <v>1844</v>
      </c>
    </row>
    <row r="36">
      <c r="A36" s="4" t="inlineStr">
        <is>
          <t>Residential mortgage-backed</t>
        </is>
      </c>
      <c r="B36" s="4" t="inlineStr">
        <is>
          <t xml:space="preserve"> </t>
        </is>
      </c>
    </row>
    <row r="37">
      <c r="A37" s="3" t="inlineStr">
        <is>
          <t>Estimated Fair Value</t>
        </is>
      </c>
      <c r="B37" s="4" t="inlineStr">
        <is>
          <t xml:space="preserve"> </t>
        </is>
      </c>
    </row>
    <row r="38">
      <c r="A38" s="4" t="inlineStr">
        <is>
          <t>Debt Securities, Available-for-Sale, Maturity, Allocated and Single Maturity Date, Rolling within One Year, Fair Value</t>
        </is>
      </c>
      <c r="B38" s="6" t="n">
        <v>0</v>
      </c>
    </row>
    <row r="39">
      <c r="A39" s="4" t="inlineStr">
        <is>
          <t>Debt Securities, Available-for-Sale, Maturity, Allocated and Single Maturity Date, Rolling after One Through Five Years, Fair Value</t>
        </is>
      </c>
      <c r="B39" s="6" t="n">
        <v>17</v>
      </c>
    </row>
    <row r="40">
      <c r="A40" s="4" t="inlineStr">
        <is>
          <t>Debt Securities, Available-for-Sale, Maturity, Allocated and Single Maturity Date, Rolling after 5 through 10 Years, Fair Value</t>
        </is>
      </c>
      <c r="B40" s="6" t="n">
        <v>123</v>
      </c>
    </row>
    <row r="41">
      <c r="A41" s="4" t="inlineStr">
        <is>
          <t>Debt Securities, Available-for-Sale, Maturity, Allocated and Single Maturity Date, Rolling after 10 Years, Fair Value</t>
        </is>
      </c>
      <c r="B41" s="6" t="n">
        <v>149</v>
      </c>
    </row>
    <row r="42">
      <c r="A42" s="3" t="inlineStr">
        <is>
          <t>Weighted Average Yield</t>
        </is>
      </c>
      <c r="B42" s="4" t="inlineStr">
        <is>
          <t xml:space="preserve"> </t>
        </is>
      </c>
    </row>
    <row r="43">
      <c r="A43" s="4" t="inlineStr">
        <is>
          <t>Debt Securities, Available-for-Sale, Maturity, Allocated and Single Maturity Date, Fair Value</t>
        </is>
      </c>
      <c r="B43" s="6" t="n">
        <v>289</v>
      </c>
    </row>
    <row r="44">
      <c r="A44" s="4" t="inlineStr">
        <is>
          <t>Asset-backed</t>
        </is>
      </c>
      <c r="B44" s="4" t="inlineStr">
        <is>
          <t xml:space="preserve"> </t>
        </is>
      </c>
    </row>
    <row r="45">
      <c r="A45" s="3" t="inlineStr">
        <is>
          <t>Estimated Fair Value</t>
        </is>
      </c>
      <c r="B45" s="4" t="inlineStr">
        <is>
          <t xml:space="preserve"> </t>
        </is>
      </c>
    </row>
    <row r="46">
      <c r="A46" s="4" t="inlineStr">
        <is>
          <t>Debt Securities, Available-for-Sale, Maturity, Allocated and Single Maturity Date, Rolling within One Year, Fair Value</t>
        </is>
      </c>
      <c r="B46" s="6" t="n">
        <v>535</v>
      </c>
    </row>
    <row r="47">
      <c r="A47" s="4" t="inlineStr">
        <is>
          <t>Debt Securities, Available-for-Sale, Maturity, Allocated and Single Maturity Date, Rolling after One Through Five Years, Fair Value</t>
        </is>
      </c>
      <c r="B47" s="6" t="n">
        <v>387</v>
      </c>
    </row>
    <row r="48">
      <c r="A48" s="4" t="inlineStr">
        <is>
          <t>Debt Securities, Available-for-Sale, Maturity, Allocated and Single Maturity Date, Rolling after 5 through 10 Years, Fair Value</t>
        </is>
      </c>
      <c r="B48" s="6" t="n">
        <v>0</v>
      </c>
    </row>
    <row r="49">
      <c r="A49" s="4" t="inlineStr">
        <is>
          <t>Debt Securities, Available-for-Sale, Maturity, Allocated and Single Maturity Date, Rolling after 10 Years, Fair Value</t>
        </is>
      </c>
      <c r="B49" s="6" t="n">
        <v>0</v>
      </c>
    </row>
    <row r="50">
      <c r="A50" s="3" t="inlineStr">
        <is>
          <t>Weighted Average Yield</t>
        </is>
      </c>
      <c r="B50" s="4" t="inlineStr">
        <is>
          <t xml:space="preserve"> </t>
        </is>
      </c>
    </row>
    <row r="51">
      <c r="A51" s="4" t="inlineStr">
        <is>
          <t>Debt Securities, Available-for-Sale, Maturity, Allocated and Single Maturity Date, Fair Value</t>
        </is>
      </c>
      <c r="B51" s="6" t="n">
        <v>922</v>
      </c>
    </row>
    <row r="52">
      <c r="A52" s="4" t="inlineStr">
        <is>
          <t>Other Debt Obligations</t>
        </is>
      </c>
      <c r="B52" s="4" t="inlineStr">
        <is>
          <t xml:space="preserve"> </t>
        </is>
      </c>
    </row>
    <row r="53">
      <c r="A53" s="3" t="inlineStr">
        <is>
          <t>Estimated Fair Value</t>
        </is>
      </c>
      <c r="B53" s="4" t="inlineStr">
        <is>
          <t xml:space="preserve"> </t>
        </is>
      </c>
    </row>
    <row r="54">
      <c r="A54" s="4" t="inlineStr">
        <is>
          <t>Debt Securities, Available-for-Sale, Maturity, Allocated and Single Maturity Date, Rolling within One Year, Fair Value</t>
        </is>
      </c>
      <c r="B54" s="6" t="n">
        <v>0</v>
      </c>
    </row>
    <row r="55">
      <c r="A55" s="4" t="inlineStr">
        <is>
          <t>Debt Securities, Available-for-Sale, Maturity, Allocated and Single Maturity Date, Rolling after One Through Five Years, Fair Value</t>
        </is>
      </c>
      <c r="B55" s="6" t="n">
        <v>8</v>
      </c>
    </row>
    <row r="56">
      <c r="A56" s="4" t="inlineStr">
        <is>
          <t>Debt Securities, Available-for-Sale, Maturity, Allocated and Single Maturity Date, Rolling after 5 through 10 Years, Fair Value</t>
        </is>
      </c>
      <c r="B56" s="6" t="n">
        <v>0</v>
      </c>
    </row>
    <row r="57">
      <c r="A57" s="4" t="inlineStr">
        <is>
          <t>Debt Securities, Available-for-Sale, Maturity, Allocated and Single Maturity Date, Rolling after 10 Years, Fair Value</t>
        </is>
      </c>
      <c r="B57" s="6" t="n">
        <v>0</v>
      </c>
    </row>
    <row r="58">
      <c r="A58" s="3" t="inlineStr">
        <is>
          <t>Weighted Average Yield</t>
        </is>
      </c>
      <c r="B58" s="4" t="inlineStr">
        <is>
          <t xml:space="preserve"> </t>
        </is>
      </c>
    </row>
    <row r="59">
      <c r="A59" s="4" t="inlineStr">
        <is>
          <t>Debt Securities, Available-for-Sale, Maturity, Allocated and Single Maturity Date, Fair Value</t>
        </is>
      </c>
      <c r="B59"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Loan Receivabl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 receivables</t>
        </is>
      </c>
      <c r="B3" s="5" t="n">
        <v>104721</v>
      </c>
      <c r="C3" s="5" t="n">
        <v>102988</v>
      </c>
    </row>
    <row r="4">
      <c r="A4" s="4" t="inlineStr">
        <is>
          <t>Deferred costs, net of purchase discounts and deferred income</t>
        </is>
      </c>
      <c r="B4" s="6" t="n">
        <v>-212</v>
      </c>
      <c r="C4" s="6" t="n">
        <v>213</v>
      </c>
    </row>
    <row r="5">
      <c r="A5" s="4" t="inlineStr">
        <is>
          <t>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receivables</t>
        </is>
      </c>
      <c r="B7" s="6" t="n">
        <v>21339</v>
      </c>
      <c r="C7" s="6" t="n">
        <v>21434</v>
      </c>
    </row>
    <row r="8">
      <c r="A8" s="4" t="inlineStr">
        <is>
          <t>Credit card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 receivables</t>
        </is>
      </c>
      <c r="B10" s="6" t="n">
        <v>96818</v>
      </c>
      <c r="C10" s="6" t="n">
        <v>97043</v>
      </c>
    </row>
    <row r="11">
      <c r="A11" s="4" t="inlineStr">
        <is>
          <t>Consumer installment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 receivables</t>
        </is>
      </c>
      <c r="B13" s="6" t="n">
        <v>5971</v>
      </c>
      <c r="C13" s="6" t="n">
        <v>3977</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 receivables</t>
        </is>
      </c>
      <c r="B16" s="6" t="n">
        <v>1826</v>
      </c>
      <c r="C16" s="6" t="n">
        <v>1839</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 receivables</t>
        </is>
      </c>
      <c r="B19" s="6" t="n">
        <v>106</v>
      </c>
      <c r="C19" s="6" t="n">
        <v>129</v>
      </c>
    </row>
    <row r="20">
      <c r="A20" s="4" t="inlineStr">
        <is>
          <t>Federal Reserve Discount Window</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 receivables</t>
        </is>
      </c>
      <c r="B22" s="5" t="n">
        <v>20700</v>
      </c>
      <c r="C22" s="5" t="n">
        <v>2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llowance for Credit Losses [Roll Forward]</t>
        </is>
      </c>
      <c r="B3" s="4" t="inlineStr">
        <is>
          <t xml:space="preserve"> </t>
        </is>
      </c>
      <c r="C3" s="4" t="inlineStr">
        <is>
          <t xml:space="preserve"> </t>
        </is>
      </c>
      <c r="D3" s="4" t="inlineStr">
        <is>
          <t xml:space="preserve"> </t>
        </is>
      </c>
    </row>
    <row r="4">
      <c r="A4" s="4" t="inlineStr">
        <is>
          <t>ACL - Beginning Balance</t>
        </is>
      </c>
      <c r="B4" s="5" t="n">
        <v>10571</v>
      </c>
      <c r="C4" s="5" t="n">
        <v>9527</v>
      </c>
      <c r="D4" s="5" t="n">
        <v>8688</v>
      </c>
    </row>
    <row r="5">
      <c r="A5" s="4" t="inlineStr">
        <is>
          <t>Provision charged to operations</t>
        </is>
      </c>
      <c r="B5" s="6" t="n">
        <v>6732</v>
      </c>
      <c r="C5" s="6" t="n">
        <v>5958</v>
      </c>
      <c r="D5" s="4" t="inlineStr">
        <is>
          <t xml:space="preserve"> </t>
        </is>
      </c>
    </row>
    <row r="6">
      <c r="A6" s="4" t="inlineStr">
        <is>
          <t>Provision charged to operations</t>
        </is>
      </c>
      <c r="B6" s="6" t="n">
        <v>6733</v>
      </c>
      <c r="C6" s="6" t="n">
        <v>5965</v>
      </c>
      <c r="D6" s="6" t="n">
        <v>3375</v>
      </c>
    </row>
    <row r="7">
      <c r="A7" s="4" t="inlineStr">
        <is>
          <t>Gross charge-offs</t>
        </is>
      </c>
      <c r="B7" s="6" t="n">
        <v>-7697</v>
      </c>
      <c r="C7" s="6" t="n">
        <v>-5610</v>
      </c>
      <c r="D7" s="6" t="n">
        <v>-3370</v>
      </c>
    </row>
    <row r="8">
      <c r="A8" s="4" t="inlineStr">
        <is>
          <t>Recoveries</t>
        </is>
      </c>
      <c r="B8" s="6" t="n">
        <v>1277</v>
      </c>
      <c r="C8" s="6" t="n">
        <v>990</v>
      </c>
      <c r="D8" s="6" t="n">
        <v>834</v>
      </c>
    </row>
    <row r="9">
      <c r="A9" s="4" t="inlineStr">
        <is>
          <t>Other</t>
        </is>
      </c>
      <c r="B9" s="6" t="n">
        <v>46</v>
      </c>
      <c r="C9" s="4" t="inlineStr">
        <is>
          <t xml:space="preserve"> </t>
        </is>
      </c>
      <c r="D9" s="6" t="n">
        <v>0</v>
      </c>
    </row>
    <row r="10">
      <c r="A10" s="4" t="inlineStr">
        <is>
          <t>ACL - Ending Balance</t>
        </is>
      </c>
      <c r="B10" s="6" t="n">
        <v>10929</v>
      </c>
      <c r="C10" s="6" t="n">
        <v>10571</v>
      </c>
      <c r="D10" s="6" t="n">
        <v>9527</v>
      </c>
    </row>
    <row r="11">
      <c r="A11" s="4" t="inlineStr">
        <is>
          <t>Provision for credit losses, forward loan portfolio purchase included in accrued expenses and other liabilities</t>
        </is>
      </c>
      <c r="B11" s="4" t="inlineStr">
        <is>
          <t xml:space="preserve"> </t>
        </is>
      </c>
      <c r="C11" s="6" t="n">
        <v>7</v>
      </c>
      <c r="D11" s="4" t="inlineStr">
        <is>
          <t xml:space="preserve"> </t>
        </is>
      </c>
    </row>
    <row r="12">
      <c r="A12" s="4" t="inlineStr">
        <is>
          <t>Cumulative Effect, Period of Adoption, Adjusted Balance</t>
        </is>
      </c>
      <c r="B12" s="4" t="inlineStr">
        <is>
          <t xml:space="preserve"> </t>
        </is>
      </c>
      <c r="C12" s="4" t="inlineStr">
        <is>
          <t xml:space="preserve"> </t>
        </is>
      </c>
      <c r="D12" s="4" t="inlineStr">
        <is>
          <t xml:space="preserve"> </t>
        </is>
      </c>
    </row>
    <row r="13">
      <c r="A13" s="3" t="inlineStr">
        <is>
          <t>Allowance for Credit Losses [Roll Forward]</t>
        </is>
      </c>
      <c r="B13" s="4" t="inlineStr">
        <is>
          <t xml:space="preserve"> </t>
        </is>
      </c>
      <c r="C13" s="4" t="inlineStr">
        <is>
          <t xml:space="preserve"> </t>
        </is>
      </c>
      <c r="D13" s="4" t="inlineStr">
        <is>
          <t xml:space="preserve"> </t>
        </is>
      </c>
    </row>
    <row r="14">
      <c r="A14" s="4" t="inlineStr">
        <is>
          <t>ACL - Beginning Balance</t>
        </is>
      </c>
      <c r="B14" s="6" t="n">
        <v>10571</v>
      </c>
      <c r="C14" s="6" t="n">
        <v>9233</v>
      </c>
      <c r="D14" s="4" t="inlineStr">
        <is>
          <t xml:space="preserve"> </t>
        </is>
      </c>
    </row>
    <row r="15">
      <c r="A15" s="4" t="inlineStr">
        <is>
          <t>ACL - Ending Balance</t>
        </is>
      </c>
      <c r="B15" s="4" t="inlineStr">
        <is>
          <t xml:space="preserve"> </t>
        </is>
      </c>
      <c r="C15" s="6" t="n">
        <v>10571</v>
      </c>
      <c r="D15" s="6" t="n">
        <v>9233</v>
      </c>
    </row>
    <row r="16">
      <c r="A16" s="4" t="inlineStr">
        <is>
          <t>Accounting Standards Update 2022-02 | Cumulative Effect, Period of Adoption, Adjustment</t>
        </is>
      </c>
      <c r="B16" s="4" t="inlineStr">
        <is>
          <t xml:space="preserve"> </t>
        </is>
      </c>
      <c r="C16" s="4" t="inlineStr">
        <is>
          <t xml:space="preserve"> </t>
        </is>
      </c>
      <c r="D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row>
    <row r="18">
      <c r="A18" s="4" t="inlineStr">
        <is>
          <t>ACL - Beginning Balance</t>
        </is>
      </c>
      <c r="B18" s="4" t="inlineStr">
        <is>
          <t xml:space="preserve"> </t>
        </is>
      </c>
      <c r="C18" s="6" t="n">
        <v>-294</v>
      </c>
      <c r="D18" s="4" t="inlineStr">
        <is>
          <t xml:space="preserve"> </t>
        </is>
      </c>
    </row>
    <row r="19">
      <c r="A19" s="4" t="inlineStr">
        <is>
          <t>ACL - Ending Balance</t>
        </is>
      </c>
      <c r="B19" s="4" t="inlineStr">
        <is>
          <t xml:space="preserve"> </t>
        </is>
      </c>
      <c r="C19" s="4" t="inlineStr">
        <is>
          <t xml:space="preserve"> </t>
        </is>
      </c>
      <c r="D19" s="6" t="n">
        <v>-294</v>
      </c>
    </row>
    <row r="20">
      <c r="A20" s="4" t="inlineStr">
        <is>
          <t>Credit cards</t>
        </is>
      </c>
      <c r="B20" s="4" t="inlineStr">
        <is>
          <t xml:space="preserve"> </t>
        </is>
      </c>
      <c r="C20" s="4" t="inlineStr">
        <is>
          <t xml:space="preserve"> </t>
        </is>
      </c>
      <c r="D20" s="4" t="inlineStr">
        <is>
          <t xml:space="preserve"> </t>
        </is>
      </c>
    </row>
    <row r="21">
      <c r="A21" s="3" t="inlineStr">
        <is>
          <t>Allowance for Credit Losses [Roll Forward]</t>
        </is>
      </c>
      <c r="B21" s="4" t="inlineStr">
        <is>
          <t xml:space="preserve"> </t>
        </is>
      </c>
      <c r="C21" s="4" t="inlineStr">
        <is>
          <t xml:space="preserve"> </t>
        </is>
      </c>
      <c r="D21" s="4" t="inlineStr">
        <is>
          <t xml:space="preserve"> </t>
        </is>
      </c>
    </row>
    <row r="22">
      <c r="A22" s="4" t="inlineStr">
        <is>
          <t>ACL - Beginning Balance</t>
        </is>
      </c>
      <c r="B22" s="6" t="n">
        <v>10156</v>
      </c>
      <c r="C22" s="6" t="n">
        <v>9225</v>
      </c>
      <c r="D22" s="6" t="n">
        <v>8512</v>
      </c>
    </row>
    <row r="23">
      <c r="A23" s="4" t="inlineStr">
        <is>
          <t>Provision charged to operations</t>
        </is>
      </c>
      <c r="B23" s="6" t="n">
        <v>6005</v>
      </c>
      <c r="C23" s="6" t="n">
        <v>5536</v>
      </c>
      <c r="D23" s="4" t="inlineStr">
        <is>
          <t xml:space="preserve"> </t>
        </is>
      </c>
    </row>
    <row r="24">
      <c r="A24" s="4" t="inlineStr">
        <is>
          <t>Provision charged to operations</t>
        </is>
      </c>
      <c r="B24" s="4" t="inlineStr">
        <is>
          <t xml:space="preserve"> </t>
        </is>
      </c>
      <c r="C24" s="4" t="inlineStr">
        <is>
          <t xml:space="preserve"> </t>
        </is>
      </c>
      <c r="D24" s="6" t="n">
        <v>3105</v>
      </c>
    </row>
    <row r="25">
      <c r="A25" s="4" t="inlineStr">
        <is>
          <t>Gross charge-offs</t>
        </is>
      </c>
      <c r="B25" s="6" t="n">
        <v>-7133</v>
      </c>
      <c r="C25" s="6" t="n">
        <v>-5263</v>
      </c>
      <c r="D25" s="6" t="n">
        <v>-3202</v>
      </c>
    </row>
    <row r="26">
      <c r="A26" s="4" t="inlineStr">
        <is>
          <t>Recoveries</t>
        </is>
      </c>
      <c r="B26" s="6" t="n">
        <v>1224</v>
      </c>
      <c r="C26" s="6" t="n">
        <v>952</v>
      </c>
      <c r="D26" s="6" t="n">
        <v>810</v>
      </c>
    </row>
    <row r="27">
      <c r="A27" s="4" t="inlineStr">
        <is>
          <t>Other</t>
        </is>
      </c>
      <c r="B27" s="6" t="n">
        <v>7</v>
      </c>
      <c r="C27" s="4" t="inlineStr">
        <is>
          <t xml:space="preserve"> </t>
        </is>
      </c>
      <c r="D27" s="6" t="n">
        <v>0</v>
      </c>
    </row>
    <row r="28">
      <c r="A28" s="4" t="inlineStr">
        <is>
          <t>ACL - Ending Balance</t>
        </is>
      </c>
      <c r="B28" s="6" t="n">
        <v>10259</v>
      </c>
      <c r="C28" s="6" t="n">
        <v>10156</v>
      </c>
      <c r="D28" s="6" t="n">
        <v>9225</v>
      </c>
    </row>
    <row r="29">
      <c r="A29" s="4" t="inlineStr">
        <is>
          <t>Credit cards | Cumulative Effect, Period of Adoption, Adjusted Balance</t>
        </is>
      </c>
      <c r="B29" s="4" t="inlineStr">
        <is>
          <t xml:space="preserve"> </t>
        </is>
      </c>
      <c r="C29" s="4" t="inlineStr">
        <is>
          <t xml:space="preserve"> </t>
        </is>
      </c>
      <c r="D29" s="4" t="inlineStr">
        <is>
          <t xml:space="preserve"> </t>
        </is>
      </c>
    </row>
    <row r="30">
      <c r="A30" s="3" t="inlineStr">
        <is>
          <t>Allowance for Credit Losses [Roll Forward]</t>
        </is>
      </c>
      <c r="B30" s="4" t="inlineStr">
        <is>
          <t xml:space="preserve"> </t>
        </is>
      </c>
      <c r="C30" s="4" t="inlineStr">
        <is>
          <t xml:space="preserve"> </t>
        </is>
      </c>
      <c r="D30" s="4" t="inlineStr">
        <is>
          <t xml:space="preserve"> </t>
        </is>
      </c>
    </row>
    <row r="31">
      <c r="A31" s="4" t="inlineStr">
        <is>
          <t>ACL - Beginning Balance</t>
        </is>
      </c>
      <c r="B31" s="6" t="n">
        <v>10156</v>
      </c>
      <c r="C31" s="6" t="n">
        <v>8931</v>
      </c>
      <c r="D31" s="4" t="inlineStr">
        <is>
          <t xml:space="preserve"> </t>
        </is>
      </c>
    </row>
    <row r="32">
      <c r="A32" s="4" t="inlineStr">
        <is>
          <t>ACL - Ending Balance</t>
        </is>
      </c>
      <c r="B32" s="4" t="inlineStr">
        <is>
          <t xml:space="preserve"> </t>
        </is>
      </c>
      <c r="C32" s="6" t="n">
        <v>10156</v>
      </c>
      <c r="D32" s="6" t="n">
        <v>8931</v>
      </c>
    </row>
    <row r="33">
      <c r="A33" s="4" t="inlineStr">
        <is>
          <t>Credit cards | Accounting Standards Update 2022-02 | Cumulative Effect, Period of Adoption, Adjustment</t>
        </is>
      </c>
      <c r="B33" s="4" t="inlineStr">
        <is>
          <t xml:space="preserve"> </t>
        </is>
      </c>
      <c r="C33" s="4" t="inlineStr">
        <is>
          <t xml:space="preserve"> </t>
        </is>
      </c>
      <c r="D33" s="4" t="inlineStr">
        <is>
          <t xml:space="preserve"> </t>
        </is>
      </c>
    </row>
    <row r="34">
      <c r="A34" s="3" t="inlineStr">
        <is>
          <t>Allowance for Credit Losses [Roll Forward]</t>
        </is>
      </c>
      <c r="B34" s="4" t="inlineStr">
        <is>
          <t xml:space="preserve"> </t>
        </is>
      </c>
      <c r="C34" s="4" t="inlineStr">
        <is>
          <t xml:space="preserve"> </t>
        </is>
      </c>
      <c r="D34" s="4" t="inlineStr">
        <is>
          <t xml:space="preserve"> </t>
        </is>
      </c>
    </row>
    <row r="35">
      <c r="A35" s="4" t="inlineStr">
        <is>
          <t>ACL - Beginning Balance</t>
        </is>
      </c>
      <c r="B35" s="4" t="inlineStr">
        <is>
          <t xml:space="preserve"> </t>
        </is>
      </c>
      <c r="C35" s="6" t="n">
        <v>-294</v>
      </c>
      <c r="D35" s="4" t="inlineStr">
        <is>
          <t xml:space="preserve"> </t>
        </is>
      </c>
    </row>
    <row r="36">
      <c r="A36" s="4" t="inlineStr">
        <is>
          <t>ACL - Ending Balance</t>
        </is>
      </c>
      <c r="B36" s="4" t="inlineStr">
        <is>
          <t xml:space="preserve"> </t>
        </is>
      </c>
      <c r="C36" s="4" t="inlineStr">
        <is>
          <t xml:space="preserve"> </t>
        </is>
      </c>
      <c r="D36" s="6" t="n">
        <v>-294</v>
      </c>
    </row>
    <row r="37">
      <c r="A37" s="4" t="inlineStr">
        <is>
          <t>Consumer installment loans</t>
        </is>
      </c>
      <c r="B37" s="4" t="inlineStr">
        <is>
          <t xml:space="preserve"> </t>
        </is>
      </c>
      <c r="C37" s="4" t="inlineStr">
        <is>
          <t xml:space="preserve"> </t>
        </is>
      </c>
      <c r="D37" s="4" t="inlineStr">
        <is>
          <t xml:space="preserve"> </t>
        </is>
      </c>
    </row>
    <row r="38">
      <c r="A38" s="3" t="inlineStr">
        <is>
          <t>Allowance for Credit Losses [Roll Forward]</t>
        </is>
      </c>
      <c r="B38" s="4" t="inlineStr">
        <is>
          <t xml:space="preserve"> </t>
        </is>
      </c>
      <c r="C38" s="4" t="inlineStr">
        <is>
          <t xml:space="preserve"> </t>
        </is>
      </c>
      <c r="D38" s="4" t="inlineStr">
        <is>
          <t xml:space="preserve"> </t>
        </is>
      </c>
    </row>
    <row r="39">
      <c r="A39" s="4" t="inlineStr">
        <is>
          <t>ACL - Beginning Balance</t>
        </is>
      </c>
      <c r="B39" s="6" t="n">
        <v>279</v>
      </c>
      <c r="C39" s="6" t="n">
        <v>208</v>
      </c>
      <c r="D39" s="6" t="n">
        <v>115</v>
      </c>
    </row>
    <row r="40">
      <c r="A40" s="4" t="inlineStr">
        <is>
          <t>Provision charged to operations</t>
        </is>
      </c>
      <c r="B40" s="6" t="n">
        <v>595</v>
      </c>
      <c r="C40" s="6" t="n">
        <v>259</v>
      </c>
      <c r="D40" s="4" t="inlineStr">
        <is>
          <t xml:space="preserve"> </t>
        </is>
      </c>
    </row>
    <row r="41">
      <c r="A41" s="4" t="inlineStr">
        <is>
          <t>Provision charged to operations</t>
        </is>
      </c>
      <c r="B41" s="4" t="inlineStr">
        <is>
          <t xml:space="preserve"> </t>
        </is>
      </c>
      <c r="C41" s="4" t="inlineStr">
        <is>
          <t xml:space="preserve"> </t>
        </is>
      </c>
      <c r="D41" s="6" t="n">
        <v>173</v>
      </c>
    </row>
    <row r="42">
      <c r="A42" s="4" t="inlineStr">
        <is>
          <t>Gross charge-offs</t>
        </is>
      </c>
      <c r="B42" s="6" t="n">
        <v>-416</v>
      </c>
      <c r="C42" s="6" t="n">
        <v>-218</v>
      </c>
      <c r="D42" s="6" t="n">
        <v>-97</v>
      </c>
    </row>
    <row r="43">
      <c r="A43" s="4" t="inlineStr">
        <is>
          <t>Recoveries</t>
        </is>
      </c>
      <c r="B43" s="6" t="n">
        <v>45</v>
      </c>
      <c r="C43" s="6" t="n">
        <v>29</v>
      </c>
      <c r="D43" s="6" t="n">
        <v>17</v>
      </c>
    </row>
    <row r="44">
      <c r="A44" s="4" t="inlineStr">
        <is>
          <t>Other</t>
        </is>
      </c>
      <c r="B44" s="6" t="n">
        <v>39</v>
      </c>
      <c r="C44" s="4" t="inlineStr">
        <is>
          <t xml:space="preserve"> </t>
        </is>
      </c>
      <c r="D44" s="6" t="n">
        <v>0</v>
      </c>
    </row>
    <row r="45">
      <c r="A45" s="4" t="inlineStr">
        <is>
          <t>ACL - Ending Balance</t>
        </is>
      </c>
      <c r="B45" s="6" t="n">
        <v>542</v>
      </c>
      <c r="C45" s="6" t="n">
        <v>279</v>
      </c>
      <c r="D45" s="6" t="n">
        <v>208</v>
      </c>
    </row>
    <row r="46">
      <c r="A46" s="4" t="inlineStr">
        <is>
          <t>Consumer installment loans | Cumulative Effect, Period of Adoption, Adjusted Balance</t>
        </is>
      </c>
      <c r="B46" s="4" t="inlineStr">
        <is>
          <t xml:space="preserve"> </t>
        </is>
      </c>
      <c r="C46" s="4" t="inlineStr">
        <is>
          <t xml:space="preserve"> </t>
        </is>
      </c>
      <c r="D46" s="4" t="inlineStr">
        <is>
          <t xml:space="preserve"> </t>
        </is>
      </c>
    </row>
    <row r="47">
      <c r="A47" s="3" t="inlineStr">
        <is>
          <t>Allowance for Credit Losses [Roll Forward]</t>
        </is>
      </c>
      <c r="B47" s="4" t="inlineStr">
        <is>
          <t xml:space="preserve"> </t>
        </is>
      </c>
      <c r="C47" s="4" t="inlineStr">
        <is>
          <t xml:space="preserve"> </t>
        </is>
      </c>
      <c r="D47" s="4" t="inlineStr">
        <is>
          <t xml:space="preserve"> </t>
        </is>
      </c>
    </row>
    <row r="48">
      <c r="A48" s="4" t="inlineStr">
        <is>
          <t>ACL - Beginning Balance</t>
        </is>
      </c>
      <c r="B48" s="6" t="n">
        <v>279</v>
      </c>
      <c r="C48" s="6" t="n">
        <v>209</v>
      </c>
      <c r="D48" s="4" t="inlineStr">
        <is>
          <t xml:space="preserve"> </t>
        </is>
      </c>
    </row>
    <row r="49">
      <c r="A49" s="4" t="inlineStr">
        <is>
          <t>ACL - Ending Balance</t>
        </is>
      </c>
      <c r="B49" s="4" t="inlineStr">
        <is>
          <t xml:space="preserve"> </t>
        </is>
      </c>
      <c r="C49" s="6" t="n">
        <v>279</v>
      </c>
      <c r="D49" s="6" t="n">
        <v>209</v>
      </c>
    </row>
    <row r="50">
      <c r="A50" s="4" t="inlineStr">
        <is>
          <t>Consumer installment loans | Accounting Standards Update 2022-02 | Cumulative Effect, Period of Adoption, Adjustment</t>
        </is>
      </c>
      <c r="B50" s="4" t="inlineStr">
        <is>
          <t xml:space="preserve"> </t>
        </is>
      </c>
      <c r="C50" s="4" t="inlineStr">
        <is>
          <t xml:space="preserve"> </t>
        </is>
      </c>
      <c r="D50" s="4" t="inlineStr">
        <is>
          <t xml:space="preserve"> </t>
        </is>
      </c>
    </row>
    <row r="51">
      <c r="A51" s="3" t="inlineStr">
        <is>
          <t>Allowance for Credit Losses [Roll Forward]</t>
        </is>
      </c>
      <c r="B51" s="4" t="inlineStr">
        <is>
          <t xml:space="preserve"> </t>
        </is>
      </c>
      <c r="C51" s="4" t="inlineStr">
        <is>
          <t xml:space="preserve"> </t>
        </is>
      </c>
      <c r="D51" s="4" t="inlineStr">
        <is>
          <t xml:space="preserve"> </t>
        </is>
      </c>
    </row>
    <row r="52">
      <c r="A52" s="4" t="inlineStr">
        <is>
          <t>ACL - Beginning Balance</t>
        </is>
      </c>
      <c r="B52" s="4" t="inlineStr">
        <is>
          <t xml:space="preserve"> </t>
        </is>
      </c>
      <c r="C52" s="6" t="n">
        <v>1</v>
      </c>
      <c r="D52" s="4" t="inlineStr">
        <is>
          <t xml:space="preserve"> </t>
        </is>
      </c>
    </row>
    <row r="53">
      <c r="A53" s="4" t="inlineStr">
        <is>
          <t>ACL - Ending Balance</t>
        </is>
      </c>
      <c r="B53" s="4" t="inlineStr">
        <is>
          <t xml:space="preserve"> </t>
        </is>
      </c>
      <c r="C53" s="4" t="inlineStr">
        <is>
          <t xml:space="preserve"> </t>
        </is>
      </c>
      <c r="D53" s="6" t="n">
        <v>1</v>
      </c>
    </row>
    <row r="54">
      <c r="A54" s="4" t="inlineStr">
        <is>
          <t>Commercial credit products</t>
        </is>
      </c>
      <c r="B54" s="4" t="inlineStr">
        <is>
          <t xml:space="preserve"> </t>
        </is>
      </c>
      <c r="C54" s="4" t="inlineStr">
        <is>
          <t xml:space="preserve"> </t>
        </is>
      </c>
      <c r="D54" s="4" t="inlineStr">
        <is>
          <t xml:space="preserve"> </t>
        </is>
      </c>
    </row>
    <row r="55">
      <c r="A55" s="3" t="inlineStr">
        <is>
          <t>Allowance for Credit Losses [Roll Forward]</t>
        </is>
      </c>
      <c r="B55" s="4" t="inlineStr">
        <is>
          <t xml:space="preserve"> </t>
        </is>
      </c>
      <c r="C55" s="4" t="inlineStr">
        <is>
          <t xml:space="preserve"> </t>
        </is>
      </c>
      <c r="D55" s="4" t="inlineStr">
        <is>
          <t xml:space="preserve"> </t>
        </is>
      </c>
    </row>
    <row r="56">
      <c r="A56" s="4" t="inlineStr">
        <is>
          <t>ACL - Beginning Balance</t>
        </is>
      </c>
      <c r="B56" s="6" t="n">
        <v>131</v>
      </c>
      <c r="C56" s="6" t="n">
        <v>87</v>
      </c>
      <c r="D56" s="6" t="n">
        <v>59</v>
      </c>
    </row>
    <row r="57">
      <c r="A57" s="4" t="inlineStr">
        <is>
          <t>Provision charged to operations</t>
        </is>
      </c>
      <c r="B57" s="6" t="n">
        <v>135</v>
      </c>
      <c r="C57" s="6" t="n">
        <v>164</v>
      </c>
      <c r="D57" s="4" t="inlineStr">
        <is>
          <t xml:space="preserve"> </t>
        </is>
      </c>
    </row>
    <row r="58">
      <c r="A58" s="4" t="inlineStr">
        <is>
          <t>Provision charged to operations</t>
        </is>
      </c>
      <c r="B58" s="4" t="inlineStr">
        <is>
          <t xml:space="preserve"> </t>
        </is>
      </c>
      <c r="C58" s="4" t="inlineStr">
        <is>
          <t xml:space="preserve"> </t>
        </is>
      </c>
      <c r="D58" s="6" t="n">
        <v>91</v>
      </c>
    </row>
    <row r="59">
      <c r="A59" s="4" t="inlineStr">
        <is>
          <t>Gross charge-offs</t>
        </is>
      </c>
      <c r="B59" s="6" t="n">
        <v>-147</v>
      </c>
      <c r="C59" s="6" t="n">
        <v>-128</v>
      </c>
      <c r="D59" s="6" t="n">
        <v>-70</v>
      </c>
    </row>
    <row r="60">
      <c r="A60" s="4" t="inlineStr">
        <is>
          <t>Recoveries</t>
        </is>
      </c>
      <c r="B60" s="6" t="n">
        <v>8</v>
      </c>
      <c r="C60" s="6" t="n">
        <v>9</v>
      </c>
      <c r="D60" s="6" t="n">
        <v>7</v>
      </c>
    </row>
    <row r="61">
      <c r="A61" s="4" t="inlineStr">
        <is>
          <t>Other</t>
        </is>
      </c>
      <c r="B61" s="6" t="n">
        <v>0</v>
      </c>
      <c r="C61" s="4" t="inlineStr">
        <is>
          <t xml:space="preserve"> </t>
        </is>
      </c>
      <c r="D61" s="6" t="n">
        <v>0</v>
      </c>
    </row>
    <row r="62">
      <c r="A62" s="4" t="inlineStr">
        <is>
          <t>ACL - Ending Balance</t>
        </is>
      </c>
      <c r="B62" s="6" t="n">
        <v>127</v>
      </c>
      <c r="C62" s="6" t="n">
        <v>131</v>
      </c>
      <c r="D62" s="6" t="n">
        <v>87</v>
      </c>
    </row>
    <row r="63">
      <c r="A63" s="4" t="inlineStr">
        <is>
          <t>Commercial credit products | Cumulative Effect, Period of Adoption, Adjusted Balance</t>
        </is>
      </c>
      <c r="B63" s="4" t="inlineStr">
        <is>
          <t xml:space="preserve"> </t>
        </is>
      </c>
      <c r="C63" s="4" t="inlineStr">
        <is>
          <t xml:space="preserve"> </t>
        </is>
      </c>
      <c r="D63" s="4" t="inlineStr">
        <is>
          <t xml:space="preserve"> </t>
        </is>
      </c>
    </row>
    <row r="64">
      <c r="A64" s="3" t="inlineStr">
        <is>
          <t>Allowance for Credit Losses [Roll Forward]</t>
        </is>
      </c>
      <c r="B64" s="4" t="inlineStr">
        <is>
          <t xml:space="preserve"> </t>
        </is>
      </c>
      <c r="C64" s="4" t="inlineStr">
        <is>
          <t xml:space="preserve"> </t>
        </is>
      </c>
      <c r="D64" s="4" t="inlineStr">
        <is>
          <t xml:space="preserve"> </t>
        </is>
      </c>
    </row>
    <row r="65">
      <c r="A65" s="4" t="inlineStr">
        <is>
          <t>ACL - Beginning Balance</t>
        </is>
      </c>
      <c r="B65" s="6" t="n">
        <v>131</v>
      </c>
      <c r="C65" s="6" t="n">
        <v>86</v>
      </c>
      <c r="D65" s="4" t="inlineStr">
        <is>
          <t xml:space="preserve"> </t>
        </is>
      </c>
    </row>
    <row r="66">
      <c r="A66" s="4" t="inlineStr">
        <is>
          <t>ACL - Ending Balance</t>
        </is>
      </c>
      <c r="B66" s="4" t="inlineStr">
        <is>
          <t xml:space="preserve"> </t>
        </is>
      </c>
      <c r="C66" s="6" t="n">
        <v>131</v>
      </c>
      <c r="D66" s="6" t="n">
        <v>86</v>
      </c>
    </row>
    <row r="67">
      <c r="A67" s="4" t="inlineStr">
        <is>
          <t>Commercial credit products | Accounting Standards Update 2022-02 | Cumulative Effect, Period of Adoption, Adjustment</t>
        </is>
      </c>
      <c r="B67" s="4" t="inlineStr">
        <is>
          <t xml:space="preserve"> </t>
        </is>
      </c>
      <c r="C67" s="4" t="inlineStr">
        <is>
          <t xml:space="preserve"> </t>
        </is>
      </c>
      <c r="D67" s="4" t="inlineStr">
        <is>
          <t xml:space="preserve"> </t>
        </is>
      </c>
    </row>
    <row r="68">
      <c r="A68" s="3" t="inlineStr">
        <is>
          <t>Allowance for Credit Losses [Roll Forward]</t>
        </is>
      </c>
      <c r="B68" s="4" t="inlineStr">
        <is>
          <t xml:space="preserve"> </t>
        </is>
      </c>
      <c r="C68" s="4" t="inlineStr">
        <is>
          <t xml:space="preserve"> </t>
        </is>
      </c>
      <c r="D68" s="4" t="inlineStr">
        <is>
          <t xml:space="preserve"> </t>
        </is>
      </c>
    </row>
    <row r="69">
      <c r="A69" s="4" t="inlineStr">
        <is>
          <t>ACL - Beginning Balance</t>
        </is>
      </c>
      <c r="B69" s="4" t="inlineStr">
        <is>
          <t xml:space="preserve"> </t>
        </is>
      </c>
      <c r="C69" s="6" t="n">
        <v>-1</v>
      </c>
      <c r="D69" s="4" t="inlineStr">
        <is>
          <t xml:space="preserve"> </t>
        </is>
      </c>
    </row>
    <row r="70">
      <c r="A70" s="4" t="inlineStr">
        <is>
          <t>ACL - Ending Balance</t>
        </is>
      </c>
      <c r="B70" s="4" t="inlineStr">
        <is>
          <t xml:space="preserve"> </t>
        </is>
      </c>
      <c r="C70" s="4" t="inlineStr">
        <is>
          <t xml:space="preserve"> </t>
        </is>
      </c>
      <c r="D70" s="6" t="n">
        <v>-1</v>
      </c>
    </row>
    <row r="71">
      <c r="A71" s="4" t="inlineStr">
        <is>
          <t>Other</t>
        </is>
      </c>
      <c r="B71" s="4" t="inlineStr">
        <is>
          <t xml:space="preserve"> </t>
        </is>
      </c>
      <c r="C71" s="4" t="inlineStr">
        <is>
          <t xml:space="preserve"> </t>
        </is>
      </c>
      <c r="D71" s="4" t="inlineStr">
        <is>
          <t xml:space="preserve"> </t>
        </is>
      </c>
    </row>
    <row r="72">
      <c r="A72" s="3" t="inlineStr">
        <is>
          <t>Allowance for Credit Losses [Roll Forward]</t>
        </is>
      </c>
      <c r="B72" s="4" t="inlineStr">
        <is>
          <t xml:space="preserve"> </t>
        </is>
      </c>
      <c r="C72" s="4" t="inlineStr">
        <is>
          <t xml:space="preserve"> </t>
        </is>
      </c>
      <c r="D72" s="4" t="inlineStr">
        <is>
          <t xml:space="preserve"> </t>
        </is>
      </c>
    </row>
    <row r="73">
      <c r="A73" s="4" t="inlineStr">
        <is>
          <t>ACL - Beginning Balance</t>
        </is>
      </c>
      <c r="B73" s="6" t="n">
        <v>5</v>
      </c>
      <c r="C73" s="6" t="n">
        <v>7</v>
      </c>
      <c r="D73" s="6" t="n">
        <v>2</v>
      </c>
    </row>
    <row r="74">
      <c r="A74" s="4" t="inlineStr">
        <is>
          <t>Provision charged to operations</t>
        </is>
      </c>
      <c r="B74" s="6" t="n">
        <v>-3</v>
      </c>
      <c r="C74" s="6" t="n">
        <v>-1</v>
      </c>
      <c r="D74" s="4" t="inlineStr">
        <is>
          <t xml:space="preserve"> </t>
        </is>
      </c>
    </row>
    <row r="75">
      <c r="A75" s="4" t="inlineStr">
        <is>
          <t>Provision charged to operations</t>
        </is>
      </c>
      <c r="B75" s="4" t="inlineStr">
        <is>
          <t xml:space="preserve"> </t>
        </is>
      </c>
      <c r="C75" s="4" t="inlineStr">
        <is>
          <t xml:space="preserve"> </t>
        </is>
      </c>
      <c r="D75" s="6" t="n">
        <v>6</v>
      </c>
    </row>
    <row r="76">
      <c r="A76" s="4" t="inlineStr">
        <is>
          <t>Gross charge-offs</t>
        </is>
      </c>
      <c r="B76" s="6" t="n">
        <v>-1</v>
      </c>
      <c r="C76" s="6" t="n">
        <v>-1</v>
      </c>
      <c r="D76" s="6" t="n">
        <v>-1</v>
      </c>
    </row>
    <row r="77">
      <c r="A77" s="4" t="inlineStr">
        <is>
          <t>Recoveries</t>
        </is>
      </c>
      <c r="B77" s="6" t="n">
        <v>0</v>
      </c>
      <c r="C77" s="6" t="n">
        <v>0</v>
      </c>
      <c r="D77" s="6" t="n">
        <v>0</v>
      </c>
    </row>
    <row r="78">
      <c r="A78" s="4" t="inlineStr">
        <is>
          <t>Other</t>
        </is>
      </c>
      <c r="B78" s="6" t="n">
        <v>0</v>
      </c>
      <c r="C78" s="4" t="inlineStr">
        <is>
          <t xml:space="preserve"> </t>
        </is>
      </c>
      <c r="D78" s="6" t="n">
        <v>0</v>
      </c>
    </row>
    <row r="79">
      <c r="A79" s="4" t="inlineStr">
        <is>
          <t>ACL - Ending Balance</t>
        </is>
      </c>
      <c r="B79" s="6" t="n">
        <v>1</v>
      </c>
      <c r="C79" s="6" t="n">
        <v>5</v>
      </c>
      <c r="D79" s="6" t="n">
        <v>7</v>
      </c>
    </row>
    <row r="80">
      <c r="A80" s="4" t="inlineStr">
        <is>
          <t>Other | Cumulative Effect, Period of Adoption, Adjusted Balance</t>
        </is>
      </c>
      <c r="B80" s="4" t="inlineStr">
        <is>
          <t xml:space="preserve"> </t>
        </is>
      </c>
      <c r="C80" s="4" t="inlineStr">
        <is>
          <t xml:space="preserve"> </t>
        </is>
      </c>
      <c r="D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row>
    <row r="82">
      <c r="A82" s="4" t="inlineStr">
        <is>
          <t>ACL - Beginning Balance</t>
        </is>
      </c>
      <c r="B82" s="5" t="n">
        <v>5</v>
      </c>
      <c r="C82" s="6" t="n">
        <v>7</v>
      </c>
      <c r="D82" s="4" t="inlineStr">
        <is>
          <t xml:space="preserve"> </t>
        </is>
      </c>
    </row>
    <row r="83">
      <c r="A83" s="4" t="inlineStr">
        <is>
          <t>ACL - Ending Balance</t>
        </is>
      </c>
      <c r="B83" s="4" t="inlineStr">
        <is>
          <t xml:space="preserve"> </t>
        </is>
      </c>
      <c r="C83" s="6" t="n">
        <v>5</v>
      </c>
      <c r="D83" s="6" t="n">
        <v>7</v>
      </c>
    </row>
    <row r="84">
      <c r="A84" s="4" t="inlineStr">
        <is>
          <t>Other | Accounting Standards Update 2022-02 | Cumulative Effect, Period of Adoption, Adjustment</t>
        </is>
      </c>
      <c r="B84" s="4" t="inlineStr">
        <is>
          <t xml:space="preserve"> </t>
        </is>
      </c>
      <c r="C84" s="4" t="inlineStr">
        <is>
          <t xml:space="preserve"> </t>
        </is>
      </c>
      <c r="D84" s="4" t="inlineStr">
        <is>
          <t xml:space="preserve"> </t>
        </is>
      </c>
    </row>
    <row r="85">
      <c r="A85" s="3" t="inlineStr">
        <is>
          <t>Allowance for Credit Losses [Roll Forward]</t>
        </is>
      </c>
      <c r="B85" s="4" t="inlineStr">
        <is>
          <t xml:space="preserve"> </t>
        </is>
      </c>
      <c r="C85" s="4" t="inlineStr">
        <is>
          <t xml:space="preserve"> </t>
        </is>
      </c>
      <c r="D85" s="4" t="inlineStr">
        <is>
          <t xml:space="preserve"> </t>
        </is>
      </c>
    </row>
    <row r="86">
      <c r="A86" s="4" t="inlineStr">
        <is>
          <t>ACL - Beginning Balance</t>
        </is>
      </c>
      <c r="B86" s="4" t="inlineStr">
        <is>
          <t xml:space="preserve"> </t>
        </is>
      </c>
      <c r="C86" s="5" t="n">
        <v>0</v>
      </c>
      <c r="D86" s="4" t="inlineStr">
        <is>
          <t xml:space="preserve"> </t>
        </is>
      </c>
    </row>
    <row r="87">
      <c r="A87" s="4" t="inlineStr">
        <is>
          <t>ACL - Ending Balance</t>
        </is>
      </c>
      <c r="B87" s="4" t="inlineStr">
        <is>
          <t xml:space="preserve"> </t>
        </is>
      </c>
      <c r="C87" s="4" t="inlineStr">
        <is>
          <t xml:space="preserve"> </t>
        </is>
      </c>
      <c r="D8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Receivables and Allowance for Credit Loss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reasonable and supportable forecast period</t>
        </is>
      </c>
      <c r="B4" s="4" t="inlineStr">
        <is>
          <t>12 months</t>
        </is>
      </c>
      <c r="C4" s="4" t="inlineStr">
        <is>
          <t xml:space="preserve"> </t>
        </is>
      </c>
      <c r="D4" s="4" t="inlineStr">
        <is>
          <t xml:space="preserve"> </t>
        </is>
      </c>
      <c r="E4" s="4" t="inlineStr">
        <is>
          <t xml:space="preserve"> </t>
        </is>
      </c>
    </row>
    <row r="5">
      <c r="A5" s="4" t="inlineStr">
        <is>
          <t>Financing receivable, allowance for credit loss, reversion period</t>
        </is>
      </c>
      <c r="B5" s="4" t="inlineStr">
        <is>
          <t>6 months</t>
        </is>
      </c>
      <c r="C5" s="4" t="inlineStr">
        <is>
          <t xml:space="preserve"> </t>
        </is>
      </c>
      <c r="D5" s="4" t="inlineStr">
        <is>
          <t xml:space="preserve"> </t>
        </is>
      </c>
      <c r="E5" s="4" t="inlineStr">
        <is>
          <t xml:space="preserve"> </t>
        </is>
      </c>
    </row>
    <row r="6">
      <c r="A6" s="4" t="inlineStr">
        <is>
          <t>Allowance for credit losses</t>
        </is>
      </c>
      <c r="B6" s="5" t="n">
        <v>10929</v>
      </c>
      <c r="C6" s="5" t="n">
        <v>10571</v>
      </c>
      <c r="D6" s="5" t="n">
        <v>9527</v>
      </c>
      <c r="E6" s="5" t="n">
        <v>8688</v>
      </c>
    </row>
    <row r="7">
      <c r="A7" s="4" t="inlineStr">
        <is>
          <t>Financing receivable, modified, weighted average interest rate decrease from modification</t>
        </is>
      </c>
      <c r="B7" s="10" t="n">
        <v>0.97</v>
      </c>
      <c r="C7" s="10" t="n">
        <v>0.97</v>
      </c>
      <c r="D7" s="4" t="inlineStr">
        <is>
          <t xml:space="preserve"> </t>
        </is>
      </c>
      <c r="E7" s="4" t="inlineStr">
        <is>
          <t xml:space="preserve"> </t>
        </is>
      </c>
    </row>
    <row r="8">
      <c r="A8" s="4" t="inlineStr">
        <is>
          <t>Financing receivables modified, amount of unpaid balance forgiven, short-term</t>
        </is>
      </c>
      <c r="B8" s="5" t="n">
        <v>316</v>
      </c>
      <c r="C8" s="5" t="n">
        <v>186</v>
      </c>
      <c r="D8" s="4" t="inlineStr">
        <is>
          <t xml:space="preserve"> </t>
        </is>
      </c>
      <c r="E8" s="4" t="inlineStr">
        <is>
          <t xml:space="preserve"> </t>
        </is>
      </c>
    </row>
    <row r="9">
      <c r="A9" s="4" t="inlineStr">
        <is>
          <t>Financing receivable modifications, success rate, short-term</t>
        </is>
      </c>
      <c r="B9" s="10" t="n">
        <v>0.61</v>
      </c>
      <c r="C9" s="10" t="n">
        <v>0.54</v>
      </c>
      <c r="D9" s="4" t="inlineStr">
        <is>
          <t xml:space="preserve"> </t>
        </is>
      </c>
      <c r="E9" s="4" t="inlineStr">
        <is>
          <t xml:space="preserve"> </t>
        </is>
      </c>
    </row>
    <row r="10">
      <c r="A10" s="4" t="inlineStr">
        <is>
          <t>Percentage of loan receivables with no VantageScore</t>
        </is>
      </c>
      <c r="B10" s="11" t="n">
        <v>0.003</v>
      </c>
      <c r="C10" s="11" t="n">
        <v>0.003</v>
      </c>
      <c r="D10" s="4" t="inlineStr">
        <is>
          <t xml:space="preserve"> </t>
        </is>
      </c>
      <c r="E10" s="4" t="inlineStr">
        <is>
          <t xml:space="preserve"> </t>
        </is>
      </c>
    </row>
    <row r="11">
      <c r="A11" s="4" t="inlineStr">
        <is>
          <t>Total loans entered into a modification program</t>
        </is>
      </c>
      <c r="B11" s="4" t="inlineStr">
        <is>
          <t xml:space="preserve"> </t>
        </is>
      </c>
      <c r="C11" s="4" t="inlineStr">
        <is>
          <t xml:space="preserve"> </t>
        </is>
      </c>
      <c r="D11" s="6" t="n">
        <v>996</v>
      </c>
      <c r="E11" s="4" t="inlineStr">
        <is>
          <t xml:space="preserve"> </t>
        </is>
      </c>
    </row>
    <row r="12">
      <c r="A12" s="4" t="inlineStr">
        <is>
          <t>Impaired financing receivable, with related allowance, interest income forgone</t>
        </is>
      </c>
      <c r="B12" s="4" t="inlineStr">
        <is>
          <t xml:space="preserve"> </t>
        </is>
      </c>
      <c r="C12" s="4" t="inlineStr">
        <is>
          <t xml:space="preserve"> </t>
        </is>
      </c>
      <c r="D12" s="6" t="n">
        <v>286</v>
      </c>
      <c r="E12" s="4" t="inlineStr">
        <is>
          <t xml:space="preserve"> </t>
        </is>
      </c>
    </row>
    <row r="13">
      <c r="A13" s="4" t="inlineStr">
        <is>
          <t>Loans defaulted</t>
        </is>
      </c>
      <c r="B13" s="5" t="n">
        <v>270</v>
      </c>
      <c r="C13" s="5" t="n">
        <v>235</v>
      </c>
      <c r="D13" s="6" t="n">
        <v>135</v>
      </c>
      <c r="E13" s="4" t="inlineStr">
        <is>
          <t xml:space="preserve"> </t>
        </is>
      </c>
    </row>
    <row r="14">
      <c r="A14" s="4" t="inlineStr">
        <is>
          <t>Credit card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10259</v>
      </c>
      <c r="C16" s="6" t="n">
        <v>10156</v>
      </c>
      <c r="D16" s="5" t="n">
        <v>9225</v>
      </c>
      <c r="E16" s="5" t="n">
        <v>8512</v>
      </c>
    </row>
    <row r="17">
      <c r="A17" s="4" t="inlineStr">
        <is>
          <t>Loans defaulted</t>
        </is>
      </c>
      <c r="B17" s="6" t="n">
        <v>268</v>
      </c>
      <c r="C17" s="6" t="n">
        <v>233</v>
      </c>
      <c r="D17" s="4" t="inlineStr">
        <is>
          <t xml:space="preserve"> </t>
        </is>
      </c>
      <c r="E17" s="4" t="inlineStr">
        <is>
          <t xml:space="preserve"> </t>
        </is>
      </c>
    </row>
    <row r="18">
      <c r="A18" s="4" t="inlineStr">
        <is>
          <t>Unused commitments to extend credit</t>
        </is>
      </c>
      <c r="B18" s="5" t="n">
        <v>433000</v>
      </c>
      <c r="C18" s="5" t="n">
        <v>427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Delinquent and Non Accrual Statu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 receivables</t>
        </is>
      </c>
      <c r="B3" s="5" t="n">
        <v>104721</v>
      </c>
      <c r="C3" s="5" t="n">
        <v>102988</v>
      </c>
    </row>
    <row r="4">
      <c r="A4" s="4" t="inlineStr">
        <is>
          <t>Total non-accruing</t>
        </is>
      </c>
      <c r="B4" s="5" t="n">
        <v>39</v>
      </c>
      <c r="C4" s="5" t="n">
        <v>23</v>
      </c>
    </row>
    <row r="5">
      <c r="A5" s="4" t="inlineStr">
        <is>
          <t>Nonaccrual, percent past due</t>
        </is>
      </c>
      <c r="B5" s="10" t="n">
        <v>0</v>
      </c>
      <c r="C5" s="10" t="n">
        <v>0</v>
      </c>
    </row>
    <row r="6">
      <c r="A6" s="4" t="inlineStr">
        <is>
          <t>Credit card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 receivables</t>
        </is>
      </c>
      <c r="B8" s="5" t="n">
        <v>96818</v>
      </c>
      <c r="C8" s="5" t="n">
        <v>97043</v>
      </c>
    </row>
    <row r="9">
      <c r="A9" s="4" t="inlineStr">
        <is>
          <t>Total non-accruing</t>
        </is>
      </c>
      <c r="B9" s="6" t="n">
        <v>0</v>
      </c>
      <c r="C9" s="6" t="n">
        <v>0</v>
      </c>
    </row>
    <row r="10">
      <c r="A10" s="4" t="inlineStr">
        <is>
          <t>Consumer installmen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 receivables</t>
        </is>
      </c>
      <c r="B12" s="6" t="n">
        <v>5971</v>
      </c>
      <c r="C12" s="6" t="n">
        <v>3977</v>
      </c>
    </row>
    <row r="13">
      <c r="A13" s="4" t="inlineStr">
        <is>
          <t>Total non-accruing</t>
        </is>
      </c>
      <c r="B13" s="6" t="n">
        <v>39</v>
      </c>
      <c r="C13" s="6" t="n">
        <v>23</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 receivables</t>
        </is>
      </c>
      <c r="B16" s="6" t="n">
        <v>1826</v>
      </c>
      <c r="C16" s="6" t="n">
        <v>1839</v>
      </c>
    </row>
    <row r="17">
      <c r="A17" s="4" t="inlineStr">
        <is>
          <t>Total non-accruing</t>
        </is>
      </c>
      <c r="B17" s="6" t="n">
        <v>0</v>
      </c>
      <c r="C17" s="6" t="n">
        <v>0</v>
      </c>
    </row>
    <row r="18">
      <c r="A18" s="4" t="inlineStr">
        <is>
          <t>30-89 days delinqu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 receivables</t>
        </is>
      </c>
      <c r="B20" s="5" t="n">
        <v>2413</v>
      </c>
      <c r="C20" s="5" t="n">
        <v>2532</v>
      </c>
    </row>
    <row r="21">
      <c r="A21" s="4" t="inlineStr">
        <is>
          <t>Percent past due</t>
        </is>
      </c>
      <c r="B21" s="11" t="n">
        <v>0.023</v>
      </c>
      <c r="C21" s="11" t="n">
        <v>0.025</v>
      </c>
    </row>
    <row r="22">
      <c r="A22" s="4" t="inlineStr">
        <is>
          <t>30-89 days delinquent | Credit card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 receivables</t>
        </is>
      </c>
      <c r="B24" s="5" t="n">
        <v>2229</v>
      </c>
      <c r="C24" s="5" t="n">
        <v>2375</v>
      </c>
    </row>
    <row r="25">
      <c r="A25" s="4" t="inlineStr">
        <is>
          <t>30-89 days delinquent | Consumer installment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receivables</t>
        </is>
      </c>
      <c r="B27" s="6" t="n">
        <v>139</v>
      </c>
      <c r="C27" s="6" t="n">
        <v>96</v>
      </c>
    </row>
    <row r="28">
      <c r="A28" s="4" t="inlineStr">
        <is>
          <t>30-89 days delinquent | Commercial credit produc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receivables</t>
        </is>
      </c>
      <c r="B30" s="6" t="n">
        <v>45</v>
      </c>
      <c r="C30" s="6" t="n">
        <v>61</v>
      </c>
    </row>
    <row r="31">
      <c r="A31" s="4" t="inlineStr">
        <is>
          <t>90 or more days delinqu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receivables</t>
        </is>
      </c>
      <c r="B33" s="5" t="n">
        <v>2512</v>
      </c>
      <c r="C33" s="5" t="n">
        <v>2353</v>
      </c>
    </row>
    <row r="34">
      <c r="A34" s="4" t="inlineStr">
        <is>
          <t>Percent past due</t>
        </is>
      </c>
      <c r="B34" s="11" t="n">
        <v>0.024</v>
      </c>
      <c r="C34" s="11" t="n">
        <v>0.023</v>
      </c>
    </row>
    <row r="35">
      <c r="A35" s="4" t="inlineStr">
        <is>
          <t>90 or more days delinquent | Credit card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 receivables</t>
        </is>
      </c>
      <c r="B37" s="5" t="n">
        <v>2431</v>
      </c>
      <c r="C37" s="5" t="n">
        <v>2290</v>
      </c>
    </row>
    <row r="38">
      <c r="A38" s="4" t="inlineStr">
        <is>
          <t>90 or more days delinquent | Consumer installment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 receivables</t>
        </is>
      </c>
      <c r="B40" s="6" t="n">
        <v>39</v>
      </c>
      <c r="C40" s="6" t="n">
        <v>23</v>
      </c>
    </row>
    <row r="41">
      <c r="A41" s="4" t="inlineStr">
        <is>
          <t>90 or more days delinquent | Commercial credit produc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 receivables</t>
        </is>
      </c>
      <c r="B43" s="6" t="n">
        <v>42</v>
      </c>
      <c r="C43" s="6" t="n">
        <v>40</v>
      </c>
    </row>
    <row r="44">
      <c r="A44" s="4" t="inlineStr">
        <is>
          <t>Total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 receivables</t>
        </is>
      </c>
      <c r="B46" s="5" t="n">
        <v>4925</v>
      </c>
      <c r="C46" s="5" t="n">
        <v>4885</v>
      </c>
    </row>
    <row r="47">
      <c r="A47" s="4" t="inlineStr">
        <is>
          <t>Percent past due</t>
        </is>
      </c>
      <c r="B47" s="11" t="n">
        <v>0.047</v>
      </c>
      <c r="C47" s="11" t="n">
        <v>0.047</v>
      </c>
    </row>
    <row r="48">
      <c r="A48" s="4" t="inlineStr">
        <is>
          <t>Total past due | Credit card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 receivables</t>
        </is>
      </c>
      <c r="B50" s="5" t="n">
        <v>4660</v>
      </c>
      <c r="C50" s="5" t="n">
        <v>4665</v>
      </c>
    </row>
    <row r="51">
      <c r="A51" s="4" t="inlineStr">
        <is>
          <t>Total past due | Consumer installment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 receivables</t>
        </is>
      </c>
      <c r="B53" s="6" t="n">
        <v>178</v>
      </c>
      <c r="C53" s="6" t="n">
        <v>119</v>
      </c>
    </row>
    <row r="54">
      <c r="A54" s="4" t="inlineStr">
        <is>
          <t>Total past due | Commercial credit product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 receivables</t>
        </is>
      </c>
      <c r="B56" s="6" t="n">
        <v>87</v>
      </c>
      <c r="C56" s="6" t="n">
        <v>101</v>
      </c>
    </row>
    <row r="57">
      <c r="A57" s="4" t="inlineStr">
        <is>
          <t>90 or more days delinquent and accru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90 or more days delinquent and accruing</t>
        </is>
      </c>
      <c r="B59" s="5" t="n">
        <v>2473</v>
      </c>
      <c r="C59" s="5" t="n">
        <v>2330</v>
      </c>
    </row>
    <row r="60">
      <c r="A60" s="4" t="inlineStr">
        <is>
          <t>Percent past due</t>
        </is>
      </c>
      <c r="B60" s="11" t="n">
        <v>0.024</v>
      </c>
      <c r="C60" s="11" t="n">
        <v>0.023</v>
      </c>
    </row>
    <row r="61">
      <c r="A61" s="4" t="inlineStr">
        <is>
          <t>90 or more days delinquent and accruing | Credit card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90 or more days delinquent and accruing</t>
        </is>
      </c>
      <c r="B63" s="5" t="n">
        <v>2431</v>
      </c>
      <c r="C63" s="5" t="n">
        <v>2290</v>
      </c>
    </row>
    <row r="64">
      <c r="A64" s="4" t="inlineStr">
        <is>
          <t>90 or more days delinquent and accruing | Consumer installment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90 or more days delinquent and accruing</t>
        </is>
      </c>
      <c r="B66" s="6" t="n">
        <v>0</v>
      </c>
      <c r="C66" s="6" t="n">
        <v>0</v>
      </c>
    </row>
    <row r="67">
      <c r="A67" s="4" t="inlineStr">
        <is>
          <t>90 or more days delinquent and accruing | Commercial credit produc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90 or more days delinquent and accruing</t>
        </is>
      </c>
      <c r="B69" s="5" t="n">
        <v>42</v>
      </c>
      <c r="C69" s="5" t="n">
        <v>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Loan Credit Quality Indicators by Origination Year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 receivables</t>
        </is>
      </c>
      <c r="B4" s="5" t="n">
        <v>104721</v>
      </c>
      <c r="C4" s="5" t="n">
        <v>102988</v>
      </c>
      <c r="D4" s="4" t="inlineStr">
        <is>
          <t xml:space="preserve"> </t>
        </is>
      </c>
    </row>
    <row r="5">
      <c r="A5" s="4" t="inlineStr">
        <is>
          <t>Writeoff</t>
        </is>
      </c>
      <c r="B5" s="6" t="n">
        <v>7697</v>
      </c>
      <c r="C5" s="6" t="n">
        <v>5610</v>
      </c>
      <c r="D5" s="5" t="n">
        <v>3370</v>
      </c>
    </row>
    <row r="6">
      <c r="A6" s="4" t="inlineStr">
        <is>
          <t>30-89 days delinqu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 receivables</t>
        </is>
      </c>
      <c r="B8" s="6" t="n">
        <v>2413</v>
      </c>
      <c r="C8" s="6" t="n">
        <v>2532</v>
      </c>
      <c r="D8" s="4" t="inlineStr">
        <is>
          <t xml:space="preserve"> </t>
        </is>
      </c>
    </row>
    <row r="9">
      <c r="A9" s="4" t="inlineStr">
        <is>
          <t>90 or more days delinqu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 receivables</t>
        </is>
      </c>
      <c r="B11" s="6" t="n">
        <v>2512</v>
      </c>
      <c r="C11" s="6" t="n">
        <v>2353</v>
      </c>
      <c r="D11" s="4" t="inlineStr">
        <is>
          <t xml:space="preserve"> </t>
        </is>
      </c>
    </row>
    <row r="12">
      <c r="A12" s="4" t="inlineStr">
        <is>
          <t>Consumer installment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riginated, current year</t>
        </is>
      </c>
      <c r="B14" s="6" t="n">
        <v>2581</v>
      </c>
      <c r="C14" s="6" t="n">
        <v>2097</v>
      </c>
      <c r="D14" s="4" t="inlineStr">
        <is>
          <t xml:space="preserve"> </t>
        </is>
      </c>
    </row>
    <row r="15">
      <c r="A15" s="4" t="inlineStr">
        <is>
          <t>Originated, one year before current year</t>
        </is>
      </c>
      <c r="B15" s="6" t="n">
        <v>1761</v>
      </c>
      <c r="C15" s="6" t="n">
        <v>931</v>
      </c>
      <c r="D15" s="4" t="inlineStr">
        <is>
          <t xml:space="preserve"> </t>
        </is>
      </c>
    </row>
    <row r="16">
      <c r="A16" s="4" t="inlineStr">
        <is>
          <t>Originated, two years before current year</t>
        </is>
      </c>
      <c r="B16" s="6" t="n">
        <v>1005</v>
      </c>
      <c r="C16" s="6" t="n">
        <v>541</v>
      </c>
      <c r="D16" s="4" t="inlineStr">
        <is>
          <t xml:space="preserve"> </t>
        </is>
      </c>
    </row>
    <row r="17">
      <c r="A17" s="4" t="inlineStr">
        <is>
          <t>Originated, three years before current year</t>
        </is>
      </c>
      <c r="B17" s="6" t="n">
        <v>424</v>
      </c>
      <c r="C17" s="6" t="n">
        <v>312</v>
      </c>
      <c r="D17" s="4" t="inlineStr">
        <is>
          <t xml:space="preserve"> </t>
        </is>
      </c>
    </row>
    <row r="18">
      <c r="A18" s="4" t="inlineStr">
        <is>
          <t>Originated, four years before current year</t>
        </is>
      </c>
      <c r="B18" s="6" t="n">
        <v>166</v>
      </c>
      <c r="C18" s="6" t="n">
        <v>69</v>
      </c>
      <c r="D18" s="4" t="inlineStr">
        <is>
          <t xml:space="preserve"> </t>
        </is>
      </c>
    </row>
    <row r="19">
      <c r="A19" s="4" t="inlineStr">
        <is>
          <t>Originated, more than five years before current year</t>
        </is>
      </c>
      <c r="B19" s="6" t="n">
        <v>34</v>
      </c>
      <c r="C19" s="6" t="n">
        <v>27</v>
      </c>
      <c r="D19" s="4" t="inlineStr">
        <is>
          <t xml:space="preserve"> </t>
        </is>
      </c>
    </row>
    <row r="20">
      <c r="A20" s="4" t="inlineStr">
        <is>
          <t>Total loan receivables</t>
        </is>
      </c>
      <c r="B20" s="6" t="n">
        <v>5971</v>
      </c>
      <c r="C20" s="6" t="n">
        <v>3977</v>
      </c>
      <c r="D20" s="4" t="inlineStr">
        <is>
          <t xml:space="preserve"> </t>
        </is>
      </c>
    </row>
    <row r="21">
      <c r="A21" s="4" t="inlineStr">
        <is>
          <t>Originated, current year, writeoff</t>
        </is>
      </c>
      <c r="B21" s="6" t="n">
        <v>55</v>
      </c>
      <c r="C21" s="4" t="inlineStr">
        <is>
          <t xml:space="preserve"> </t>
        </is>
      </c>
      <c r="D21" s="4" t="inlineStr">
        <is>
          <t xml:space="preserve"> </t>
        </is>
      </c>
    </row>
    <row r="22">
      <c r="A22" s="4" t="inlineStr">
        <is>
          <t>Originated, one year before current year, writeoff</t>
        </is>
      </c>
      <c r="B22" s="6" t="n">
        <v>178</v>
      </c>
      <c r="C22" s="6" t="n">
        <v>65</v>
      </c>
      <c r="D22" s="4" t="inlineStr">
        <is>
          <t xml:space="preserve"> </t>
        </is>
      </c>
    </row>
    <row r="23">
      <c r="A23" s="4" t="inlineStr">
        <is>
          <t>Originated, two years before current year, writeoff</t>
        </is>
      </c>
      <c r="B23" s="6" t="n">
        <v>117</v>
      </c>
      <c r="C23" s="6" t="n">
        <v>84</v>
      </c>
      <c r="D23" s="4" t="inlineStr">
        <is>
          <t xml:space="preserve"> </t>
        </is>
      </c>
    </row>
    <row r="24">
      <c r="A24" s="4" t="inlineStr">
        <is>
          <t>Originated, three years before current year, writeoff</t>
        </is>
      </c>
      <c r="B24" s="6" t="n">
        <v>46</v>
      </c>
      <c r="C24" s="6" t="n">
        <v>42</v>
      </c>
      <c r="D24" s="4" t="inlineStr">
        <is>
          <t xml:space="preserve"> </t>
        </is>
      </c>
    </row>
    <row r="25">
      <c r="A25" s="4" t="inlineStr">
        <is>
          <t>Originated, four years before current year, writeoff</t>
        </is>
      </c>
      <c r="B25" s="6" t="n">
        <v>16</v>
      </c>
      <c r="C25" s="6" t="n">
        <v>19</v>
      </c>
      <c r="D25" s="4" t="inlineStr">
        <is>
          <t xml:space="preserve"> </t>
        </is>
      </c>
    </row>
    <row r="26">
      <c r="A26" s="4" t="inlineStr">
        <is>
          <t>Originated, more than five years before current year, writeoff</t>
        </is>
      </c>
      <c r="B26" s="6" t="n">
        <v>4</v>
      </c>
      <c r="C26" s="6" t="n">
        <v>8</v>
      </c>
      <c r="D26" s="4" t="inlineStr">
        <is>
          <t xml:space="preserve"> </t>
        </is>
      </c>
    </row>
    <row r="27">
      <c r="A27" s="4" t="inlineStr">
        <is>
          <t>Writeoff</t>
        </is>
      </c>
      <c r="B27" s="6" t="n">
        <v>416</v>
      </c>
      <c r="C27" s="6" t="n">
        <v>218</v>
      </c>
      <c r="D27" s="5" t="n">
        <v>97</v>
      </c>
    </row>
    <row r="28">
      <c r="A28" s="4" t="inlineStr">
        <is>
          <t>Consumer installment loans | 30-89 days delinquent</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Originated, current year</t>
        </is>
      </c>
      <c r="B30" s="6" t="n">
        <v>47</v>
      </c>
      <c r="C30" s="6" t="n">
        <v>44</v>
      </c>
      <c r="D30" s="4" t="inlineStr">
        <is>
          <t xml:space="preserve"> </t>
        </is>
      </c>
    </row>
    <row r="31">
      <c r="A31" s="4" t="inlineStr">
        <is>
          <t>Originated, one year before current year</t>
        </is>
      </c>
      <c r="B31" s="6" t="n">
        <v>44</v>
      </c>
      <c r="C31" s="6" t="n">
        <v>25</v>
      </c>
      <c r="D31" s="4" t="inlineStr">
        <is>
          <t xml:space="preserve"> </t>
        </is>
      </c>
    </row>
    <row r="32">
      <c r="A32" s="4" t="inlineStr">
        <is>
          <t>Originated, two years before current year</t>
        </is>
      </c>
      <c r="B32" s="6" t="n">
        <v>30</v>
      </c>
      <c r="C32" s="6" t="n">
        <v>15</v>
      </c>
      <c r="D32" s="4" t="inlineStr">
        <is>
          <t xml:space="preserve"> </t>
        </is>
      </c>
    </row>
    <row r="33">
      <c r="A33" s="4" t="inlineStr">
        <is>
          <t>Originated, three years before current year</t>
        </is>
      </c>
      <c r="B33" s="6" t="n">
        <v>12</v>
      </c>
      <c r="C33" s="6" t="n">
        <v>9</v>
      </c>
      <c r="D33" s="4" t="inlineStr">
        <is>
          <t xml:space="preserve"> </t>
        </is>
      </c>
    </row>
    <row r="34">
      <c r="A34" s="4" t="inlineStr">
        <is>
          <t>Originated, four years before current year</t>
        </is>
      </c>
      <c r="B34" s="6" t="n">
        <v>5</v>
      </c>
      <c r="C34" s="6" t="n">
        <v>2</v>
      </c>
      <c r="D34" s="4" t="inlineStr">
        <is>
          <t xml:space="preserve"> </t>
        </is>
      </c>
    </row>
    <row r="35">
      <c r="A35" s="4" t="inlineStr">
        <is>
          <t>Originated, more than five years before current year</t>
        </is>
      </c>
      <c r="B35" s="6" t="n">
        <v>1</v>
      </c>
      <c r="C35" s="6" t="n">
        <v>1</v>
      </c>
      <c r="D35" s="4" t="inlineStr">
        <is>
          <t xml:space="preserve"> </t>
        </is>
      </c>
    </row>
    <row r="36">
      <c r="A36" s="4" t="inlineStr">
        <is>
          <t>Total loan receivables</t>
        </is>
      </c>
      <c r="B36" s="6" t="n">
        <v>139</v>
      </c>
      <c r="C36" s="6" t="n">
        <v>96</v>
      </c>
      <c r="D36" s="4" t="inlineStr">
        <is>
          <t xml:space="preserve"> </t>
        </is>
      </c>
    </row>
    <row r="37">
      <c r="A37" s="4" t="inlineStr">
        <is>
          <t>Consumer installment loans | 90 or more days delinquen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Originated, current year</t>
        </is>
      </c>
      <c r="B39" s="6" t="n">
        <v>13</v>
      </c>
      <c r="C39" s="6" t="n">
        <v>11</v>
      </c>
      <c r="D39" s="4" t="inlineStr">
        <is>
          <t xml:space="preserve"> </t>
        </is>
      </c>
    </row>
    <row r="40">
      <c r="A40" s="4" t="inlineStr">
        <is>
          <t>Originated, one year before current year</t>
        </is>
      </c>
      <c r="B40" s="6" t="n">
        <v>13</v>
      </c>
      <c r="C40" s="6" t="n">
        <v>6</v>
      </c>
      <c r="D40" s="4" t="inlineStr">
        <is>
          <t xml:space="preserve"> </t>
        </is>
      </c>
    </row>
    <row r="41">
      <c r="A41" s="4" t="inlineStr">
        <is>
          <t>Originated, two years before current year</t>
        </is>
      </c>
      <c r="B41" s="6" t="n">
        <v>9</v>
      </c>
      <c r="C41" s="6" t="n">
        <v>4</v>
      </c>
      <c r="D41" s="4" t="inlineStr">
        <is>
          <t xml:space="preserve"> </t>
        </is>
      </c>
    </row>
    <row r="42">
      <c r="A42" s="4" t="inlineStr">
        <is>
          <t>Originated, three years before current year</t>
        </is>
      </c>
      <c r="B42" s="6" t="n">
        <v>3</v>
      </c>
      <c r="C42" s="6" t="n">
        <v>2</v>
      </c>
      <c r="D42" s="4" t="inlineStr">
        <is>
          <t xml:space="preserve"> </t>
        </is>
      </c>
    </row>
    <row r="43">
      <c r="A43" s="4" t="inlineStr">
        <is>
          <t>Originated, four years before current year</t>
        </is>
      </c>
      <c r="B43" s="6" t="n">
        <v>1</v>
      </c>
      <c r="C43" s="6" t="n">
        <v>0</v>
      </c>
      <c r="D43" s="4" t="inlineStr">
        <is>
          <t xml:space="preserve"> </t>
        </is>
      </c>
    </row>
    <row r="44">
      <c r="A44" s="4" t="inlineStr">
        <is>
          <t>Originated, more than five years before current year</t>
        </is>
      </c>
      <c r="B44" s="6" t="n">
        <v>0</v>
      </c>
      <c r="C44" s="6" t="n">
        <v>0</v>
      </c>
      <c r="D44" s="4" t="inlineStr">
        <is>
          <t xml:space="preserve"> </t>
        </is>
      </c>
    </row>
    <row r="45">
      <c r="A45" s="4" t="inlineStr">
        <is>
          <t>Total loan receivables</t>
        </is>
      </c>
      <c r="B45" s="5" t="n">
        <v>39</v>
      </c>
      <c r="C45" s="5" t="n">
        <v>23</v>
      </c>
      <c r="D4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Loans Entered into a Loan Modification Program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entered into a modification program</t>
        </is>
      </c>
      <c r="B4" s="4" t="inlineStr">
        <is>
          <t xml:space="preserve"> </t>
        </is>
      </c>
      <c r="C4" s="4" t="inlineStr">
        <is>
          <t xml:space="preserve"> </t>
        </is>
      </c>
      <c r="D4" s="5" t="n">
        <v>996</v>
      </c>
    </row>
    <row r="5">
      <c r="A5" s="4" t="inlineStr">
        <is>
          <t>Modification Date Amou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 entered into a modification program</t>
        </is>
      </c>
      <c r="B7" s="5" t="n">
        <v>2702</v>
      </c>
      <c r="C7" s="5" t="n">
        <v>2208</v>
      </c>
      <c r="D7" s="4" t="inlineStr">
        <is>
          <t xml:space="preserve"> </t>
        </is>
      </c>
    </row>
    <row r="8">
      <c r="A8" s="4" t="inlineStr">
        <is>
          <t>% of Total Class of Loan Receivables</t>
        </is>
      </c>
      <c r="B8" s="11" t="n">
        <v>0.026</v>
      </c>
      <c r="C8" s="11" t="n">
        <v>0.021</v>
      </c>
      <c r="D8" s="4" t="inlineStr">
        <is>
          <t xml:space="preserve"> </t>
        </is>
      </c>
    </row>
    <row r="9">
      <c r="A9" s="4" t="inlineStr">
        <is>
          <t>Credit cards | Long-term Modification | Modification Date Amou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 entered into a modification program</t>
        </is>
      </c>
      <c r="B11" s="5" t="n">
        <v>1743</v>
      </c>
      <c r="C11" s="5" t="n">
        <v>1573</v>
      </c>
      <c r="D11" s="4" t="inlineStr">
        <is>
          <t xml:space="preserve"> </t>
        </is>
      </c>
    </row>
    <row r="12">
      <c r="A12" s="4" t="inlineStr">
        <is>
          <t>% of Total Class of Loan Receivables</t>
        </is>
      </c>
      <c r="B12" s="11" t="n">
        <v>0.018</v>
      </c>
      <c r="C12" s="11" t="n">
        <v>0.016</v>
      </c>
      <c r="D12" s="4" t="inlineStr">
        <is>
          <t xml:space="preserve"> </t>
        </is>
      </c>
    </row>
    <row r="13">
      <c r="A13" s="4" t="inlineStr">
        <is>
          <t>Credit cards | Short-term Modification | Modification Date Amou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entered into a modification program</t>
        </is>
      </c>
      <c r="B15" s="5" t="n">
        <v>948</v>
      </c>
      <c r="C15" s="5" t="n">
        <v>628</v>
      </c>
      <c r="D15" s="4" t="inlineStr">
        <is>
          <t xml:space="preserve"> </t>
        </is>
      </c>
    </row>
    <row r="16">
      <c r="A16" s="4" t="inlineStr">
        <is>
          <t>% of Total Class of Loan Receivables</t>
        </is>
      </c>
      <c r="B16" s="10" t="n">
        <v>0.01</v>
      </c>
      <c r="C16" s="11" t="n">
        <v>0.006</v>
      </c>
      <c r="D16" s="4" t="inlineStr">
        <is>
          <t xml:space="preserve"> </t>
        </is>
      </c>
    </row>
    <row r="17">
      <c r="A17" s="4" t="inlineStr">
        <is>
          <t>Consumer installment loans | Long-term Modification | Modification Date Amou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 entered into a modification program</t>
        </is>
      </c>
      <c r="B19" s="5" t="n">
        <v>0</v>
      </c>
      <c r="C19" s="5" t="n">
        <v>0</v>
      </c>
      <c r="D19" s="4" t="inlineStr">
        <is>
          <t xml:space="preserve"> </t>
        </is>
      </c>
    </row>
    <row r="20">
      <c r="A20" s="4" t="inlineStr">
        <is>
          <t>% of Total Class of Loan Receivables</t>
        </is>
      </c>
      <c r="B20" s="10" t="n">
        <v>0</v>
      </c>
      <c r="C20" s="10" t="n">
        <v>0</v>
      </c>
      <c r="D20" s="4" t="inlineStr">
        <is>
          <t xml:space="preserve"> </t>
        </is>
      </c>
    </row>
    <row r="21">
      <c r="A21" s="4" t="inlineStr">
        <is>
          <t>Consumer installment loans | Short-term Modification | Modification Date Amou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oans entered into a modification program</t>
        </is>
      </c>
      <c r="B23" s="5" t="n">
        <v>0</v>
      </c>
      <c r="C23" s="5" t="n">
        <v>0</v>
      </c>
      <c r="D23" s="4" t="inlineStr">
        <is>
          <t xml:space="preserve"> </t>
        </is>
      </c>
    </row>
    <row r="24">
      <c r="A24" s="4" t="inlineStr">
        <is>
          <t>% of Total Class of Loan Receivables</t>
        </is>
      </c>
      <c r="B24" s="10" t="n">
        <v>0</v>
      </c>
      <c r="C24" s="10" t="n">
        <v>0</v>
      </c>
      <c r="D24" s="4" t="inlineStr">
        <is>
          <t xml:space="preserve"> </t>
        </is>
      </c>
    </row>
    <row r="25">
      <c r="A25" s="4" t="inlineStr">
        <is>
          <t>Commercial credit products | Long-term Modification | Modification Date Amoun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entered into a modification program</t>
        </is>
      </c>
      <c r="B27" s="5" t="n">
        <v>10</v>
      </c>
      <c r="C27" s="5" t="n">
        <v>6</v>
      </c>
      <c r="D27" s="4" t="inlineStr">
        <is>
          <t xml:space="preserve"> </t>
        </is>
      </c>
    </row>
    <row r="28">
      <c r="A28" s="4" t="inlineStr">
        <is>
          <t>% of Total Class of Loan Receivables</t>
        </is>
      </c>
      <c r="B28" s="11" t="n">
        <v>0.005</v>
      </c>
      <c r="C28" s="11" t="n">
        <v>0.003</v>
      </c>
      <c r="D28" s="4" t="inlineStr">
        <is>
          <t xml:space="preserve"> </t>
        </is>
      </c>
    </row>
    <row r="29">
      <c r="A29" s="4" t="inlineStr">
        <is>
          <t>Commercial credit products | Short-term Modification | Modification Date Amount</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entered into a modification program</t>
        </is>
      </c>
      <c r="B31" s="5" t="n">
        <v>1</v>
      </c>
      <c r="C31" s="5" t="n">
        <v>1</v>
      </c>
      <c r="D31" s="4" t="inlineStr">
        <is>
          <t xml:space="preserve"> </t>
        </is>
      </c>
    </row>
    <row r="32">
      <c r="A32" s="4" t="inlineStr">
        <is>
          <t>% of Total Class of Loan Receivables</t>
        </is>
      </c>
      <c r="B32" s="10" t="n">
        <v>0</v>
      </c>
      <c r="C32" s="10" t="n">
        <v>0</v>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redit Quality Indicators (Details)</t>
        </is>
      </c>
      <c r="B1" s="2" t="inlineStr">
        <is>
          <t>Dec. 31, 2024</t>
        </is>
      </c>
      <c r="C1" s="2" t="inlineStr">
        <is>
          <t>Dec. 31, 2023</t>
        </is>
      </c>
    </row>
    <row r="2">
      <c r="A2" s="4" t="inlineStr">
        <is>
          <t>Credit cards | 651 or hig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Percentage of class of loan receivable</t>
        </is>
      </c>
      <c r="B4" s="10" t="n">
        <v>0.73</v>
      </c>
      <c r="C4" s="10" t="n">
        <v>0.72</v>
      </c>
    </row>
    <row r="5">
      <c r="A5" s="4" t="inlineStr">
        <is>
          <t>Credit cards | 591-650</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class of loan receivable</t>
        </is>
      </c>
      <c r="B7" s="10" t="n">
        <v>0.19</v>
      </c>
      <c r="C7" s="10" t="n">
        <v>0.19</v>
      </c>
    </row>
    <row r="8">
      <c r="A8" s="4" t="inlineStr">
        <is>
          <t>Credit cards | 590 or les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class of loan receivable</t>
        </is>
      </c>
      <c r="B10" s="10" t="n">
        <v>0.08</v>
      </c>
      <c r="C10" s="10" t="n">
        <v>0.09</v>
      </c>
    </row>
    <row r="11">
      <c r="A11" s="4" t="inlineStr">
        <is>
          <t>Commercial credit products | 651 or hig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class of loan receivable</t>
        </is>
      </c>
      <c r="B13" s="10" t="n">
        <v>0.83</v>
      </c>
      <c r="C13" s="10" t="n">
        <v>0.83</v>
      </c>
    </row>
    <row r="14">
      <c r="A14" s="4" t="inlineStr">
        <is>
          <t>Commercial credit products | 591-65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class of loan receivable</t>
        </is>
      </c>
      <c r="B16" s="10" t="n">
        <v>0.07000000000000001</v>
      </c>
      <c r="C16" s="10" t="n">
        <v>0.1</v>
      </c>
    </row>
    <row r="17">
      <c r="A17" s="4" t="inlineStr">
        <is>
          <t>Commercial credit products | 590 or les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class of loan receivable</t>
        </is>
      </c>
      <c r="B19" s="10" t="n">
        <v>0.1</v>
      </c>
      <c r="C19" s="10"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50" customWidth="1" min="5" max="5"/>
    <col width="56" customWidth="1" min="6" max="6"/>
    <col width="16" customWidth="1" min="7" max="7"/>
    <col width="72" customWidth="1" min="8" max="8"/>
    <col width="13" customWidth="1" min="9" max="9"/>
    <col width="69" customWidth="1" min="10" max="10"/>
    <col width="27" customWidth="1" min="11" max="11"/>
    <col width="80" customWidth="1" min="12" max="12"/>
    <col width="18" customWidth="1" min="13" max="13"/>
    <col width="43" customWidth="1" min="14" max="14"/>
    <col width="43" customWidth="1" min="15" max="15"/>
    <col width="68" customWidth="1" min="16" max="16"/>
    <col width="74" customWidth="1" min="17" max="17"/>
    <col width="46" customWidth="1" min="18" max="18"/>
    <col width="80" customWidth="1" min="19" max="19"/>
    <col width="15" customWidth="1" min="20" max="20"/>
    <col width="71" customWidth="1" min="21" max="21"/>
  </cols>
  <sheetData>
    <row r="1">
      <c r="A1" s="1" t="inlineStr">
        <is>
          <t>Consolidated Statements of Changes in Equity - USD ($) $ in Millions</t>
        </is>
      </c>
      <c r="B1" s="2" t="inlineStr">
        <is>
          <t>Total</t>
        </is>
      </c>
      <c r="C1" s="2" t="inlineStr">
        <is>
          <t>Series B Preferred Stock</t>
        </is>
      </c>
      <c r="D1" s="2" t="inlineStr">
        <is>
          <t>Series A Preferred Stock</t>
        </is>
      </c>
      <c r="E1" s="2" t="inlineStr">
        <is>
          <t>Cumulative Effect, Period of Adoption, Adjustment</t>
        </is>
      </c>
      <c r="F1" s="2" t="inlineStr">
        <is>
          <t>Cumulative Effect, Period of Adoption, Adjusted Balance</t>
        </is>
      </c>
      <c r="G1" s="2" t="inlineStr">
        <is>
          <t>Preferred Stock</t>
        </is>
      </c>
      <c r="H1" s="2" t="inlineStr">
        <is>
          <t>Preferred Stock Cumulative Effect, Period of Adoption, Adjusted Balance</t>
        </is>
      </c>
      <c r="I1" s="2" t="inlineStr">
        <is>
          <t>Common Stock</t>
        </is>
      </c>
      <c r="J1" s="2" t="inlineStr">
        <is>
          <t>Common Stock Cumulative Effect, Period of Adoption, Adjusted Balance</t>
        </is>
      </c>
      <c r="K1" s="2" t="inlineStr">
        <is>
          <t>Additional Paid-in Capital</t>
        </is>
      </c>
      <c r="L1" s="2" t="inlineStr">
        <is>
          <t>Additional Paid-in Capital Cumulative Effect, Period of Adoption, Adjusted Balance</t>
        </is>
      </c>
      <c r="M1" s="2" t="inlineStr">
        <is>
          <t>Retained Earnings</t>
        </is>
      </c>
      <c r="N1" s="2" t="inlineStr">
        <is>
          <t>Retained Earnings Series B Preferred Stock</t>
        </is>
      </c>
      <c r="O1" s="2" t="inlineStr">
        <is>
          <t>Retained Earnings Series A Preferred Stock</t>
        </is>
      </c>
      <c r="P1" s="2" t="inlineStr">
        <is>
          <t>Retained Earnings Cumulative Effect, Period of Adoption, Adjustment</t>
        </is>
      </c>
      <c r="Q1" s="2" t="inlineStr">
        <is>
          <t>Retained Earnings Cumulative Effect, Period of Adoption, Adjusted Balance</t>
        </is>
      </c>
      <c r="R1" s="2" t="inlineStr">
        <is>
          <t>Accumulated Other Comprehensive Income (Loss)</t>
        </is>
      </c>
      <c r="S1" s="2" t="inlineStr">
        <is>
          <t>Accumulated Other Comprehensive Income (Loss) Cumulative Effect, Period of Adoption, Adjusted Balance</t>
        </is>
      </c>
      <c r="T1" s="2" t="inlineStr">
        <is>
          <t>Treasury Stock</t>
        </is>
      </c>
      <c r="U1" s="2" t="inlineStr">
        <is>
          <t>Treasury Stock Cumulative Effect, Period of Adoption, Adjusted Balance</t>
        </is>
      </c>
    </row>
    <row r="2">
      <c r="A2" s="4" t="inlineStr">
        <is>
          <t>Preferred stock shares issued (in shares)</t>
        </is>
      </c>
      <c r="B2" s="4" t="inlineStr">
        <is>
          <t xml:space="preserve"> </t>
        </is>
      </c>
      <c r="C2" s="4" t="inlineStr">
        <is>
          <t xml:space="preserve"> </t>
        </is>
      </c>
      <c r="D2" s="4" t="inlineStr">
        <is>
          <t xml:space="preserve"> </t>
        </is>
      </c>
      <c r="E2" s="4" t="inlineStr">
        <is>
          <t xml:space="preserve"> </t>
        </is>
      </c>
      <c r="F2" s="4" t="inlineStr">
        <is>
          <t xml:space="preserve"> </t>
        </is>
      </c>
      <c r="G2" s="6" t="n">
        <v>75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33985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Dividends Per Share, Declared</t>
        </is>
      </c>
      <c r="B4" s="4" t="inlineStr">
        <is>
          <t xml:space="preserve"> </t>
        </is>
      </c>
      <c r="C4" s="4" t="inlineStr">
        <is>
          <t xml:space="preserve"> </t>
        </is>
      </c>
      <c r="D4" s="7" t="n">
        <v>56.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Dividends, Per Share, Declared</t>
        </is>
      </c>
      <c r="B5" s="7"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alance at Dec. 31, 2021</t>
        </is>
      </c>
      <c r="B6" s="5" t="n">
        <v>13655</v>
      </c>
      <c r="C6" s="4" t="inlineStr">
        <is>
          <t xml:space="preserve"> </t>
        </is>
      </c>
      <c r="D6" s="4" t="inlineStr">
        <is>
          <t xml:space="preserve"> </t>
        </is>
      </c>
      <c r="E6" s="4" t="inlineStr">
        <is>
          <t xml:space="preserve"> </t>
        </is>
      </c>
      <c r="F6" s="4" t="inlineStr">
        <is>
          <t xml:space="preserve"> </t>
        </is>
      </c>
      <c r="G6" s="5" t="n">
        <v>734</v>
      </c>
      <c r="H6" s="4" t="inlineStr">
        <is>
          <t xml:space="preserve"> </t>
        </is>
      </c>
      <c r="I6" s="5" t="n">
        <v>1</v>
      </c>
      <c r="J6" s="4" t="inlineStr">
        <is>
          <t xml:space="preserve"> </t>
        </is>
      </c>
      <c r="K6" s="5" t="n">
        <v>9669</v>
      </c>
      <c r="L6" s="4" t="inlineStr">
        <is>
          <t xml:space="preserve"> </t>
        </is>
      </c>
      <c r="M6" s="5" t="n">
        <v>14245</v>
      </c>
      <c r="N6" s="4" t="inlineStr">
        <is>
          <t xml:space="preserve"> </t>
        </is>
      </c>
      <c r="O6" s="4" t="inlineStr">
        <is>
          <t xml:space="preserve"> </t>
        </is>
      </c>
      <c r="P6" s="4" t="inlineStr">
        <is>
          <t xml:space="preserve"> </t>
        </is>
      </c>
      <c r="Q6" s="4" t="inlineStr">
        <is>
          <t xml:space="preserve"> </t>
        </is>
      </c>
      <c r="R6" s="5" t="n">
        <v>-69</v>
      </c>
      <c r="S6" s="4" t="inlineStr">
        <is>
          <t xml:space="preserve"> </t>
        </is>
      </c>
      <c r="T6" s="5" t="n">
        <v>-10925</v>
      </c>
      <c r="U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earnings</t>
        </is>
      </c>
      <c r="B8" s="6" t="n">
        <v>3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1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ther comprehensive income</t>
        </is>
      </c>
      <c r="B9" s="6" t="n">
        <v>-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6</v>
      </c>
      <c r="S9" s="4" t="inlineStr">
        <is>
          <t xml:space="preserve"> </t>
        </is>
      </c>
      <c r="T9" s="4" t="inlineStr">
        <is>
          <t xml:space="preserve"> </t>
        </is>
      </c>
      <c r="U9" s="4" t="inlineStr">
        <is>
          <t xml:space="preserve"> </t>
        </is>
      </c>
    </row>
    <row r="10">
      <c r="A10" s="4" t="inlineStr">
        <is>
          <t>Purchases of treasury stock</t>
        </is>
      </c>
      <c r="B10" s="6" t="n">
        <v>-33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320</v>
      </c>
      <c r="U10" s="4" t="inlineStr">
        <is>
          <t xml:space="preserve"> </t>
        </is>
      </c>
    </row>
    <row r="11">
      <c r="A11" s="4" t="inlineStr">
        <is>
          <t>Stock-bas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 adjustments to additional paid in capital</t>
        </is>
      </c>
      <c r="B12" s="6" t="n">
        <v>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easury Stock Reissued at Lower than Re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reasury Stock Re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74</v>
      </c>
      <c r="U14" s="4" t="inlineStr">
        <is>
          <t xml:space="preserve"> </t>
        </is>
      </c>
    </row>
    <row r="15">
      <c r="A15" s="4" t="inlineStr">
        <is>
          <t>Dividends, Preferred Stock, Cash</t>
        </is>
      </c>
      <c r="B15" s="6" t="n">
        <v>-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ividends, Common Stock, Cash</t>
        </is>
      </c>
      <c r="B16" s="6" t="n">
        <v>-4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34</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Dec. 31, 2022</t>
        </is>
      </c>
      <c r="B17" s="5" t="n">
        <v>12873</v>
      </c>
      <c r="C17" s="4" t="inlineStr">
        <is>
          <t xml:space="preserve"> </t>
        </is>
      </c>
      <c r="D17" s="4" t="inlineStr">
        <is>
          <t xml:space="preserve"> </t>
        </is>
      </c>
      <c r="E17" s="4" t="inlineStr">
        <is>
          <t xml:space="preserve"> </t>
        </is>
      </c>
      <c r="F17" s="4" t="inlineStr">
        <is>
          <t xml:space="preserve"> </t>
        </is>
      </c>
      <c r="G17" s="5" t="n">
        <v>734</v>
      </c>
      <c r="H17" s="4" t="inlineStr">
        <is>
          <t xml:space="preserve"> </t>
        </is>
      </c>
      <c r="I17" s="5" t="n">
        <v>1</v>
      </c>
      <c r="J17" s="4" t="inlineStr">
        <is>
          <t xml:space="preserve"> </t>
        </is>
      </c>
      <c r="K17" s="6" t="n">
        <v>9718</v>
      </c>
      <c r="L17" s="4" t="inlineStr">
        <is>
          <t xml:space="preserve"> </t>
        </is>
      </c>
      <c r="M17" s="6" t="n">
        <v>16716</v>
      </c>
      <c r="N17" s="4" t="inlineStr">
        <is>
          <t xml:space="preserve"> </t>
        </is>
      </c>
      <c r="O17" s="4" t="inlineStr">
        <is>
          <t xml:space="preserve"> </t>
        </is>
      </c>
      <c r="P17" s="4" t="inlineStr">
        <is>
          <t xml:space="preserve"> </t>
        </is>
      </c>
      <c r="Q17" s="4" t="inlineStr">
        <is>
          <t xml:space="preserve"> </t>
        </is>
      </c>
      <c r="R17" s="6" t="n">
        <v>-125</v>
      </c>
      <c r="S17" s="4" t="inlineStr">
        <is>
          <t xml:space="preserve"> </t>
        </is>
      </c>
      <c r="T17" s="6" t="n">
        <v>-14171</v>
      </c>
      <c r="U17" s="4" t="inlineStr">
        <is>
          <t xml:space="preserve"> </t>
        </is>
      </c>
    </row>
    <row r="18">
      <c r="A18" s="4" t="inlineStr">
        <is>
          <t>Balance (Accounting Standards Update 2022-02) at Dec. 31, 2022</t>
        </is>
      </c>
      <c r="B18" s="4" t="inlineStr">
        <is>
          <t xml:space="preserve"> </t>
        </is>
      </c>
      <c r="C18" s="4" t="inlineStr">
        <is>
          <t xml:space="preserve"> </t>
        </is>
      </c>
      <c r="D18" s="4" t="inlineStr">
        <is>
          <t xml:space="preserve"> </t>
        </is>
      </c>
      <c r="E18" s="5" t="n">
        <v>222</v>
      </c>
      <c r="F18" s="5" t="n">
        <v>13095</v>
      </c>
      <c r="G18" s="4" t="inlineStr">
        <is>
          <t xml:space="preserve"> </t>
        </is>
      </c>
      <c r="H18" s="5" t="n">
        <v>734</v>
      </c>
      <c r="I18" s="4" t="inlineStr">
        <is>
          <t xml:space="preserve"> </t>
        </is>
      </c>
      <c r="J18" s="5" t="n">
        <v>1</v>
      </c>
      <c r="K18" s="4" t="inlineStr">
        <is>
          <t xml:space="preserve"> </t>
        </is>
      </c>
      <c r="L18" s="5" t="n">
        <v>9718</v>
      </c>
      <c r="M18" s="4" t="inlineStr">
        <is>
          <t xml:space="preserve"> </t>
        </is>
      </c>
      <c r="N18" s="4" t="inlineStr">
        <is>
          <t xml:space="preserve"> </t>
        </is>
      </c>
      <c r="O18" s="4" t="inlineStr">
        <is>
          <t xml:space="preserve"> </t>
        </is>
      </c>
      <c r="P18" s="5" t="n">
        <v>222</v>
      </c>
      <c r="Q18" s="5" t="n">
        <v>16938</v>
      </c>
      <c r="R18" s="4" t="inlineStr">
        <is>
          <t xml:space="preserve"> </t>
        </is>
      </c>
      <c r="S18" s="5" t="n">
        <v>-125</v>
      </c>
      <c r="T18" s="4" t="inlineStr">
        <is>
          <t xml:space="preserve"> </t>
        </is>
      </c>
      <c r="U18" s="5" t="n">
        <v>-14171</v>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shares issued (in shares) | Accounting Standards Update 2022-0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3398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shares issued (in shares) | Accounting Standards Update 2022-0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3398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Dividends Per Share, Declared</t>
        </is>
      </c>
      <c r="B23" s="4" t="inlineStr">
        <is>
          <t xml:space="preserve"> </t>
        </is>
      </c>
      <c r="C23" s="4" t="inlineStr">
        <is>
          <t xml:space="preserve"> </t>
        </is>
      </c>
      <c r="D23" s="9" t="n">
        <v>56.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Dividends, Per Share, Declared</t>
        </is>
      </c>
      <c r="B24" s="7" t="n">
        <v>0.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earnings</t>
        </is>
      </c>
      <c r="B26" s="5" t="n">
        <v>22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23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ther comprehensive income</t>
        </is>
      </c>
      <c r="B27" s="6" t="n">
        <v>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7</v>
      </c>
      <c r="S27" s="4" t="inlineStr">
        <is>
          <t xml:space="preserve"> </t>
        </is>
      </c>
      <c r="T27" s="4" t="inlineStr">
        <is>
          <t xml:space="preserve"> </t>
        </is>
      </c>
      <c r="U27" s="4" t="inlineStr">
        <is>
          <t xml:space="preserve"> </t>
        </is>
      </c>
    </row>
    <row r="28">
      <c r="A28" s="4" t="inlineStr">
        <is>
          <t>Purchases of treasury stock</t>
        </is>
      </c>
      <c r="B28" s="6" t="n">
        <v>-11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112</v>
      </c>
      <c r="U28" s="4" t="inlineStr">
        <is>
          <t xml:space="preserve"> </t>
        </is>
      </c>
    </row>
    <row r="29">
      <c r="A29" s="4" t="inlineStr">
        <is>
          <t>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based compensation, adjustments to additional paid in capital</t>
        </is>
      </c>
      <c r="B30" s="6" t="n">
        <v>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reasury Stock Reissued at Lower than Re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reasury Stock Reissued During Perio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82</v>
      </c>
      <c r="U32" s="4" t="inlineStr">
        <is>
          <t xml:space="preserve"> </t>
        </is>
      </c>
    </row>
    <row r="33">
      <c r="A33" s="4" t="inlineStr">
        <is>
          <t>Dividends, Preferred Stock, Cash</t>
        </is>
      </c>
      <c r="B33" s="6" t="n">
        <v>-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vidends, Common Stock, Cash</t>
        </is>
      </c>
      <c r="B34" s="6" t="n">
        <v>-4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0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ance at Dec. 31, 2023</t>
        </is>
      </c>
      <c r="B35" s="5" t="n">
        <v>13903</v>
      </c>
      <c r="C35" s="4" t="inlineStr">
        <is>
          <t xml:space="preserve"> </t>
        </is>
      </c>
      <c r="D35" s="4" t="inlineStr">
        <is>
          <t xml:space="preserve"> </t>
        </is>
      </c>
      <c r="E35" s="4" t="inlineStr">
        <is>
          <t xml:space="preserve"> </t>
        </is>
      </c>
      <c r="F35" s="4" t="inlineStr">
        <is>
          <t xml:space="preserve"> </t>
        </is>
      </c>
      <c r="G35" s="5" t="n">
        <v>734</v>
      </c>
      <c r="H35" s="4" t="inlineStr">
        <is>
          <t xml:space="preserve"> </t>
        </is>
      </c>
      <c r="I35" s="5" t="n">
        <v>1</v>
      </c>
      <c r="J35" s="4" t="inlineStr">
        <is>
          <t xml:space="preserve"> </t>
        </is>
      </c>
      <c r="K35" s="6" t="n">
        <v>9775</v>
      </c>
      <c r="L35" s="4" t="inlineStr">
        <is>
          <t xml:space="preserve"> </t>
        </is>
      </c>
      <c r="M35" s="6" t="n">
        <v>18662</v>
      </c>
      <c r="N35" s="4" t="inlineStr">
        <is>
          <t xml:space="preserve"> </t>
        </is>
      </c>
      <c r="O35" s="4" t="inlineStr">
        <is>
          <t xml:space="preserve"> </t>
        </is>
      </c>
      <c r="P35" s="4" t="inlineStr">
        <is>
          <t xml:space="preserve"> </t>
        </is>
      </c>
      <c r="Q35" s="4" t="inlineStr">
        <is>
          <t xml:space="preserve"> </t>
        </is>
      </c>
      <c r="R35" s="6" t="n">
        <v>-68</v>
      </c>
      <c r="S35" s="4" t="inlineStr">
        <is>
          <t xml:space="preserve"> </t>
        </is>
      </c>
      <c r="T35" s="6" t="n">
        <v>-15201</v>
      </c>
      <c r="U35" s="4" t="inlineStr">
        <is>
          <t xml:space="preserve"> </t>
        </is>
      </c>
    </row>
    <row r="36">
      <c r="A36" s="4" t="inlineStr">
        <is>
          <t>Preferred stock shares issued (in shares)</t>
        </is>
      </c>
      <c r="B36" s="6" t="n">
        <v>1250000</v>
      </c>
      <c r="C36" s="4" t="inlineStr">
        <is>
          <t xml:space="preserve"> </t>
        </is>
      </c>
      <c r="D36" s="4" t="inlineStr">
        <is>
          <t xml:space="preserve"> </t>
        </is>
      </c>
      <c r="E36" s="4" t="inlineStr">
        <is>
          <t xml:space="preserve"> </t>
        </is>
      </c>
      <c r="F36" s="4" t="inlineStr">
        <is>
          <t xml:space="preserve"> </t>
        </is>
      </c>
      <c r="G36" s="6" t="n">
        <v>7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shares issued (in shares)</t>
        </is>
      </c>
      <c r="B37" s="6" t="n">
        <v>8339846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3398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ferred Stock, Dividends Per Share, Declared</t>
        </is>
      </c>
      <c r="B38" s="4" t="inlineStr">
        <is>
          <t xml:space="preserve"> </t>
        </is>
      </c>
      <c r="C38" s="7" t="n">
        <v>60.05</v>
      </c>
      <c r="D38" s="7" t="n">
        <v>56.2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Dividends, Per Share, Declared</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earnings</t>
        </is>
      </c>
      <c r="B41" s="5" t="n">
        <v>34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49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ther comprehensive income</t>
        </is>
      </c>
      <c r="B42" s="6"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9</v>
      </c>
      <c r="S42" s="4" t="inlineStr">
        <is>
          <t xml:space="preserve"> </t>
        </is>
      </c>
      <c r="T42" s="4" t="inlineStr">
        <is>
          <t xml:space="preserve"> </t>
        </is>
      </c>
      <c r="U42" s="4" t="inlineStr">
        <is>
          <t xml:space="preserve"> </t>
        </is>
      </c>
    </row>
    <row r="43">
      <c r="A43" s="4" t="inlineStr">
        <is>
          <t>Purchases of treasury stock</t>
        </is>
      </c>
      <c r="B43" s="6" t="n">
        <v>-1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008</v>
      </c>
      <c r="U43" s="4" t="inlineStr">
        <is>
          <t xml:space="preserve"> </t>
        </is>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based compensation, adjustments to additional paid in capital</t>
        </is>
      </c>
      <c r="B45" s="6" t="n">
        <v>1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reasury Stock Reissued at Lower than Re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5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reasury Stock Re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37</v>
      </c>
      <c r="U47" s="4" t="inlineStr">
        <is>
          <t xml:space="preserve"> </t>
        </is>
      </c>
    </row>
    <row r="48">
      <c r="A48" s="4" t="inlineStr">
        <is>
          <t>Dividends, Preferred Stock, Cash</t>
        </is>
      </c>
      <c r="B48" s="6" t="n">
        <v>-72</v>
      </c>
      <c r="C48" s="5" t="n">
        <v>-30</v>
      </c>
      <c r="D48" s="5" t="n">
        <v>-4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0</v>
      </c>
      <c r="O48" s="5" t="n">
        <v>-4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vidends, Common Stock, Cash</t>
        </is>
      </c>
      <c r="B49" s="6" t="n">
        <v>-3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9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lance at Dec. 31, 2024</t>
        </is>
      </c>
      <c r="B50" s="6" t="n">
        <v>16580</v>
      </c>
      <c r="C50" s="4" t="inlineStr">
        <is>
          <t xml:space="preserve"> </t>
        </is>
      </c>
      <c r="D50" s="4" t="inlineStr">
        <is>
          <t xml:space="preserve"> </t>
        </is>
      </c>
      <c r="E50" s="4" t="inlineStr">
        <is>
          <t xml:space="preserve"> </t>
        </is>
      </c>
      <c r="F50" s="4" t="inlineStr">
        <is>
          <t xml:space="preserve"> </t>
        </is>
      </c>
      <c r="G50" s="5" t="n">
        <v>1222</v>
      </c>
      <c r="H50" s="4" t="inlineStr">
        <is>
          <t xml:space="preserve"> </t>
        </is>
      </c>
      <c r="I50" s="5" t="n">
        <v>1</v>
      </c>
      <c r="J50" s="4" t="inlineStr">
        <is>
          <t xml:space="preserve"> </t>
        </is>
      </c>
      <c r="K50" s="5" t="n">
        <v>9853</v>
      </c>
      <c r="L50" s="4" t="inlineStr">
        <is>
          <t xml:space="preserve"> </t>
        </is>
      </c>
      <c r="M50" s="5" t="n">
        <v>21635</v>
      </c>
      <c r="N50" s="4" t="inlineStr">
        <is>
          <t xml:space="preserve"> </t>
        </is>
      </c>
      <c r="O50" s="4" t="inlineStr">
        <is>
          <t xml:space="preserve"> </t>
        </is>
      </c>
      <c r="P50" s="4" t="inlineStr">
        <is>
          <t xml:space="preserve"> </t>
        </is>
      </c>
      <c r="Q50" s="4" t="inlineStr">
        <is>
          <t xml:space="preserve"> </t>
        </is>
      </c>
      <c r="R50" s="5" t="n">
        <v>-59</v>
      </c>
      <c r="S50" s="4" t="inlineStr">
        <is>
          <t xml:space="preserve"> </t>
        </is>
      </c>
      <c r="T50" s="5" t="n">
        <v>-16072</v>
      </c>
      <c r="U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6" t="n">
        <v>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Value, New Issues</t>
        </is>
      </c>
      <c r="B53" s="5" t="n">
        <v>488</v>
      </c>
      <c r="C53" s="4" t="inlineStr">
        <is>
          <t xml:space="preserve"> </t>
        </is>
      </c>
      <c r="D53" s="4" t="inlineStr">
        <is>
          <t xml:space="preserve"> </t>
        </is>
      </c>
      <c r="E53" s="4" t="inlineStr">
        <is>
          <t xml:space="preserve"> </t>
        </is>
      </c>
      <c r="F53" s="4" t="inlineStr">
        <is>
          <t xml:space="preserve"> </t>
        </is>
      </c>
      <c r="G53" s="5" t="n">
        <v>48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eferred stock shares issued (in shares)</t>
        </is>
      </c>
      <c r="B54" s="6" t="n">
        <v>1250000</v>
      </c>
      <c r="C54" s="4" t="inlineStr">
        <is>
          <t xml:space="preserve"> </t>
        </is>
      </c>
      <c r="D54" s="4" t="inlineStr">
        <is>
          <t xml:space="preserve"> </t>
        </is>
      </c>
      <c r="E54" s="4" t="inlineStr">
        <is>
          <t xml:space="preserve"> </t>
        </is>
      </c>
      <c r="F54" s="4" t="inlineStr">
        <is>
          <t xml:space="preserve"> </t>
        </is>
      </c>
      <c r="G54" s="6" t="n">
        <v>12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shares issued (in shares)</t>
        </is>
      </c>
      <c r="B55" s="6" t="n">
        <v>8339846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3398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and Allowance for Credit Losses - Schedule of Loans Modified in Past 12 Months And Still In Program (Details) - USD ($) $ in Millions</t>
        </is>
      </c>
      <c r="B1" s="2" t="inlineStr">
        <is>
          <t>12 Months Ended</t>
        </is>
      </c>
    </row>
    <row r="2">
      <c r="B2" s="2" t="inlineStr">
        <is>
          <t>Dec. 31, 2024</t>
        </is>
      </c>
      <c r="C2" s="2" t="inlineStr">
        <is>
          <t>Dec. 31, 2023</t>
        </is>
      </c>
    </row>
    <row r="3">
      <c r="A3" s="4" t="inlineStr">
        <is>
          <t>Financial Asset, Not Past Du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delinquent modified loans</t>
        </is>
      </c>
      <c r="B5" s="5" t="n">
        <v>1056</v>
      </c>
      <c r="C5" s="5" t="n">
        <v>916</v>
      </c>
    </row>
    <row r="6">
      <c r="A6" s="4" t="inlineStr">
        <is>
          <t>% of Total Class of Loan Receivables</t>
        </is>
      </c>
      <c r="B6" s="10" t="n">
        <v>0.01</v>
      </c>
      <c r="C6" s="11" t="n">
        <v>0.008999999999999999</v>
      </c>
    </row>
    <row r="7">
      <c r="A7" s="4" t="inlineStr">
        <is>
          <t>30-89 days delinquent</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 delinquent modified loans</t>
        </is>
      </c>
      <c r="B9" s="5" t="n">
        <v>207</v>
      </c>
      <c r="C9" s="5" t="n">
        <v>213</v>
      </c>
    </row>
    <row r="10">
      <c r="A10" s="4" t="inlineStr">
        <is>
          <t>% of Total Class of Loan Receivables</t>
        </is>
      </c>
      <c r="B10" s="11" t="n">
        <v>0.002</v>
      </c>
      <c r="C10" s="11" t="n">
        <v>0.002</v>
      </c>
    </row>
    <row r="11">
      <c r="A11" s="4" t="inlineStr">
        <is>
          <t>90 or more days delinqu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delinquent modified loans</t>
        </is>
      </c>
      <c r="B13" s="5" t="n">
        <v>182</v>
      </c>
      <c r="C13" s="5" t="n">
        <v>183</v>
      </c>
    </row>
    <row r="14">
      <c r="A14" s="4" t="inlineStr">
        <is>
          <t>% of Total Class of Loan Receivables</t>
        </is>
      </c>
      <c r="B14" s="11" t="n">
        <v>0.002</v>
      </c>
      <c r="C14" s="11" t="n">
        <v>0.002</v>
      </c>
    </row>
    <row r="15">
      <c r="A15" s="4" t="inlineStr">
        <is>
          <t>Total past due</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delinquent modified loans</t>
        </is>
      </c>
      <c r="B17" s="5" t="n">
        <v>389</v>
      </c>
      <c r="C17" s="5" t="n">
        <v>396</v>
      </c>
    </row>
    <row r="18">
      <c r="A18" s="4" t="inlineStr">
        <is>
          <t>% of Total Class of Loan Receivables</t>
        </is>
      </c>
      <c r="B18" s="11" t="n">
        <v>0.004</v>
      </c>
      <c r="C18" s="11" t="n">
        <v>0.004</v>
      </c>
    </row>
    <row r="19">
      <c r="A19" s="4" t="inlineStr">
        <is>
          <t>Credit cards | Financial Asset, Not Past Due | Long-term Modificat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delinquent modified loans</t>
        </is>
      </c>
      <c r="B21" s="5" t="n">
        <v>987</v>
      </c>
      <c r="C21" s="5" t="n">
        <v>861</v>
      </c>
    </row>
    <row r="22">
      <c r="A22" s="4" t="inlineStr">
        <is>
          <t>Credit cards | Financial Asset, Not Past Due | Short-term Modification</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delinquent modified loans</t>
        </is>
      </c>
      <c r="B24" s="6" t="n">
        <v>65</v>
      </c>
      <c r="C24" s="6" t="n">
        <v>53</v>
      </c>
    </row>
    <row r="25">
      <c r="A25" s="4" t="inlineStr">
        <is>
          <t>Credit cards | 30-89 days delinquent | Long-term Modificat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delinquent modified loans</t>
        </is>
      </c>
      <c r="B27" s="6" t="n">
        <v>169</v>
      </c>
      <c r="C27" s="6" t="n">
        <v>180</v>
      </c>
    </row>
    <row r="28">
      <c r="A28" s="4" t="inlineStr">
        <is>
          <t>Credit cards | 30-89 days delinquent | Short-term Modifica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delinquent modified loans</t>
        </is>
      </c>
      <c r="B30" s="6" t="n">
        <v>37</v>
      </c>
      <c r="C30" s="6" t="n">
        <v>32</v>
      </c>
    </row>
    <row r="31">
      <c r="A31" s="4" t="inlineStr">
        <is>
          <t>Credit cards | 90 or more days delinquent | Long-term Modificat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delinquent modified loans</t>
        </is>
      </c>
      <c r="B33" s="6" t="n">
        <v>136</v>
      </c>
      <c r="C33" s="6" t="n">
        <v>141</v>
      </c>
    </row>
    <row r="34">
      <c r="A34" s="4" t="inlineStr">
        <is>
          <t>Credit cards | 90 or more days delinquent | Short-term Modificat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 delinquent modified loans</t>
        </is>
      </c>
      <c r="B36" s="6" t="n">
        <v>45</v>
      </c>
      <c r="C36" s="6" t="n">
        <v>41</v>
      </c>
    </row>
    <row r="37">
      <c r="A37" s="4" t="inlineStr">
        <is>
          <t>Credit cards | Total past due | Long-term Modificat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Total delinquent modified loans</t>
        </is>
      </c>
      <c r="B39" s="6" t="n">
        <v>305</v>
      </c>
      <c r="C39" s="6" t="n">
        <v>321</v>
      </c>
    </row>
    <row r="40">
      <c r="A40" s="4" t="inlineStr">
        <is>
          <t>Credit cards | Total past due | Short-term Modification</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Total delinquent modified loans</t>
        </is>
      </c>
      <c r="B42" s="6" t="n">
        <v>82</v>
      </c>
      <c r="C42" s="6" t="n">
        <v>73</v>
      </c>
    </row>
    <row r="43">
      <c r="A43" s="4" t="inlineStr">
        <is>
          <t>Consumer installment loans | Financial Asset, Not Past Due | Long-term Modification</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 delinquent modified loans</t>
        </is>
      </c>
      <c r="B45" s="6" t="n">
        <v>0</v>
      </c>
      <c r="C45" s="6" t="n">
        <v>0</v>
      </c>
    </row>
    <row r="46">
      <c r="A46" s="4" t="inlineStr">
        <is>
          <t>Consumer installment loans | Financial Asset, Not Past Due | Short-term Modification</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otal delinquent modified loans</t>
        </is>
      </c>
      <c r="B48" s="6" t="n">
        <v>0</v>
      </c>
      <c r="C48" s="6" t="n">
        <v>0</v>
      </c>
    </row>
    <row r="49">
      <c r="A49" s="4" t="inlineStr">
        <is>
          <t>Consumer installment loans | 30-89 days delinquent | Long-term Modification</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otal delinquent modified loans</t>
        </is>
      </c>
      <c r="B51" s="6" t="n">
        <v>0</v>
      </c>
      <c r="C51" s="6" t="n">
        <v>0</v>
      </c>
    </row>
    <row r="52">
      <c r="A52" s="4" t="inlineStr">
        <is>
          <t>Consumer installment loans | 30-89 days delinquent | Short-term Modification</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Total delinquent modified loans</t>
        </is>
      </c>
      <c r="B54" s="6" t="n">
        <v>0</v>
      </c>
      <c r="C54" s="6" t="n">
        <v>0</v>
      </c>
    </row>
    <row r="55">
      <c r="A55" s="4" t="inlineStr">
        <is>
          <t>Consumer installment loans | 90 or more days delinquent | Long-term Modification</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Total delinquent modified loans</t>
        </is>
      </c>
      <c r="B57" s="6" t="n">
        <v>0</v>
      </c>
      <c r="C57" s="6" t="n">
        <v>0</v>
      </c>
    </row>
    <row r="58">
      <c r="A58" s="4" t="inlineStr">
        <is>
          <t>Consumer installment loans | 90 or more days delinquent | Short-term Modificat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Total delinquent modified loans</t>
        </is>
      </c>
      <c r="B60" s="6" t="n">
        <v>0</v>
      </c>
      <c r="C60" s="6" t="n">
        <v>0</v>
      </c>
    </row>
    <row r="61">
      <c r="A61" s="4" t="inlineStr">
        <is>
          <t>Consumer installment loans | Total past due | Long-term Modification</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Total delinquent modified loans</t>
        </is>
      </c>
      <c r="B63" s="6" t="n">
        <v>0</v>
      </c>
      <c r="C63" s="6" t="n">
        <v>0</v>
      </c>
    </row>
    <row r="64">
      <c r="A64" s="4" t="inlineStr">
        <is>
          <t>Consumer installment loans | Total past due | Short-term Modificat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Total delinquent modified loans</t>
        </is>
      </c>
      <c r="B66" s="6" t="n">
        <v>0</v>
      </c>
      <c r="C66" s="6" t="n">
        <v>0</v>
      </c>
    </row>
    <row r="67">
      <c r="A67" s="4" t="inlineStr">
        <is>
          <t>Commercial credit products | Financial Asset, Not Past Due | Long-term Modification</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Total delinquent modified loans</t>
        </is>
      </c>
      <c r="B69" s="6" t="n">
        <v>4</v>
      </c>
      <c r="C69" s="6" t="n">
        <v>2</v>
      </c>
    </row>
    <row r="70">
      <c r="A70" s="4" t="inlineStr">
        <is>
          <t>Commercial credit products | Financial Asset, Not Past Due | Short-term Modificat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 delinquent modified loans</t>
        </is>
      </c>
      <c r="B72" s="6" t="n">
        <v>0</v>
      </c>
      <c r="C72" s="6" t="n">
        <v>0</v>
      </c>
    </row>
    <row r="73">
      <c r="A73" s="4" t="inlineStr">
        <is>
          <t>Commercial credit products | 30-89 days delinquent | Long-term Modificat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 delinquent modified loans</t>
        </is>
      </c>
      <c r="B75" s="6" t="n">
        <v>1</v>
      </c>
      <c r="C75" s="6" t="n">
        <v>1</v>
      </c>
    </row>
    <row r="76">
      <c r="A76" s="4" t="inlineStr">
        <is>
          <t>Commercial credit products | 30-89 days delinquent | Short-term Modification</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 delinquent modified loans</t>
        </is>
      </c>
      <c r="B78" s="6" t="n">
        <v>0</v>
      </c>
      <c r="C78" s="6" t="n">
        <v>0</v>
      </c>
    </row>
    <row r="79">
      <c r="A79" s="4" t="inlineStr">
        <is>
          <t>Commercial credit products | 90 or more days delinquent | Long-term Modifica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 delinquent modified loans</t>
        </is>
      </c>
      <c r="B81" s="6" t="n">
        <v>1</v>
      </c>
      <c r="C81" s="6" t="n">
        <v>1</v>
      </c>
    </row>
    <row r="82">
      <c r="A82" s="4" t="inlineStr">
        <is>
          <t>Commercial credit products | 90 or more days delinquent | Short-term Modification</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 delinquent modified loans</t>
        </is>
      </c>
      <c r="B84" s="6" t="n">
        <v>0</v>
      </c>
      <c r="C84" s="6" t="n">
        <v>0</v>
      </c>
    </row>
    <row r="85">
      <c r="A85" s="4" t="inlineStr">
        <is>
          <t>Commercial credit products | Total past due | Long-term Modificat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Total delinquent modified loans</t>
        </is>
      </c>
      <c r="B87" s="6" t="n">
        <v>2</v>
      </c>
      <c r="C87" s="6" t="n">
        <v>2</v>
      </c>
    </row>
    <row r="88">
      <c r="A88" s="4" t="inlineStr">
        <is>
          <t>Commercial credit products | Total past due | Short-term Modification</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Total delinquent modified loans</t>
        </is>
      </c>
      <c r="B90" s="5" t="n">
        <v>0</v>
      </c>
      <c r="C9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 Receivables and Allowance for Credit Losses - Payment Defaults (Details) contract in Thousands, $ in Millions</t>
        </is>
      </c>
      <c r="B1" s="2" t="inlineStr">
        <is>
          <t>12 Months Ended</t>
        </is>
      </c>
    </row>
    <row r="2">
      <c r="B2" s="2" t="inlineStr">
        <is>
          <t>Dec. 31, 2024 USD ($) contract</t>
        </is>
      </c>
      <c r="C2" s="2" t="inlineStr">
        <is>
          <t>Dec. 31, 2023 USD ($) contract</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defaulted | contract</t>
        </is>
      </c>
      <c r="B4" s="6" t="n">
        <v>98</v>
      </c>
      <c r="C4" s="6" t="n">
        <v>96</v>
      </c>
      <c r="D4" s="4" t="inlineStr">
        <is>
          <t xml:space="preserve"> </t>
        </is>
      </c>
    </row>
    <row r="5">
      <c r="A5" s="4" t="inlineStr">
        <is>
          <t>Loans defaulted | $</t>
        </is>
      </c>
      <c r="B5" s="5" t="n">
        <v>270</v>
      </c>
      <c r="C5" s="5" t="n">
        <v>235</v>
      </c>
      <c r="D5" s="5" t="n">
        <v>135</v>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defaulted | contract</t>
        </is>
      </c>
      <c r="B8" s="6" t="n">
        <v>97</v>
      </c>
      <c r="C8" s="6" t="n">
        <v>96</v>
      </c>
      <c r="D8" s="4" t="inlineStr">
        <is>
          <t xml:space="preserve"> </t>
        </is>
      </c>
    </row>
    <row r="9">
      <c r="A9" s="4" t="inlineStr">
        <is>
          <t>Loans defaulted | $</t>
        </is>
      </c>
      <c r="B9" s="5" t="n">
        <v>268</v>
      </c>
      <c r="C9" s="5" t="n">
        <v>233</v>
      </c>
      <c r="D9" s="4" t="inlineStr">
        <is>
          <t xml:space="preserve"> </t>
        </is>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defaulted | contract</t>
        </is>
      </c>
      <c r="B12" s="6" t="n">
        <v>0</v>
      </c>
      <c r="C12" s="6" t="n">
        <v>0</v>
      </c>
      <c r="D12" s="4" t="inlineStr">
        <is>
          <t xml:space="preserve"> </t>
        </is>
      </c>
    </row>
    <row r="13">
      <c r="A13" s="4" t="inlineStr">
        <is>
          <t>Loans defaulted | $</t>
        </is>
      </c>
      <c r="B13" s="5" t="n">
        <v>0</v>
      </c>
      <c r="C13" s="5" t="n">
        <v>0</v>
      </c>
      <c r="D13" s="4" t="inlineStr">
        <is>
          <t xml:space="preserve"> </t>
        </is>
      </c>
    </row>
    <row r="14">
      <c r="A14" s="4" t="inlineStr">
        <is>
          <t>Commercial credit produc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defaulted | contract</t>
        </is>
      </c>
      <c r="B16" s="6" t="n">
        <v>1</v>
      </c>
      <c r="C16" s="6" t="n">
        <v>0</v>
      </c>
      <c r="D16" s="4" t="inlineStr">
        <is>
          <t xml:space="preserve"> </t>
        </is>
      </c>
    </row>
    <row r="17">
      <c r="A17" s="4" t="inlineStr">
        <is>
          <t>Loans defaulted | $</t>
        </is>
      </c>
      <c r="B17" s="5" t="n">
        <v>2</v>
      </c>
      <c r="C17" s="5" t="n">
        <v>2</v>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Interest Income by Produc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and fees on loans</t>
        </is>
      </c>
      <c r="B4" s="5" t="n">
        <v>21596</v>
      </c>
      <c r="C4" s="5" t="n">
        <v>19902</v>
      </c>
      <c r="D4" s="5" t="n">
        <v>16881</v>
      </c>
    </row>
    <row r="5">
      <c r="A5" s="4" t="inlineStr">
        <is>
          <t>Contract with Customer, Liability</t>
        </is>
      </c>
      <c r="B5" s="6" t="n">
        <v>1800</v>
      </c>
      <c r="C5" s="6" t="n">
        <v>1900</v>
      </c>
      <c r="D5" s="4" t="inlineStr">
        <is>
          <t xml:space="preserve"> </t>
        </is>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and fees on loans</t>
        </is>
      </c>
      <c r="B8" s="6" t="n">
        <v>20554</v>
      </c>
      <c r="C8" s="6" t="n">
        <v>19341</v>
      </c>
      <c r="D8" s="6" t="n">
        <v>16471</v>
      </c>
    </row>
    <row r="9">
      <c r="A9" s="4" t="inlineStr">
        <is>
          <t>Financing Receivable, Accrued Interest, Writeoff</t>
        </is>
      </c>
      <c r="B9" s="6" t="n">
        <v>2400</v>
      </c>
      <c r="C9" s="6" t="n">
        <v>1800</v>
      </c>
      <c r="D9" s="6" t="n">
        <v>1100</v>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and fees on loans</t>
        </is>
      </c>
      <c r="B12" s="6" t="n">
        <v>854</v>
      </c>
      <c r="C12" s="6" t="n">
        <v>401</v>
      </c>
      <c r="D12" s="6" t="n">
        <v>287</v>
      </c>
    </row>
    <row r="13">
      <c r="A13" s="4" t="inlineStr">
        <is>
          <t>Commercial credit product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terest and fees on loans</t>
        </is>
      </c>
      <c r="B15" s="6" t="n">
        <v>179</v>
      </c>
      <c r="C15" s="6" t="n">
        <v>150</v>
      </c>
      <c r="D15" s="6" t="n">
        <v>117</v>
      </c>
    </row>
    <row r="16">
      <c r="A16" s="4" t="inlineStr">
        <is>
          <t>Oth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and fees on loans</t>
        </is>
      </c>
      <c r="B18" s="5" t="n">
        <v>9</v>
      </c>
      <c r="C18" s="5" t="n">
        <v>10</v>
      </c>
      <c r="D18" s="5"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Assets and Liabilities (Details) - USD ($) $ in Millions</t>
        </is>
      </c>
      <c r="B1" s="2" t="inlineStr">
        <is>
          <t>Dec. 31, 2024</t>
        </is>
      </c>
      <c r="C1" s="2" t="inlineStr">
        <is>
          <t>Dec. 31, 2023</t>
        </is>
      </c>
      <c r="D1" s="2" t="inlineStr">
        <is>
          <t>Dec.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Loan receivables, net</t>
        </is>
      </c>
      <c r="B3" s="5" t="n">
        <v>93792</v>
      </c>
      <c r="C3" s="5" t="n">
        <v>92417</v>
      </c>
      <c r="D3" s="4" t="inlineStr">
        <is>
          <t xml:space="preserve"> </t>
        </is>
      </c>
      <c r="E3" s="4" t="inlineStr">
        <is>
          <t xml:space="preserve"> </t>
        </is>
      </c>
    </row>
    <row r="4">
      <c r="A4" s="4" t="inlineStr">
        <is>
          <t>Other assets</t>
        </is>
      </c>
      <c r="B4" s="6" t="n">
        <v>5753</v>
      </c>
      <c r="C4" s="6" t="n">
        <v>4915</v>
      </c>
      <c r="D4" s="4" t="inlineStr">
        <is>
          <t xml:space="preserve"> </t>
        </is>
      </c>
      <c r="E4" s="4" t="inlineStr">
        <is>
          <t xml:space="preserve"> </t>
        </is>
      </c>
    </row>
    <row r="5">
      <c r="A5" s="4" t="inlineStr">
        <is>
          <t>Total assets</t>
        </is>
      </c>
      <c r="B5" s="6" t="n">
        <v>119463</v>
      </c>
      <c r="C5" s="6" t="n">
        <v>117479</v>
      </c>
      <c r="D5" s="4" t="inlineStr">
        <is>
          <t xml:space="preserve"> </t>
        </is>
      </c>
      <c r="E5" s="4" t="inlineStr">
        <is>
          <t xml:space="preserve"> </t>
        </is>
      </c>
    </row>
    <row r="6">
      <c r="A6" s="4" t="inlineStr">
        <is>
          <t>Total liabilities</t>
        </is>
      </c>
      <c r="B6" s="6" t="n">
        <v>102883</v>
      </c>
      <c r="C6" s="6" t="n">
        <v>103576</v>
      </c>
      <c r="D6" s="4" t="inlineStr">
        <is>
          <t xml:space="preserve"> </t>
        </is>
      </c>
      <c r="E6" s="4" t="inlineStr">
        <is>
          <t xml:space="preserve"> </t>
        </is>
      </c>
    </row>
    <row r="7">
      <c r="A7" s="4" t="inlineStr">
        <is>
          <t>Allowance for credit losses</t>
        </is>
      </c>
      <c r="B7" s="6" t="n">
        <v>10929</v>
      </c>
      <c r="C7" s="6" t="n">
        <v>10571</v>
      </c>
      <c r="D7" s="5" t="n">
        <v>9527</v>
      </c>
      <c r="E7" s="5" t="n">
        <v>8688</v>
      </c>
    </row>
    <row r="8">
      <c r="A8" s="4" t="inlineStr">
        <is>
          <t>Total loan receivables</t>
        </is>
      </c>
      <c r="B8" s="6" t="n">
        <v>104721</v>
      </c>
      <c r="C8" s="6" t="n">
        <v>102988</v>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Loan receivables, net</t>
        </is>
      </c>
      <c r="B11" s="6" t="n">
        <v>19439</v>
      </c>
      <c r="C11" s="6" t="n">
        <v>19537</v>
      </c>
      <c r="D11" s="4" t="inlineStr">
        <is>
          <t xml:space="preserve"> </t>
        </is>
      </c>
      <c r="E11" s="4" t="inlineStr">
        <is>
          <t xml:space="preserve"> </t>
        </is>
      </c>
    </row>
    <row r="12">
      <c r="A12" s="4" t="inlineStr">
        <is>
          <t>Other assets</t>
        </is>
      </c>
      <c r="B12" s="6" t="n">
        <v>44</v>
      </c>
      <c r="C12" s="6" t="n">
        <v>47</v>
      </c>
      <c r="D12" s="4" t="inlineStr">
        <is>
          <t xml:space="preserve"> </t>
        </is>
      </c>
      <c r="E12" s="4" t="inlineStr">
        <is>
          <t xml:space="preserve"> </t>
        </is>
      </c>
    </row>
    <row r="13">
      <c r="A13" s="4" t="inlineStr">
        <is>
          <t>Total assets</t>
        </is>
      </c>
      <c r="B13" s="6" t="n">
        <v>19483</v>
      </c>
      <c r="C13" s="6" t="n">
        <v>19584</v>
      </c>
      <c r="D13" s="4" t="inlineStr">
        <is>
          <t xml:space="preserve"> </t>
        </is>
      </c>
      <c r="E13" s="4" t="inlineStr">
        <is>
          <t xml:space="preserve"> </t>
        </is>
      </c>
    </row>
    <row r="14">
      <c r="A14" s="4" t="inlineStr">
        <is>
          <t>Borrowings</t>
        </is>
      </c>
      <c r="B14" s="6" t="n">
        <v>7842</v>
      </c>
      <c r="C14" s="6" t="n">
        <v>7267</v>
      </c>
      <c r="D14" s="4" t="inlineStr">
        <is>
          <t xml:space="preserve"> </t>
        </is>
      </c>
      <c r="E14" s="4" t="inlineStr">
        <is>
          <t xml:space="preserve"> </t>
        </is>
      </c>
    </row>
    <row r="15">
      <c r="A15" s="4" t="inlineStr">
        <is>
          <t>Other liabilities</t>
        </is>
      </c>
      <c r="B15" s="6" t="n">
        <v>27</v>
      </c>
      <c r="C15" s="6" t="n">
        <v>31</v>
      </c>
      <c r="D15" s="4" t="inlineStr">
        <is>
          <t xml:space="preserve"> </t>
        </is>
      </c>
      <c r="E15" s="4" t="inlineStr">
        <is>
          <t xml:space="preserve"> </t>
        </is>
      </c>
    </row>
    <row r="16">
      <c r="A16" s="4" t="inlineStr">
        <is>
          <t>Total liabilities</t>
        </is>
      </c>
      <c r="B16" s="6" t="n">
        <v>7869</v>
      </c>
      <c r="C16" s="6" t="n">
        <v>7298</v>
      </c>
      <c r="D16" s="4" t="inlineStr">
        <is>
          <t xml:space="preserve"> </t>
        </is>
      </c>
      <c r="E16" s="4" t="inlineStr">
        <is>
          <t xml:space="preserve"> </t>
        </is>
      </c>
    </row>
    <row r="17">
      <c r="A17" s="4" t="inlineStr">
        <is>
          <t>Allowance for credit losses</t>
        </is>
      </c>
      <c r="B17" s="6" t="n">
        <v>1900</v>
      </c>
      <c r="C17" s="6" t="n">
        <v>1900</v>
      </c>
      <c r="D17" s="4" t="inlineStr">
        <is>
          <t xml:space="preserve"> </t>
        </is>
      </c>
      <c r="E17" s="4" t="inlineStr">
        <is>
          <t xml:space="preserve"> </t>
        </is>
      </c>
    </row>
    <row r="18">
      <c r="A18" s="4" t="inlineStr">
        <is>
          <t>Total loan receivables</t>
        </is>
      </c>
      <c r="B18" s="6" t="n">
        <v>21339</v>
      </c>
      <c r="C18" s="6" t="n">
        <v>21434</v>
      </c>
      <c r="D18" s="4" t="inlineStr">
        <is>
          <t xml:space="preserve"> </t>
        </is>
      </c>
      <c r="E18" s="4" t="inlineStr">
        <is>
          <t xml:space="preserve"> </t>
        </is>
      </c>
    </row>
    <row r="19">
      <c r="A19" s="4" t="inlineStr">
        <is>
          <t>Variable Interest Entity, Primary Beneficiary | Other Assets</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Restricted cash and cash equivalents</t>
        </is>
      </c>
      <c r="B21" s="5" t="n">
        <v>40</v>
      </c>
      <c r="C21" s="5" t="n">
        <v>45</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Variable Interest Entities - Narrativ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terest and fees on loans</t>
        </is>
      </c>
      <c r="B4" s="5" t="n">
        <v>21596</v>
      </c>
      <c r="C4" s="5" t="n">
        <v>19902</v>
      </c>
      <c r="D4" s="5" t="n">
        <v>16881</v>
      </c>
    </row>
    <row r="5">
      <c r="A5" s="4" t="inlineStr">
        <is>
          <t>Provision for credit losses</t>
        </is>
      </c>
      <c r="B5" s="5" t="n">
        <v>6733</v>
      </c>
      <c r="C5" s="5" t="n">
        <v>5965</v>
      </c>
      <c r="D5" s="5" t="n">
        <v>3375</v>
      </c>
    </row>
    <row r="6">
      <c r="A6" s="4" t="inlineStr">
        <is>
          <t>Investment, Proportional Amortization Method, Elected, Statement of Financial Position [Extensible Enumeration]</t>
        </is>
      </c>
      <c r="B6" s="4" t="inlineStr">
        <is>
          <t>Other assets</t>
        </is>
      </c>
      <c r="C6" s="4" t="inlineStr">
        <is>
          <t>Other assets</t>
        </is>
      </c>
      <c r="D6" s="4" t="inlineStr">
        <is>
          <t xml:space="preserve"> </t>
        </is>
      </c>
    </row>
    <row r="7">
      <c r="A7" s="4" t="inlineStr">
        <is>
          <t>Investment, Proportional Amortization Method, Elected, Amount</t>
        </is>
      </c>
      <c r="B7" s="5" t="n">
        <v>776</v>
      </c>
      <c r="C7" s="5" t="n">
        <v>736</v>
      </c>
      <c r="D7" s="4" t="inlineStr">
        <is>
          <t xml:space="preserve"> </t>
        </is>
      </c>
    </row>
    <row r="8">
      <c r="A8" s="4" t="inlineStr">
        <is>
          <t>Investment Program, Proportional Amortization Method, Applied, Amortization Expense, Statement of Income or Comprehensive Income [Extensible Enumeration]</t>
        </is>
      </c>
      <c r="B8" s="4" t="inlineStr">
        <is>
          <t>Provision for income taxes (Note 15)</t>
        </is>
      </c>
      <c r="C8" s="4" t="inlineStr">
        <is>
          <t>Provision for income taxes (Note 15)</t>
        </is>
      </c>
      <c r="D8" s="4" t="inlineStr">
        <is>
          <t>Provision for income taxes (Note 15)</t>
        </is>
      </c>
    </row>
    <row r="9">
      <c r="A9" s="4" t="inlineStr">
        <is>
          <t>Investment Program, Proportional Amortization Method, Elected, Income Tax Credit and Other Income Tax Benefit, before Amortization, Statement of Income or Comprehensive Income [Extensible Enumeration]</t>
        </is>
      </c>
      <c r="B9" s="4" t="inlineStr">
        <is>
          <t>Provision for income taxes (Note 15)</t>
        </is>
      </c>
      <c r="C9" s="4" t="inlineStr">
        <is>
          <t>Provision for income taxes (Note 15)</t>
        </is>
      </c>
      <c r="D9" s="4" t="inlineStr">
        <is>
          <t>Provision for income taxes (Note 15)</t>
        </is>
      </c>
    </row>
    <row r="10">
      <c r="A10" s="4" t="inlineStr">
        <is>
          <t>Investment Program Proportional Amortization Method Applied Income Tax Credit And Other Tax Benefit Amortization Statement Of Cash Flows Extensible Enumeration Not Disclosed Flag</t>
        </is>
      </c>
      <c r="B10" s="4" t="inlineStr">
        <is>
          <t>amortization</t>
        </is>
      </c>
      <c r="C10" s="4" t="inlineStr">
        <is>
          <t>amortization</t>
        </is>
      </c>
      <c r="D10" s="4" t="inlineStr">
        <is>
          <t>amortization</t>
        </is>
      </c>
    </row>
    <row r="11">
      <c r="A11" s="4" t="inlineStr">
        <is>
          <t>Investment Program, Proportional Amortization Method, Applied, Amortization Expense</t>
        </is>
      </c>
      <c r="B11" s="5" t="n">
        <v>90</v>
      </c>
      <c r="C11" s="5" t="n">
        <v>71</v>
      </c>
      <c r="D11" s="5" t="n">
        <v>44</v>
      </c>
    </row>
    <row r="12">
      <c r="A12" s="4" t="inlineStr">
        <is>
          <t>Investment Program Proportional Amortization Method Elected Income Tax Credit And Other Income Tax Benefit Before Amortization Statement Of Cash Flows Extensible Enumeration Not Disclosed Flag</t>
        </is>
      </c>
      <c r="B12" s="4" t="inlineStr">
        <is>
          <t>tax credits and other tax benefits</t>
        </is>
      </c>
      <c r="C12" s="4" t="inlineStr">
        <is>
          <t>tax credits and other tax benefits</t>
        </is>
      </c>
      <c r="D12" s="4" t="inlineStr">
        <is>
          <t>tax credits and other tax benefits</t>
        </is>
      </c>
    </row>
    <row r="13">
      <c r="A13" s="4" t="inlineStr">
        <is>
          <t>Investment Program, Proportional Amortization Method, Elected, Income Tax Credit and Other Income Tax Benefit, before Amortization Expense</t>
        </is>
      </c>
      <c r="B13" s="5" t="n">
        <v>108</v>
      </c>
      <c r="C13" s="5" t="n">
        <v>90</v>
      </c>
      <c r="D13" s="5" t="n">
        <v>56</v>
      </c>
    </row>
    <row r="14">
      <c r="A14" s="4" t="inlineStr">
        <is>
          <t>Other investments in non-consolidated VIEs</t>
        </is>
      </c>
      <c r="B14" s="6" t="n">
        <v>274</v>
      </c>
      <c r="C14" s="6" t="n">
        <v>252</v>
      </c>
      <c r="D14" s="4" t="inlineStr">
        <is>
          <t xml:space="preserve"> </t>
        </is>
      </c>
    </row>
    <row r="15">
      <c r="A15" s="4" t="inlineStr">
        <is>
          <t>Investments Funding Commitment</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Other Commitment</t>
        </is>
      </c>
      <c r="B17" s="6" t="n">
        <v>191</v>
      </c>
      <c r="C17" s="4" t="inlineStr">
        <is>
          <t xml:space="preserve"> </t>
        </is>
      </c>
      <c r="D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Interest and fees on loans</t>
        </is>
      </c>
      <c r="B20" s="6" t="n">
        <v>4400</v>
      </c>
      <c r="C20" s="6" t="n">
        <v>3900</v>
      </c>
      <c r="D20" s="6" t="n">
        <v>3700</v>
      </c>
    </row>
    <row r="21">
      <c r="A21" s="4" t="inlineStr">
        <is>
          <t>Provision for credit losses</t>
        </is>
      </c>
      <c r="B21" s="6" t="n">
        <v>963</v>
      </c>
      <c r="C21" s="6" t="n">
        <v>857</v>
      </c>
      <c r="D21" s="6" t="n">
        <v>365</v>
      </c>
    </row>
    <row r="22">
      <c r="A22" s="4" t="inlineStr">
        <is>
          <t>Interest on borrowings of consolidated securitization entities</t>
        </is>
      </c>
      <c r="B22" s="5" t="n">
        <v>427</v>
      </c>
      <c r="C22" s="5" t="n">
        <v>340</v>
      </c>
      <c r="D22" s="5" t="n">
        <v>1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and Other Intangible Assets-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018</v>
      </c>
      <c r="C4" s="5" t="n">
        <v>1105</v>
      </c>
    </row>
    <row r="5">
      <c r="A5" s="4" t="inlineStr">
        <is>
          <t>Change in amounts allocated to disposition of business</t>
        </is>
      </c>
      <c r="B5" s="6" t="n">
        <v>4</v>
      </c>
      <c r="C5" s="6" t="n">
        <v>-87</v>
      </c>
    </row>
    <row r="6">
      <c r="A6" s="4" t="inlineStr">
        <is>
          <t>Goodwill recognized upon acquisition</t>
        </is>
      </c>
      <c r="B6" s="6" t="n">
        <v>252</v>
      </c>
      <c r="C6" s="6" t="n">
        <v>0</v>
      </c>
    </row>
    <row r="7">
      <c r="A7" s="4" t="inlineStr">
        <is>
          <t>Ending balance</t>
        </is>
      </c>
      <c r="B7" s="5" t="n">
        <v>1274</v>
      </c>
      <c r="C7" s="5" t="n">
        <v>10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556</v>
      </c>
      <c r="C3" s="5" t="n">
        <v>2269</v>
      </c>
    </row>
    <row r="4">
      <c r="A4" s="4" t="inlineStr">
        <is>
          <t>Accumulated amortization</t>
        </is>
      </c>
      <c r="B4" s="6" t="n">
        <v>-1702</v>
      </c>
      <c r="C4" s="6" t="n">
        <v>-1454</v>
      </c>
    </row>
    <row r="5">
      <c r="A5" s="4" t="inlineStr">
        <is>
          <t>Net</t>
        </is>
      </c>
      <c r="B5" s="6" t="n">
        <v>854</v>
      </c>
      <c r="C5" s="6" t="n">
        <v>815</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361</v>
      </c>
      <c r="C8" s="6" t="n">
        <v>2065</v>
      </c>
    </row>
    <row r="9">
      <c r="A9" s="4" t="inlineStr">
        <is>
          <t>Accumulated amortization</t>
        </is>
      </c>
      <c r="B9" s="6" t="n">
        <v>-1569</v>
      </c>
      <c r="C9" s="6" t="n">
        <v>-1302</v>
      </c>
    </row>
    <row r="10">
      <c r="A10" s="4" t="inlineStr">
        <is>
          <t>Net</t>
        </is>
      </c>
      <c r="B10" s="6" t="n">
        <v>792</v>
      </c>
      <c r="C10" s="6" t="n">
        <v>763</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95</v>
      </c>
      <c r="C13" s="6" t="n">
        <v>204</v>
      </c>
    </row>
    <row r="14">
      <c r="A14" s="4" t="inlineStr">
        <is>
          <t>Accumulated amortization</t>
        </is>
      </c>
      <c r="B14" s="6" t="n">
        <v>-133</v>
      </c>
      <c r="C14" s="6" t="n">
        <v>-152</v>
      </c>
    </row>
    <row r="15">
      <c r="A15" s="4" t="inlineStr">
        <is>
          <t>Net</t>
        </is>
      </c>
      <c r="B15" s="5" t="n">
        <v>62</v>
      </c>
      <c r="C15" s="5" t="n">
        <v>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c r="E2" s="2" t="inlineStr">
        <is>
          <t>Mar.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5" t="n">
        <v>363</v>
      </c>
      <c r="C4" s="4" t="inlineStr">
        <is>
          <t xml:space="preserve"> </t>
        </is>
      </c>
      <c r="D4" s="4" t="inlineStr">
        <is>
          <t xml:space="preserve"> </t>
        </is>
      </c>
      <c r="E4" s="4" t="inlineStr">
        <is>
          <t xml:space="preserve"> </t>
        </is>
      </c>
    </row>
    <row r="5">
      <c r="A5" s="4" t="inlineStr">
        <is>
          <t>Other assets</t>
        </is>
      </c>
      <c r="B5" s="6" t="n">
        <v>5753</v>
      </c>
      <c r="C5" s="5" t="n">
        <v>4915</v>
      </c>
      <c r="D5" s="4" t="inlineStr">
        <is>
          <t xml:space="preserve"> </t>
        </is>
      </c>
      <c r="E5" s="4" t="inlineStr">
        <is>
          <t xml:space="preserve"> </t>
        </is>
      </c>
    </row>
    <row r="6">
      <c r="A6" s="4" t="inlineStr">
        <is>
          <t>Ally Lending</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net</t>
        </is>
      </c>
      <c r="B8" s="4" t="inlineStr">
        <is>
          <t xml:space="preserve"> </t>
        </is>
      </c>
      <c r="C8" s="4" t="inlineStr">
        <is>
          <t xml:space="preserve"> </t>
        </is>
      </c>
      <c r="D8" s="4" t="inlineStr">
        <is>
          <t xml:space="preserve"> </t>
        </is>
      </c>
      <c r="E8" s="5" t="n">
        <v>18</v>
      </c>
    </row>
    <row r="9">
      <c r="A9" s="4" t="inlineStr">
        <is>
          <t>Other Expense | Finite-Lived Intangible Assets, Excluding Retail Partner Contrac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5" t="n">
        <v>324</v>
      </c>
      <c r="C11" s="5" t="n">
        <v>294</v>
      </c>
      <c r="D11" s="5" t="n">
        <v>252</v>
      </c>
      <c r="E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inite-Lived Intangible Assets, Future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Amortization expense, 2024</t>
        </is>
      </c>
      <c r="B3" s="5" t="n">
        <v>295</v>
      </c>
    </row>
    <row r="4">
      <c r="A4" s="4" t="inlineStr">
        <is>
          <t>Amortization expense, 2025</t>
        </is>
      </c>
      <c r="B4" s="6" t="n">
        <v>222</v>
      </c>
    </row>
    <row r="5">
      <c r="A5" s="4" t="inlineStr">
        <is>
          <t>Amortization expense, 2026</t>
        </is>
      </c>
      <c r="B5" s="6" t="n">
        <v>165</v>
      </c>
    </row>
    <row r="6">
      <c r="A6" s="4" t="inlineStr">
        <is>
          <t>Amortization expense, 2027</t>
        </is>
      </c>
      <c r="B6" s="6" t="n">
        <v>110</v>
      </c>
    </row>
    <row r="7">
      <c r="A7" s="4" t="inlineStr">
        <is>
          <t>Amortization expense, 2028</t>
        </is>
      </c>
      <c r="B7"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s) - USD ($) $ in Millions</t>
        </is>
      </c>
      <c r="B1" s="2" t="inlineStr">
        <is>
          <t>Dec. 31, 2024</t>
        </is>
      </c>
      <c r="C1" s="2" t="inlineStr">
        <is>
          <t>Dec. 31, 2023</t>
        </is>
      </c>
    </row>
    <row r="2">
      <c r="A2" s="3" t="inlineStr">
        <is>
          <t>Interest-Bearing Deposit Liabilities, by Component [Abstract]</t>
        </is>
      </c>
      <c r="B2" s="4" t="inlineStr">
        <is>
          <t xml:space="preserve"> </t>
        </is>
      </c>
      <c r="C2" s="4" t="inlineStr">
        <is>
          <t xml:space="preserve"> </t>
        </is>
      </c>
    </row>
    <row r="3">
      <c r="A3" s="4" t="inlineStr">
        <is>
          <t>Money market and other demand deposits</t>
        </is>
      </c>
      <c r="B3" s="5" t="n">
        <v>2264</v>
      </c>
      <c r="C3" s="5" t="n">
        <v>1853</v>
      </c>
    </row>
    <row r="4">
      <c r="A4" s="4" t="inlineStr">
        <is>
          <t>Savings</t>
        </is>
      </c>
      <c r="B4" s="6" t="n">
        <v>28605</v>
      </c>
      <c r="C4" s="6" t="n">
        <v>26220</v>
      </c>
    </row>
    <row r="5">
      <c r="A5" s="3" t="inlineStr">
        <is>
          <t>Certificates Of Deposit [Abstract]</t>
        </is>
      </c>
      <c r="B5" s="4" t="inlineStr">
        <is>
          <t xml:space="preserve"> </t>
        </is>
      </c>
      <c r="C5" s="4" t="inlineStr">
        <is>
          <t xml:space="preserve"> </t>
        </is>
      </c>
    </row>
    <row r="6">
      <c r="A6" s="4" t="inlineStr">
        <is>
          <t>Direct</t>
        </is>
      </c>
      <c r="B6" s="6" t="n">
        <v>41055</v>
      </c>
      <c r="C6" s="6" t="n">
        <v>38546</v>
      </c>
    </row>
    <row r="7">
      <c r="A7" s="4" t="inlineStr">
        <is>
          <t>Brokered</t>
        </is>
      </c>
      <c r="B7" s="6" t="n">
        <v>5891</v>
      </c>
      <c r="C7" s="6" t="n">
        <v>10123</v>
      </c>
    </row>
    <row r="8">
      <c r="A8" s="4" t="inlineStr">
        <is>
          <t>Brokered sweep accounts</t>
        </is>
      </c>
      <c r="B8" s="6" t="n">
        <v>3849</v>
      </c>
      <c r="C8" s="6" t="n">
        <v>4047</v>
      </c>
    </row>
    <row r="9">
      <c r="A9" s="4" t="inlineStr">
        <is>
          <t>Interest-bearing deposit accounts</t>
        </is>
      </c>
      <c r="B9" s="6" t="n">
        <v>81664</v>
      </c>
      <c r="C9" s="6" t="n">
        <v>80789</v>
      </c>
    </row>
    <row r="10">
      <c r="A10" s="4" t="inlineStr">
        <is>
          <t>Non-interest-bearing deposit accounts</t>
        </is>
      </c>
      <c r="B10" s="6" t="n">
        <v>398</v>
      </c>
      <c r="C10" s="6" t="n">
        <v>364</v>
      </c>
    </row>
    <row r="11">
      <c r="A11" s="4" t="inlineStr">
        <is>
          <t>Total deposits</t>
        </is>
      </c>
      <c r="B11" s="5" t="n">
        <v>82062</v>
      </c>
      <c r="C11" s="5" t="n">
        <v>81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5" t="n">
        <v>3499</v>
      </c>
      <c r="C4" s="5" t="n">
        <v>2238</v>
      </c>
      <c r="D4" s="5" t="n">
        <v>3016</v>
      </c>
    </row>
    <row r="5">
      <c r="A5" s="3" t="inlineStr">
        <is>
          <t>Adjustments to reconcile net earnings to cash provided from operating activities</t>
        </is>
      </c>
      <c r="B5" s="4" t="inlineStr">
        <is>
          <t xml:space="preserve"> </t>
        </is>
      </c>
      <c r="C5" s="4" t="inlineStr">
        <is>
          <t xml:space="preserve"> </t>
        </is>
      </c>
      <c r="D5" s="4" t="inlineStr">
        <is>
          <t xml:space="preserve"> </t>
        </is>
      </c>
    </row>
    <row r="6">
      <c r="A6" s="4" t="inlineStr">
        <is>
          <t>Provision for credit losses</t>
        </is>
      </c>
      <c r="B6" s="6" t="n">
        <v>6733</v>
      </c>
      <c r="C6" s="6" t="n">
        <v>5965</v>
      </c>
      <c r="D6" s="6" t="n">
        <v>3375</v>
      </c>
    </row>
    <row r="7">
      <c r="A7" s="4" t="inlineStr">
        <is>
          <t>Deferred income taxes</t>
        </is>
      </c>
      <c r="B7" s="6" t="n">
        <v>-98</v>
      </c>
      <c r="C7" s="6" t="n">
        <v>-458</v>
      </c>
      <c r="D7" s="6" t="n">
        <v>-421</v>
      </c>
    </row>
    <row r="8">
      <c r="A8" s="4" t="inlineStr">
        <is>
          <t>Depreciation and amortization</t>
        </is>
      </c>
      <c r="B8" s="6" t="n">
        <v>481</v>
      </c>
      <c r="C8" s="6" t="n">
        <v>458</v>
      </c>
      <c r="D8" s="6" t="n">
        <v>419</v>
      </c>
    </row>
    <row r="9">
      <c r="A9" s="4" t="inlineStr">
        <is>
          <t>(Increase) decrease in interest and fees receivable</t>
        </is>
      </c>
      <c r="B9" s="6" t="n">
        <v>33</v>
      </c>
      <c r="C9" s="6" t="n">
        <v>-645</v>
      </c>
      <c r="D9" s="6" t="n">
        <v>-197</v>
      </c>
    </row>
    <row r="10">
      <c r="A10" s="4" t="inlineStr">
        <is>
          <t>(Increase) decrease in other assets</t>
        </is>
      </c>
      <c r="B10" s="6" t="n">
        <v>-117</v>
      </c>
      <c r="C10" s="6" t="n">
        <v>7</v>
      </c>
      <c r="D10" s="6" t="n">
        <v>21</v>
      </c>
    </row>
    <row r="11">
      <c r="A11" s="4" t="inlineStr">
        <is>
          <t>Increase (decrease) in accrued expenses and other liabilities</t>
        </is>
      </c>
      <c r="B11" s="6" t="n">
        <v>-121</v>
      </c>
      <c r="C11" s="6" t="n">
        <v>293</v>
      </c>
      <c r="D11" s="6" t="n">
        <v>-93</v>
      </c>
    </row>
    <row r="12">
      <c r="A12" s="4" t="inlineStr">
        <is>
          <t>Gain on sale of business</t>
        </is>
      </c>
      <c r="B12" s="6" t="n">
        <v>-1069</v>
      </c>
      <c r="C12" s="6" t="n">
        <v>0</v>
      </c>
      <c r="D12" s="6" t="n">
        <v>0</v>
      </c>
    </row>
    <row r="13">
      <c r="A13" s="4" t="inlineStr">
        <is>
          <t>All other operating activities</t>
        </is>
      </c>
      <c r="B13" s="6" t="n">
        <v>507</v>
      </c>
      <c r="C13" s="6" t="n">
        <v>735</v>
      </c>
      <c r="D13" s="6" t="n">
        <v>574</v>
      </c>
    </row>
    <row r="14">
      <c r="A14" s="4" t="inlineStr">
        <is>
          <t>Cash provided from (used for) operating activities</t>
        </is>
      </c>
      <c r="B14" s="6" t="n">
        <v>9848</v>
      </c>
      <c r="C14" s="6" t="n">
        <v>8593</v>
      </c>
      <c r="D14" s="6" t="n">
        <v>6694</v>
      </c>
    </row>
    <row r="15">
      <c r="A15" s="3" t="inlineStr">
        <is>
          <t>Cash flows - investing activities</t>
        </is>
      </c>
      <c r="B15" s="4" t="inlineStr">
        <is>
          <t xml:space="preserve"> </t>
        </is>
      </c>
      <c r="C15" s="4" t="inlineStr">
        <is>
          <t xml:space="preserve"> </t>
        </is>
      </c>
      <c r="D15" s="4" t="inlineStr">
        <is>
          <t xml:space="preserve"> </t>
        </is>
      </c>
    </row>
    <row r="16">
      <c r="A16" s="4" t="inlineStr">
        <is>
          <t>Maturity and sales of debt securities</t>
        </is>
      </c>
      <c r="B16" s="6" t="n">
        <v>3616</v>
      </c>
      <c r="C16" s="6" t="n">
        <v>5011</v>
      </c>
      <c r="D16" s="6" t="n">
        <v>3984</v>
      </c>
    </row>
    <row r="17">
      <c r="A17" s="4" t="inlineStr">
        <is>
          <t>Purchases of debt securities</t>
        </is>
      </c>
      <c r="B17" s="6" t="n">
        <v>-2811</v>
      </c>
      <c r="C17" s="6" t="n">
        <v>-3623</v>
      </c>
      <c r="D17" s="6" t="n">
        <v>-3866</v>
      </c>
    </row>
    <row r="18">
      <c r="A18" s="4" t="inlineStr">
        <is>
          <t>Acquisitions, net of cash acquired</t>
        </is>
      </c>
      <c r="B18" s="6" t="n">
        <v>-1935</v>
      </c>
      <c r="C18" s="6" t="n">
        <v>0</v>
      </c>
      <c r="D18" s="6" t="n">
        <v>0</v>
      </c>
    </row>
    <row r="19">
      <c r="A19" s="4" t="inlineStr">
        <is>
          <t>Proceeds from sale of business, net of cash and restricted cash sold</t>
        </is>
      </c>
      <c r="B19" s="6" t="n">
        <v>491</v>
      </c>
      <c r="C19" s="6" t="n">
        <v>0</v>
      </c>
      <c r="D19" s="6" t="n">
        <v>0</v>
      </c>
    </row>
    <row r="20">
      <c r="A20" s="4" t="inlineStr">
        <is>
          <t>Proceeds from sale of loan receivables</t>
        </is>
      </c>
      <c r="B20" s="6" t="n">
        <v>0</v>
      </c>
      <c r="C20" s="6" t="n">
        <v>0</v>
      </c>
      <c r="D20" s="6" t="n">
        <v>3930</v>
      </c>
    </row>
    <row r="21">
      <c r="A21" s="4" t="inlineStr">
        <is>
          <t>Net (increase) decrease in loan receivables, including held for sale</t>
        </is>
      </c>
      <c r="B21" s="6" t="n">
        <v>-7576</v>
      </c>
      <c r="C21" s="6" t="n">
        <v>-14900</v>
      </c>
      <c r="D21" s="6" t="n">
        <v>-13733</v>
      </c>
    </row>
    <row r="22">
      <c r="A22" s="4" t="inlineStr">
        <is>
          <t>All other investing activities</t>
        </is>
      </c>
      <c r="B22" s="6" t="n">
        <v>-688</v>
      </c>
      <c r="C22" s="6" t="n">
        <v>-722</v>
      </c>
      <c r="D22" s="6" t="n">
        <v>-549</v>
      </c>
    </row>
    <row r="23">
      <c r="A23" s="4" t="inlineStr">
        <is>
          <t>Cash provided from (used for) investing activities</t>
        </is>
      </c>
      <c r="B23" s="6" t="n">
        <v>-8903</v>
      </c>
      <c r="C23" s="6" t="n">
        <v>-14234</v>
      </c>
      <c r="D23" s="6" t="n">
        <v>-10234</v>
      </c>
    </row>
    <row r="24">
      <c r="A24" s="3" t="inlineStr">
        <is>
          <t>Borrowings of consolidated securitization entities</t>
        </is>
      </c>
      <c r="B24" s="4" t="inlineStr">
        <is>
          <t xml:space="preserve"> </t>
        </is>
      </c>
      <c r="C24" s="4" t="inlineStr">
        <is>
          <t xml:space="preserve"> </t>
        </is>
      </c>
      <c r="D24" s="4" t="inlineStr">
        <is>
          <t xml:space="preserve"> </t>
        </is>
      </c>
    </row>
    <row r="25">
      <c r="A25" s="4" t="inlineStr">
        <is>
          <t>Proceeds from issuance of securitized debt</t>
        </is>
      </c>
      <c r="B25" s="6" t="n">
        <v>1694</v>
      </c>
      <c r="C25" s="6" t="n">
        <v>2294</v>
      </c>
      <c r="D25" s="6" t="n">
        <v>2720</v>
      </c>
    </row>
    <row r="26">
      <c r="A26" s="4" t="inlineStr">
        <is>
          <t>Maturities and repayment of securitized debt</t>
        </is>
      </c>
      <c r="B26" s="6" t="n">
        <v>-1125</v>
      </c>
      <c r="C26" s="6" t="n">
        <v>-1257</v>
      </c>
      <c r="D26" s="6" t="n">
        <v>-3784</v>
      </c>
    </row>
    <row r="27">
      <c r="A27" s="3" t="inlineStr">
        <is>
          <t>Senior and subordinated unsecured notes</t>
        </is>
      </c>
      <c r="B27" s="4" t="inlineStr">
        <is>
          <t xml:space="preserve"> </t>
        </is>
      </c>
      <c r="C27" s="4" t="inlineStr">
        <is>
          <t xml:space="preserve"> </t>
        </is>
      </c>
      <c r="D27" s="4" t="inlineStr">
        <is>
          <t xml:space="preserve"> </t>
        </is>
      </c>
    </row>
    <row r="28">
      <c r="A28" s="4" t="inlineStr">
        <is>
          <t>Proceeds from issuance of senior and subordinated unsecured notes</t>
        </is>
      </c>
      <c r="B28" s="6" t="n">
        <v>745</v>
      </c>
      <c r="C28" s="6" t="n">
        <v>740</v>
      </c>
      <c r="D28" s="6" t="n">
        <v>2235</v>
      </c>
    </row>
    <row r="29">
      <c r="A29" s="4" t="inlineStr">
        <is>
          <t>Maturities and repayment of senior and subordinated unsecured notes</t>
        </is>
      </c>
      <c r="B29" s="6" t="n">
        <v>-1850</v>
      </c>
      <c r="C29" s="6" t="n">
        <v>0</v>
      </c>
      <c r="D29" s="6" t="n">
        <v>-1500</v>
      </c>
    </row>
    <row r="30">
      <c r="A30" s="4" t="inlineStr">
        <is>
          <t>Proceeds from issuance of preferred stock</t>
        </is>
      </c>
      <c r="B30" s="6" t="n">
        <v>488</v>
      </c>
      <c r="C30" s="6" t="n">
        <v>0</v>
      </c>
      <c r="D30" s="6" t="n">
        <v>0</v>
      </c>
    </row>
    <row r="31">
      <c r="A31" s="4" t="inlineStr">
        <is>
          <t>Dividends paid on preferred stock</t>
        </is>
      </c>
      <c r="B31" s="6" t="n">
        <v>-72</v>
      </c>
      <c r="C31" s="6" t="n">
        <v>-42</v>
      </c>
      <c r="D31" s="6" t="n">
        <v>-42</v>
      </c>
    </row>
    <row r="32">
      <c r="A32" s="4" t="inlineStr">
        <is>
          <t>Net increase (decrease) in deposits</t>
        </is>
      </c>
      <c r="B32" s="6" t="n">
        <v>879</v>
      </c>
      <c r="C32" s="6" t="n">
        <v>9437</v>
      </c>
      <c r="D32" s="6" t="n">
        <v>9453</v>
      </c>
    </row>
    <row r="33">
      <c r="A33" s="4" t="inlineStr">
        <is>
          <t>Purchases of treasury stock</t>
        </is>
      </c>
      <c r="B33" s="6" t="n">
        <v>-1008</v>
      </c>
      <c r="C33" s="6" t="n">
        <v>-1112</v>
      </c>
      <c r="D33" s="6" t="n">
        <v>-3320</v>
      </c>
    </row>
    <row r="34">
      <c r="A34" s="4" t="inlineStr">
        <is>
          <t>Dividends paid on common stock</t>
        </is>
      </c>
      <c r="B34" s="6" t="n">
        <v>-398</v>
      </c>
      <c r="C34" s="6" t="n">
        <v>-406</v>
      </c>
      <c r="D34" s="6" t="n">
        <v>-434</v>
      </c>
    </row>
    <row r="35">
      <c r="A35" s="4" t="inlineStr">
        <is>
          <t>All other financing activities</t>
        </is>
      </c>
      <c r="B35" s="6" t="n">
        <v>36</v>
      </c>
      <c r="C35" s="6" t="n">
        <v>-22</v>
      </c>
      <c r="D35" s="6" t="n">
        <v>-44</v>
      </c>
    </row>
    <row r="36">
      <c r="A36" s="4" t="inlineStr">
        <is>
          <t>Cash provided from (used for) financing activities</t>
        </is>
      </c>
      <c r="B36" s="6" t="n">
        <v>-611</v>
      </c>
      <c r="C36" s="6" t="n">
        <v>9632</v>
      </c>
      <c r="D36" s="6" t="n">
        <v>5284</v>
      </c>
    </row>
    <row r="37">
      <c r="A37" s="4" t="inlineStr">
        <is>
          <t>Increase (decrease) in cash and equivalents, including restricted and held for sale amounts</t>
        </is>
      </c>
      <c r="B37" s="6" t="n">
        <v>334</v>
      </c>
      <c r="C37" s="6" t="n">
        <v>3991</v>
      </c>
      <c r="D37" s="6" t="n">
        <v>1744</v>
      </c>
    </row>
    <row r="38">
      <c r="A38" s="4" t="inlineStr">
        <is>
          <t>Cash and equivalents, including restricted amounts, at beginning of year</t>
        </is>
      </c>
      <c r="B38" s="6" t="n">
        <v>14421</v>
      </c>
      <c r="C38" s="6" t="n">
        <v>10430</v>
      </c>
      <c r="D38" s="6" t="n">
        <v>8686</v>
      </c>
    </row>
    <row r="39">
      <c r="A39" s="4" t="inlineStr">
        <is>
          <t>Total cash and equivalents, including restricted and held for sale amounts, at end of year</t>
        </is>
      </c>
      <c r="B39" s="4" t="inlineStr">
        <is>
          <t xml:space="preserve"> </t>
        </is>
      </c>
      <c r="C39" s="6" t="n">
        <v>14421</v>
      </c>
      <c r="D39" s="6" t="n">
        <v>10430</v>
      </c>
    </row>
    <row r="40">
      <c r="A40" s="4" t="inlineStr">
        <is>
          <t>Cash and equivalents</t>
        </is>
      </c>
      <c r="B40" s="6" t="n">
        <v>14711</v>
      </c>
      <c r="C40" s="6" t="n">
        <v>14259</v>
      </c>
      <c r="D40" s="6" t="n">
        <v>10294</v>
      </c>
    </row>
    <row r="41">
      <c r="A41" s="4" t="inlineStr">
        <is>
          <t>Restricted cash and equivalents included in other assets</t>
        </is>
      </c>
      <c r="B41" s="6" t="n">
        <v>44</v>
      </c>
      <c r="C41" s="6" t="n">
        <v>50</v>
      </c>
      <c r="D41" s="6" t="n">
        <v>136</v>
      </c>
    </row>
    <row r="42">
      <c r="A42" s="4" t="inlineStr">
        <is>
          <t>Cash and equivalents, including restricted amounts, held for sale</t>
        </is>
      </c>
      <c r="B42" s="6" t="n">
        <v>0</v>
      </c>
      <c r="C42" s="6" t="n">
        <v>112</v>
      </c>
      <c r="D42" s="6" t="n">
        <v>0</v>
      </c>
    </row>
    <row r="43">
      <c r="A43" s="4" t="inlineStr">
        <is>
          <t>Total cash and equivalents, including restricted and held for sale amounts, at end of year</t>
        </is>
      </c>
      <c r="B43" s="6" t="n">
        <v>14755</v>
      </c>
      <c r="C43" s="6" t="n">
        <v>14421</v>
      </c>
      <c r="D43" s="6" t="n">
        <v>10430</v>
      </c>
    </row>
    <row r="44">
      <c r="A44" s="3" t="inlineStr">
        <is>
          <t>Cash and equivalents</t>
        </is>
      </c>
      <c r="B44" s="4" t="inlineStr">
        <is>
          <t xml:space="preserve"> </t>
        </is>
      </c>
      <c r="C44" s="4" t="inlineStr">
        <is>
          <t xml:space="preserve"> </t>
        </is>
      </c>
      <c r="D44" s="4" t="inlineStr">
        <is>
          <t xml:space="preserve"> </t>
        </is>
      </c>
    </row>
    <row r="45">
      <c r="A45" s="4" t="inlineStr">
        <is>
          <t>Cash paid during the year for interest</t>
        </is>
      </c>
      <c r="B45" s="6" t="n">
        <v>-4662</v>
      </c>
      <c r="C45" s="6" t="n">
        <v>-3551</v>
      </c>
      <c r="D45" s="6" t="n">
        <v>-1356</v>
      </c>
    </row>
    <row r="46">
      <c r="A46" s="4" t="inlineStr">
        <is>
          <t>Cash paid during the year for income taxes</t>
        </is>
      </c>
      <c r="B46" s="5" t="n">
        <v>-1087</v>
      </c>
      <c r="C46" s="5" t="n">
        <v>-1125</v>
      </c>
      <c r="D46" s="5" t="n">
        <v>-12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Dec. 31, 2024 USD ($)</t>
        </is>
      </c>
    </row>
    <row r="2">
      <c r="A2" s="3" t="inlineStr">
        <is>
          <t>Maturities of Time Deposits [Abstract]</t>
        </is>
      </c>
      <c r="B2" s="4" t="inlineStr">
        <is>
          <t xml:space="preserve"> </t>
        </is>
      </c>
    </row>
    <row r="3">
      <c r="A3" s="4" t="inlineStr">
        <is>
          <t>2025</t>
        </is>
      </c>
      <c r="B3" s="5" t="n">
        <v>36740</v>
      </c>
    </row>
    <row r="4">
      <c r="A4" s="4" t="inlineStr">
        <is>
          <t>2026</t>
        </is>
      </c>
      <c r="B4" s="6" t="n">
        <v>4283</v>
      </c>
    </row>
    <row r="5">
      <c r="A5" s="4" t="inlineStr">
        <is>
          <t>2027</t>
        </is>
      </c>
      <c r="B5" s="6" t="n">
        <v>3053</v>
      </c>
    </row>
    <row r="6">
      <c r="A6" s="4" t="inlineStr">
        <is>
          <t>2028</t>
        </is>
      </c>
      <c r="B6" s="6" t="n">
        <v>1555</v>
      </c>
    </row>
    <row r="7">
      <c r="A7" s="4" t="inlineStr">
        <is>
          <t>2029</t>
        </is>
      </c>
      <c r="B7" s="6" t="n">
        <v>1168</v>
      </c>
    </row>
    <row r="8">
      <c r="A8" s="4" t="inlineStr">
        <is>
          <t>Thereafter</t>
        </is>
      </c>
      <c r="B8" s="5" t="n">
        <v>1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at or Above FDIC Insurance Limit</t>
        </is>
      </c>
      <c r="B3" s="12" t="n">
        <v>11.2</v>
      </c>
      <c r="C3" s="5" t="n">
        <v>10</v>
      </c>
    </row>
    <row r="4">
      <c r="A4" s="4" t="inlineStr">
        <is>
          <t>Time deposits uninsured</t>
        </is>
      </c>
      <c r="B4" s="12" t="n">
        <v>3.7</v>
      </c>
      <c r="C4" s="12" t="n">
        <v>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Schedule (Details) - USD ($) $ in Millions</t>
        </is>
      </c>
      <c r="B1" s="2" t="inlineStr">
        <is>
          <t>Dec. 31, 2024</t>
        </is>
      </c>
      <c r="C1" s="2" t="inlineStr">
        <is>
          <t>Dec. 31, 2023</t>
        </is>
      </c>
    </row>
    <row r="2">
      <c r="A2" s="3" t="inlineStr">
        <is>
          <t>Amount</t>
        </is>
      </c>
      <c r="B2" s="4" t="inlineStr">
        <is>
          <t xml:space="preserve"> </t>
        </is>
      </c>
      <c r="C2" s="4" t="inlineStr">
        <is>
          <t xml:space="preserve"> </t>
        </is>
      </c>
    </row>
    <row r="3">
      <c r="A3" s="4" t="inlineStr">
        <is>
          <t>Total borrowings</t>
        </is>
      </c>
      <c r="B3" s="5" t="n">
        <v>15462</v>
      </c>
      <c r="C3" s="5" t="n">
        <v>15982</v>
      </c>
    </row>
    <row r="4">
      <c r="A4" s="4" t="inlineStr">
        <is>
          <t>Senior unsecured notes</t>
        </is>
      </c>
      <c r="B4" s="4" t="inlineStr">
        <is>
          <t xml:space="preserve"> </t>
        </is>
      </c>
      <c r="C4" s="4" t="inlineStr">
        <is>
          <t xml:space="preserve"> </t>
        </is>
      </c>
    </row>
    <row r="5">
      <c r="A5" s="3" t="inlineStr">
        <is>
          <t>Average rate</t>
        </is>
      </c>
      <c r="B5" s="4" t="inlineStr">
        <is>
          <t xml:space="preserve"> </t>
        </is>
      </c>
      <c r="C5" s="4" t="inlineStr">
        <is>
          <t xml:space="preserve"> </t>
        </is>
      </c>
    </row>
    <row r="6">
      <c r="A6" s="4" t="inlineStr">
        <is>
          <t>Weighted average interest rate</t>
        </is>
      </c>
      <c r="B6" s="11" t="n">
        <v>0.0466</v>
      </c>
      <c r="C6" s="4" t="inlineStr">
        <is>
          <t xml:space="preserve"> </t>
        </is>
      </c>
    </row>
    <row r="7">
      <c r="A7" s="3" t="inlineStr">
        <is>
          <t>Amount</t>
        </is>
      </c>
      <c r="B7" s="4" t="inlineStr">
        <is>
          <t xml:space="preserve"> </t>
        </is>
      </c>
      <c r="C7" s="4" t="inlineStr">
        <is>
          <t xml:space="preserve"> </t>
        </is>
      </c>
    </row>
    <row r="8">
      <c r="A8" s="4" t="inlineStr">
        <is>
          <t>Unsecured debt</t>
        </is>
      </c>
      <c r="B8" s="5" t="n">
        <v>6879</v>
      </c>
      <c r="C8" s="6" t="n">
        <v>7974</v>
      </c>
    </row>
    <row r="9">
      <c r="A9" s="4" t="inlineStr">
        <is>
          <t>Senior and Subordinated Notes</t>
        </is>
      </c>
      <c r="B9" s="4" t="inlineStr">
        <is>
          <t xml:space="preserve"> </t>
        </is>
      </c>
      <c r="C9" s="4" t="inlineStr">
        <is>
          <t xml:space="preserve"> </t>
        </is>
      </c>
    </row>
    <row r="10">
      <c r="A10" s="3" t="inlineStr">
        <is>
          <t>Average rate</t>
        </is>
      </c>
      <c r="B10" s="4" t="inlineStr">
        <is>
          <t xml:space="preserve"> </t>
        </is>
      </c>
      <c r="C10" s="4" t="inlineStr">
        <is>
          <t xml:space="preserve"> </t>
        </is>
      </c>
    </row>
    <row r="11">
      <c r="A11" s="4" t="inlineStr">
        <is>
          <t>Weighted average interest rate</t>
        </is>
      </c>
      <c r="B11" s="11" t="n">
        <v>0.0491</v>
      </c>
      <c r="C11" s="4" t="inlineStr">
        <is>
          <t xml:space="preserve"> </t>
        </is>
      </c>
    </row>
    <row r="12">
      <c r="A12" s="3" t="inlineStr">
        <is>
          <t>Amount</t>
        </is>
      </c>
      <c r="B12" s="4" t="inlineStr">
        <is>
          <t xml:space="preserve"> </t>
        </is>
      </c>
      <c r="C12" s="4" t="inlineStr">
        <is>
          <t xml:space="preserve"> </t>
        </is>
      </c>
    </row>
    <row r="13">
      <c r="A13" s="4" t="inlineStr">
        <is>
          <t>Unsecured debt</t>
        </is>
      </c>
      <c r="B13" s="5" t="n">
        <v>7620</v>
      </c>
      <c r="C13" s="6" t="n">
        <v>8715</v>
      </c>
    </row>
    <row r="14">
      <c r="A14" s="4" t="inlineStr">
        <is>
          <t>Fixed Senior Unsecured Notes | Senior unsecured notes</t>
        </is>
      </c>
      <c r="B14" s="4" t="inlineStr">
        <is>
          <t xml:space="preserve"> </t>
        </is>
      </c>
      <c r="C14" s="4" t="inlineStr">
        <is>
          <t xml:space="preserve"> </t>
        </is>
      </c>
    </row>
    <row r="15">
      <c r="A15" s="3" t="inlineStr">
        <is>
          <t>Average rate</t>
        </is>
      </c>
      <c r="B15" s="4" t="inlineStr">
        <is>
          <t xml:space="preserve"> </t>
        </is>
      </c>
      <c r="C15" s="4" t="inlineStr">
        <is>
          <t xml:space="preserve"> </t>
        </is>
      </c>
    </row>
    <row r="16">
      <c r="A16" s="4" t="inlineStr">
        <is>
          <t>Weighted average interest rate</t>
        </is>
      </c>
      <c r="B16" s="11" t="n">
        <v>0.0419</v>
      </c>
      <c r="C16" s="4" t="inlineStr">
        <is>
          <t xml:space="preserve"> </t>
        </is>
      </c>
    </row>
    <row r="17">
      <c r="A17" s="3" t="inlineStr">
        <is>
          <t>Amount</t>
        </is>
      </c>
      <c r="B17" s="4" t="inlineStr">
        <is>
          <t xml:space="preserve"> </t>
        </is>
      </c>
      <c r="C17" s="4" t="inlineStr">
        <is>
          <t xml:space="preserve"> </t>
        </is>
      </c>
    </row>
    <row r="18">
      <c r="A18" s="4" t="inlineStr">
        <is>
          <t>Unsecured debt</t>
        </is>
      </c>
      <c r="B18" s="5" t="n">
        <v>4637</v>
      </c>
      <c r="C18" s="6" t="n">
        <v>6480</v>
      </c>
    </row>
    <row r="19">
      <c r="A19" s="4" t="inlineStr">
        <is>
          <t>Fixed to Floating Senior Unsecured Notes | Senior unsecured notes</t>
        </is>
      </c>
      <c r="B19" s="4" t="inlineStr">
        <is>
          <t xml:space="preserve"> </t>
        </is>
      </c>
      <c r="C19" s="4" t="inlineStr">
        <is>
          <t xml:space="preserve"> </t>
        </is>
      </c>
    </row>
    <row r="20">
      <c r="A20" s="3" t="inlineStr">
        <is>
          <t>Debt Instrument, Interest Rate, Stated Percentage [Abstract]</t>
        </is>
      </c>
      <c r="B20" s="4" t="inlineStr">
        <is>
          <t xml:space="preserve"> </t>
        </is>
      </c>
      <c r="C20" s="4" t="inlineStr">
        <is>
          <t xml:space="preserve"> </t>
        </is>
      </c>
    </row>
    <row r="21">
      <c r="A21" s="4" t="inlineStr">
        <is>
          <t>Stated interest rate</t>
        </is>
      </c>
      <c r="B21" s="11" t="n">
        <v>0.0594</v>
      </c>
      <c r="C21" s="4" t="inlineStr">
        <is>
          <t xml:space="preserve"> </t>
        </is>
      </c>
    </row>
    <row r="22">
      <c r="A22" s="3" t="inlineStr">
        <is>
          <t>Average rate</t>
        </is>
      </c>
      <c r="B22" s="4" t="inlineStr">
        <is>
          <t xml:space="preserve"> </t>
        </is>
      </c>
      <c r="C22" s="4" t="inlineStr">
        <is>
          <t xml:space="preserve"> </t>
        </is>
      </c>
    </row>
    <row r="23">
      <c r="A23" s="4" t="inlineStr">
        <is>
          <t>Weighted average interest rate</t>
        </is>
      </c>
      <c r="B23" s="11" t="n">
        <v>0.0594</v>
      </c>
      <c r="C23" s="4" t="inlineStr">
        <is>
          <t xml:space="preserve"> </t>
        </is>
      </c>
    </row>
    <row r="24">
      <c r="A24" s="3" t="inlineStr">
        <is>
          <t>Amount</t>
        </is>
      </c>
      <c r="B24" s="4" t="inlineStr">
        <is>
          <t xml:space="preserve"> </t>
        </is>
      </c>
      <c r="C24" s="4" t="inlineStr">
        <is>
          <t xml:space="preserve"> </t>
        </is>
      </c>
    </row>
    <row r="25">
      <c r="A25" s="4" t="inlineStr">
        <is>
          <t>Unsecured debt</t>
        </is>
      </c>
      <c r="B25" s="5" t="n">
        <v>745</v>
      </c>
      <c r="C25" s="6" t="n">
        <v>0</v>
      </c>
    </row>
    <row r="26">
      <c r="A26" s="4" t="inlineStr">
        <is>
          <t>Principal Amount</t>
        </is>
      </c>
      <c r="B26" s="5" t="n">
        <v>750</v>
      </c>
      <c r="C26" s="4" t="inlineStr">
        <is>
          <t xml:space="preserve"> </t>
        </is>
      </c>
    </row>
    <row r="27">
      <c r="A27" s="4" t="inlineStr">
        <is>
          <t>Fixed Subordinated Unsecured Notes | Senior Subordinated Notes</t>
        </is>
      </c>
      <c r="B27" s="4" t="inlineStr">
        <is>
          <t xml:space="preserve"> </t>
        </is>
      </c>
      <c r="C27" s="4" t="inlineStr">
        <is>
          <t xml:space="preserve"> </t>
        </is>
      </c>
    </row>
    <row r="28">
      <c r="A28" s="3" t="inlineStr">
        <is>
          <t>Average rate</t>
        </is>
      </c>
      <c r="B28" s="4" t="inlineStr">
        <is>
          <t xml:space="preserve"> </t>
        </is>
      </c>
      <c r="C28" s="4" t="inlineStr">
        <is>
          <t xml:space="preserve"> </t>
        </is>
      </c>
    </row>
    <row r="29">
      <c r="A29" s="4" t="inlineStr">
        <is>
          <t>Weighted average interest rate</t>
        </is>
      </c>
      <c r="B29" s="11" t="n">
        <v>0.0725</v>
      </c>
      <c r="C29" s="4" t="inlineStr">
        <is>
          <t xml:space="preserve"> </t>
        </is>
      </c>
    </row>
    <row r="30">
      <c r="A30" s="3" t="inlineStr">
        <is>
          <t>Amount</t>
        </is>
      </c>
      <c r="B30" s="4" t="inlineStr">
        <is>
          <t xml:space="preserve"> </t>
        </is>
      </c>
      <c r="C30" s="4" t="inlineStr">
        <is>
          <t xml:space="preserve"> </t>
        </is>
      </c>
    </row>
    <row r="31">
      <c r="A31" s="4" t="inlineStr">
        <is>
          <t>Unsecured debt</t>
        </is>
      </c>
      <c r="B31" s="5" t="n">
        <v>741</v>
      </c>
      <c r="C31" s="6" t="n">
        <v>741</v>
      </c>
    </row>
    <row r="32">
      <c r="A32" s="4" t="inlineStr">
        <is>
          <t>Minimum | Fixed Senior Unsecured Notes | Senior unsecured notes</t>
        </is>
      </c>
      <c r="B32" s="4" t="inlineStr">
        <is>
          <t xml:space="preserve"> </t>
        </is>
      </c>
      <c r="C32" s="4" t="inlineStr">
        <is>
          <t xml:space="preserve"> </t>
        </is>
      </c>
    </row>
    <row r="33">
      <c r="A33" s="3" t="inlineStr">
        <is>
          <t>Debt Instrument, Interest Rate, Stated Percentage [Abstract]</t>
        </is>
      </c>
      <c r="B33" s="4" t="inlineStr">
        <is>
          <t xml:space="preserve"> </t>
        </is>
      </c>
      <c r="C33" s="4" t="inlineStr">
        <is>
          <t xml:space="preserve"> </t>
        </is>
      </c>
    </row>
    <row r="34">
      <c r="A34" s="4" t="inlineStr">
        <is>
          <t>Stated interest rate</t>
        </is>
      </c>
      <c r="B34" s="11" t="n">
        <v>0.0288</v>
      </c>
      <c r="C34" s="4" t="inlineStr">
        <is>
          <t xml:space="preserve"> </t>
        </is>
      </c>
    </row>
    <row r="35">
      <c r="A35" s="4" t="inlineStr">
        <is>
          <t>Minimum | Fixed Subordinated Unsecured Notes | Senior Subordinated Notes</t>
        </is>
      </c>
      <c r="B35" s="4" t="inlineStr">
        <is>
          <t xml:space="preserve"> </t>
        </is>
      </c>
      <c r="C35" s="4" t="inlineStr">
        <is>
          <t xml:space="preserve"> </t>
        </is>
      </c>
    </row>
    <row r="36">
      <c r="A36" s="3" t="inlineStr">
        <is>
          <t>Debt Instrument, Interest Rate, Stated Percentage [Abstract]</t>
        </is>
      </c>
      <c r="B36" s="4" t="inlineStr">
        <is>
          <t xml:space="preserve"> </t>
        </is>
      </c>
      <c r="C36" s="4" t="inlineStr">
        <is>
          <t xml:space="preserve"> </t>
        </is>
      </c>
    </row>
    <row r="37">
      <c r="A37" s="4" t="inlineStr">
        <is>
          <t>Stated interest rate</t>
        </is>
      </c>
      <c r="B37" s="11" t="n">
        <v>0.0725</v>
      </c>
      <c r="C37" s="4" t="inlineStr">
        <is>
          <t xml:space="preserve"> </t>
        </is>
      </c>
    </row>
    <row r="38">
      <c r="A38" s="4" t="inlineStr">
        <is>
          <t>Maximum | Fixed Senior Unsecured Notes | Senior unsecured notes</t>
        </is>
      </c>
      <c r="B38" s="4" t="inlineStr">
        <is>
          <t xml:space="preserve"> </t>
        </is>
      </c>
      <c r="C38" s="4" t="inlineStr">
        <is>
          <t xml:space="preserve"> </t>
        </is>
      </c>
    </row>
    <row r="39">
      <c r="A39" s="3" t="inlineStr">
        <is>
          <t>Debt Instrument, Interest Rate, Stated Percentage [Abstract]</t>
        </is>
      </c>
      <c r="B39" s="4" t="inlineStr">
        <is>
          <t xml:space="preserve"> </t>
        </is>
      </c>
      <c r="C39" s="4" t="inlineStr">
        <is>
          <t xml:space="preserve"> </t>
        </is>
      </c>
    </row>
    <row r="40">
      <c r="A40" s="4" t="inlineStr">
        <is>
          <t>Stated interest rate</t>
        </is>
      </c>
      <c r="B40" s="11" t="n">
        <v>0.0515</v>
      </c>
      <c r="C40" s="4" t="inlineStr">
        <is>
          <t xml:space="preserve"> </t>
        </is>
      </c>
    </row>
    <row r="41">
      <c r="A41" s="4" t="inlineStr">
        <is>
          <t>Variable Interest Entity, Primary Beneficiary</t>
        </is>
      </c>
      <c r="B41" s="4" t="inlineStr">
        <is>
          <t xml:space="preserve"> </t>
        </is>
      </c>
      <c r="C41" s="4" t="inlineStr">
        <is>
          <t xml:space="preserve"> </t>
        </is>
      </c>
    </row>
    <row r="42">
      <c r="A42" s="3" t="inlineStr">
        <is>
          <t>Average rate</t>
        </is>
      </c>
      <c r="B42" s="4" t="inlineStr">
        <is>
          <t xml:space="preserve"> </t>
        </is>
      </c>
      <c r="C42" s="4" t="inlineStr">
        <is>
          <t xml:space="preserve"> </t>
        </is>
      </c>
    </row>
    <row r="43">
      <c r="A43" s="4" t="inlineStr">
        <is>
          <t>Weighted average interest rate</t>
        </is>
      </c>
      <c r="B43" s="11" t="n">
        <v>0.0494</v>
      </c>
      <c r="C43" s="4" t="inlineStr">
        <is>
          <t xml:space="preserve"> </t>
        </is>
      </c>
    </row>
    <row r="44">
      <c r="A44" s="3" t="inlineStr">
        <is>
          <t>Amount</t>
        </is>
      </c>
      <c r="B44" s="4" t="inlineStr">
        <is>
          <t xml:space="preserve"> </t>
        </is>
      </c>
      <c r="C44" s="4" t="inlineStr">
        <is>
          <t xml:space="preserve"> </t>
        </is>
      </c>
    </row>
    <row r="45">
      <c r="A45" s="4" t="inlineStr">
        <is>
          <t>Borrowings of consolidated securitization entities</t>
        </is>
      </c>
      <c r="B45" s="5" t="n">
        <v>7842</v>
      </c>
      <c r="C45" s="6" t="n">
        <v>7267</v>
      </c>
    </row>
    <row r="46">
      <c r="A46" s="4" t="inlineStr">
        <is>
          <t>Variable Interest Entity, Primary Beneficiary | Fixed Securitized Borrowings</t>
        </is>
      </c>
      <c r="B46" s="4" t="inlineStr">
        <is>
          <t xml:space="preserve"> </t>
        </is>
      </c>
      <c r="C46" s="4" t="inlineStr">
        <is>
          <t xml:space="preserve"> </t>
        </is>
      </c>
    </row>
    <row r="47">
      <c r="A47" s="3" t="inlineStr">
        <is>
          <t>Average rate</t>
        </is>
      </c>
      <c r="B47" s="4" t="inlineStr">
        <is>
          <t xml:space="preserve"> </t>
        </is>
      </c>
      <c r="C47" s="4" t="inlineStr">
        <is>
          <t xml:space="preserve"> </t>
        </is>
      </c>
    </row>
    <row r="48">
      <c r="A48" s="4" t="inlineStr">
        <is>
          <t>Weighted average interest rate</t>
        </is>
      </c>
      <c r="B48" s="11" t="n">
        <v>0.0473</v>
      </c>
      <c r="C48" s="4" t="inlineStr">
        <is>
          <t xml:space="preserve"> </t>
        </is>
      </c>
    </row>
    <row r="49">
      <c r="A49" s="3" t="inlineStr">
        <is>
          <t>Amount</t>
        </is>
      </c>
      <c r="B49" s="4" t="inlineStr">
        <is>
          <t xml:space="preserve"> </t>
        </is>
      </c>
      <c r="C49" s="4" t="inlineStr">
        <is>
          <t xml:space="preserve"> </t>
        </is>
      </c>
    </row>
    <row r="50">
      <c r="A50" s="4" t="inlineStr">
        <is>
          <t>Borrowings of consolidated securitization entities</t>
        </is>
      </c>
      <c r="B50" s="5" t="n">
        <v>4917</v>
      </c>
      <c r="C50" s="6" t="n">
        <v>3417</v>
      </c>
    </row>
    <row r="51">
      <c r="A51" s="4" t="inlineStr">
        <is>
          <t>Variable Interest Entity, Primary Beneficiary | Floating Securitized Borrowings</t>
        </is>
      </c>
      <c r="B51" s="4" t="inlineStr">
        <is>
          <t xml:space="preserve"> </t>
        </is>
      </c>
      <c r="C51" s="4" t="inlineStr">
        <is>
          <t xml:space="preserve"> </t>
        </is>
      </c>
    </row>
    <row r="52">
      <c r="A52" s="3" t="inlineStr">
        <is>
          <t>Average rate</t>
        </is>
      </c>
      <c r="B52" s="4" t="inlineStr">
        <is>
          <t xml:space="preserve"> </t>
        </is>
      </c>
      <c r="C52" s="4" t="inlineStr">
        <is>
          <t xml:space="preserve"> </t>
        </is>
      </c>
    </row>
    <row r="53">
      <c r="A53" s="4" t="inlineStr">
        <is>
          <t>Weighted average interest rate</t>
        </is>
      </c>
      <c r="B53" s="11" t="n">
        <v>0.0529</v>
      </c>
      <c r="C53" s="4" t="inlineStr">
        <is>
          <t xml:space="preserve"> </t>
        </is>
      </c>
    </row>
    <row r="54">
      <c r="A54" s="3" t="inlineStr">
        <is>
          <t>Amount</t>
        </is>
      </c>
      <c r="B54" s="4" t="inlineStr">
        <is>
          <t xml:space="preserve"> </t>
        </is>
      </c>
      <c r="C54" s="4" t="inlineStr">
        <is>
          <t xml:space="preserve"> </t>
        </is>
      </c>
    </row>
    <row r="55">
      <c r="A55" s="4" t="inlineStr">
        <is>
          <t>Borrowings of consolidated securitization entities</t>
        </is>
      </c>
      <c r="B55" s="5" t="n">
        <v>2925</v>
      </c>
      <c r="C55" s="6" t="n">
        <v>3850</v>
      </c>
    </row>
    <row r="56">
      <c r="A56" s="4" t="inlineStr">
        <is>
          <t>Variable Interest Entity, Primary Beneficiary | Minimum | Fixed Securitized Borrowings</t>
        </is>
      </c>
      <c r="B56" s="4" t="inlineStr">
        <is>
          <t xml:space="preserve"> </t>
        </is>
      </c>
      <c r="C56" s="4" t="inlineStr">
        <is>
          <t xml:space="preserve"> </t>
        </is>
      </c>
    </row>
    <row r="57">
      <c r="A57" s="3" t="inlineStr">
        <is>
          <t>Debt Instrument, Interest Rate, Stated Percentage [Abstract]</t>
        </is>
      </c>
      <c r="B57" s="4" t="inlineStr">
        <is>
          <t xml:space="preserve"> </t>
        </is>
      </c>
      <c r="C57" s="4" t="inlineStr">
        <is>
          <t xml:space="preserve"> </t>
        </is>
      </c>
    </row>
    <row r="58">
      <c r="A58" s="4" t="inlineStr">
        <is>
          <t>Stated interest rate</t>
        </is>
      </c>
      <c r="B58" s="11" t="n">
        <v>0.0337</v>
      </c>
      <c r="C58" s="4" t="inlineStr">
        <is>
          <t xml:space="preserve"> </t>
        </is>
      </c>
    </row>
    <row r="59">
      <c r="A59" s="4" t="inlineStr">
        <is>
          <t>Variable Interest Entity, Primary Beneficiary | Minimum | Floating Securitized Borrowings</t>
        </is>
      </c>
      <c r="B59" s="4" t="inlineStr">
        <is>
          <t xml:space="preserve"> </t>
        </is>
      </c>
      <c r="C59" s="4" t="inlineStr">
        <is>
          <t xml:space="preserve"> </t>
        </is>
      </c>
    </row>
    <row r="60">
      <c r="A60" s="3" t="inlineStr">
        <is>
          <t>Debt Instrument, Interest Rate, Stated Percentage [Abstract]</t>
        </is>
      </c>
      <c r="B60" s="4" t="inlineStr">
        <is>
          <t xml:space="preserve"> </t>
        </is>
      </c>
      <c r="C60" s="4" t="inlineStr">
        <is>
          <t xml:space="preserve"> </t>
        </is>
      </c>
    </row>
    <row r="61">
      <c r="A61" s="4" t="inlineStr">
        <is>
          <t>Stated interest rate</t>
        </is>
      </c>
      <c r="B61" s="11" t="n">
        <v>0.0514</v>
      </c>
      <c r="C61" s="4" t="inlineStr">
        <is>
          <t xml:space="preserve"> </t>
        </is>
      </c>
    </row>
    <row r="62">
      <c r="A62" s="4" t="inlineStr">
        <is>
          <t>Variable Interest Entity, Primary Beneficiary | Maximum | Fixed Securitized Borrowings</t>
        </is>
      </c>
      <c r="B62" s="4" t="inlineStr">
        <is>
          <t xml:space="preserve"> </t>
        </is>
      </c>
      <c r="C62" s="4" t="inlineStr">
        <is>
          <t xml:space="preserve"> </t>
        </is>
      </c>
    </row>
    <row r="63">
      <c r="A63" s="3" t="inlineStr">
        <is>
          <t>Debt Instrument, Interest Rate, Stated Percentage [Abstract]</t>
        </is>
      </c>
      <c r="B63" s="4" t="inlineStr">
        <is>
          <t xml:space="preserve"> </t>
        </is>
      </c>
      <c r="C63" s="4" t="inlineStr">
        <is>
          <t xml:space="preserve"> </t>
        </is>
      </c>
    </row>
    <row r="64">
      <c r="A64" s="4" t="inlineStr">
        <is>
          <t>Stated interest rate</t>
        </is>
      </c>
      <c r="B64" s="11" t="n">
        <v>0.0574</v>
      </c>
      <c r="C64" s="4" t="inlineStr">
        <is>
          <t xml:space="preserve"> </t>
        </is>
      </c>
    </row>
    <row r="65">
      <c r="A65" s="4" t="inlineStr">
        <is>
          <t>Variable Interest Entity, Primary Beneficiary | Maximum | Floating Securitized Borrowings</t>
        </is>
      </c>
      <c r="B65" s="4" t="inlineStr">
        <is>
          <t xml:space="preserve"> </t>
        </is>
      </c>
      <c r="C65" s="4" t="inlineStr">
        <is>
          <t xml:space="preserve"> </t>
        </is>
      </c>
    </row>
    <row r="66">
      <c r="A66" s="3" t="inlineStr">
        <is>
          <t>Debt Instrument, Interest Rate, Stated Percentage [Abstract]</t>
        </is>
      </c>
      <c r="B66" s="4" t="inlineStr">
        <is>
          <t xml:space="preserve"> </t>
        </is>
      </c>
      <c r="C66" s="4" t="inlineStr">
        <is>
          <t xml:space="preserve"> </t>
        </is>
      </c>
    </row>
    <row r="67">
      <c r="A67" s="4" t="inlineStr">
        <is>
          <t>Stated interest rate</t>
        </is>
      </c>
      <c r="B67" s="11" t="n">
        <v>0.0553</v>
      </c>
      <c r="C67" s="4" t="inlineStr">
        <is>
          <t xml:space="preserve"> </t>
        </is>
      </c>
    </row>
    <row r="68">
      <c r="A68" s="4" t="inlineStr">
        <is>
          <t>Subsidiaries | Fixed Senior Unsecured Notes | Senior unsecured notes</t>
        </is>
      </c>
      <c r="B68" s="4" t="inlineStr">
        <is>
          <t xml:space="preserve"> </t>
        </is>
      </c>
      <c r="C68" s="4" t="inlineStr">
        <is>
          <t xml:space="preserve"> </t>
        </is>
      </c>
    </row>
    <row r="69">
      <c r="A69" s="3" t="inlineStr">
        <is>
          <t>Average rate</t>
        </is>
      </c>
      <c r="B69" s="4" t="inlineStr">
        <is>
          <t xml:space="preserve"> </t>
        </is>
      </c>
      <c r="C69" s="4" t="inlineStr">
        <is>
          <t xml:space="preserve"> </t>
        </is>
      </c>
    </row>
    <row r="70">
      <c r="A70" s="4" t="inlineStr">
        <is>
          <t>Weighted average interest rate</t>
        </is>
      </c>
      <c r="B70" s="11" t="n">
        <v>0.0549</v>
      </c>
      <c r="C70" s="4" t="inlineStr">
        <is>
          <t xml:space="preserve"> </t>
        </is>
      </c>
    </row>
    <row r="71">
      <c r="A71" s="3" t="inlineStr">
        <is>
          <t>Amount</t>
        </is>
      </c>
      <c r="B71" s="4" t="inlineStr">
        <is>
          <t xml:space="preserve"> </t>
        </is>
      </c>
      <c r="C71" s="4" t="inlineStr">
        <is>
          <t xml:space="preserve"> </t>
        </is>
      </c>
    </row>
    <row r="72">
      <c r="A72" s="4" t="inlineStr">
        <is>
          <t>Unsecured debt</t>
        </is>
      </c>
      <c r="B72" s="5" t="n">
        <v>1497</v>
      </c>
      <c r="C72" s="5" t="n">
        <v>1494</v>
      </c>
    </row>
    <row r="73">
      <c r="A73" s="4" t="inlineStr">
        <is>
          <t>Subsidiaries | Minimum | Fixed Senior Unsecured Notes | Senior unsecured notes</t>
        </is>
      </c>
      <c r="B73" s="4" t="inlineStr">
        <is>
          <t xml:space="preserve"> </t>
        </is>
      </c>
      <c r="C73" s="4" t="inlineStr">
        <is>
          <t xml:space="preserve"> </t>
        </is>
      </c>
    </row>
    <row r="74">
      <c r="A74" s="3" t="inlineStr">
        <is>
          <t>Debt Instrument, Interest Rate, Stated Percentage [Abstract]</t>
        </is>
      </c>
      <c r="B74" s="4" t="inlineStr">
        <is>
          <t xml:space="preserve"> </t>
        </is>
      </c>
      <c r="C74" s="4" t="inlineStr">
        <is>
          <t xml:space="preserve"> </t>
        </is>
      </c>
    </row>
    <row r="75">
      <c r="A75" s="4" t="inlineStr">
        <is>
          <t>Stated interest rate</t>
        </is>
      </c>
      <c r="B75" s="11" t="n">
        <v>0.054</v>
      </c>
      <c r="C75" s="4" t="inlineStr">
        <is>
          <t xml:space="preserve"> </t>
        </is>
      </c>
    </row>
    <row r="76">
      <c r="A76" s="4" t="inlineStr">
        <is>
          <t>Subsidiaries | Maximum | Fixed Senior Unsecured Notes | Senior unsecured notes</t>
        </is>
      </c>
      <c r="B76" s="4" t="inlineStr">
        <is>
          <t xml:space="preserve"> </t>
        </is>
      </c>
      <c r="C76" s="4" t="inlineStr">
        <is>
          <t xml:space="preserve"> </t>
        </is>
      </c>
    </row>
    <row r="77">
      <c r="A77" s="3" t="inlineStr">
        <is>
          <t>Debt Instrument, Interest Rate, Stated Percentage [Abstract]</t>
        </is>
      </c>
      <c r="B77" s="4" t="inlineStr">
        <is>
          <t xml:space="preserve"> </t>
        </is>
      </c>
      <c r="C77" s="4" t="inlineStr">
        <is>
          <t xml:space="preserve"> </t>
        </is>
      </c>
    </row>
    <row r="78">
      <c r="A78" s="4" t="inlineStr">
        <is>
          <t>Stated interest rate</t>
        </is>
      </c>
      <c r="B78" s="11" t="n">
        <v>0.0563</v>
      </c>
      <c r="C7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Dec. 31, 2024 USD ($)</t>
        </is>
      </c>
    </row>
    <row r="2">
      <c r="A2" s="3" t="inlineStr">
        <is>
          <t>Maturities of Long-Term Debt [Abstract]</t>
        </is>
      </c>
      <c r="B2" s="4" t="inlineStr">
        <is>
          <t xml:space="preserve"> </t>
        </is>
      </c>
    </row>
    <row r="3">
      <c r="A3" s="4" t="inlineStr">
        <is>
          <t>2025</t>
        </is>
      </c>
      <c r="B3" s="5" t="n">
        <v>5650</v>
      </c>
    </row>
    <row r="4">
      <c r="A4" s="4" t="inlineStr">
        <is>
          <t>2026</t>
        </is>
      </c>
      <c r="B4" s="6" t="n">
        <v>3250</v>
      </c>
    </row>
    <row r="5">
      <c r="A5" s="4" t="inlineStr">
        <is>
          <t>2027</t>
        </is>
      </c>
      <c r="B5" s="6" t="n">
        <v>3700</v>
      </c>
    </row>
    <row r="6">
      <c r="A6" s="4" t="inlineStr">
        <is>
          <t>2028</t>
        </is>
      </c>
      <c r="B6" s="6" t="n">
        <v>0</v>
      </c>
    </row>
    <row r="7">
      <c r="A7" s="4" t="inlineStr">
        <is>
          <t>2029</t>
        </is>
      </c>
      <c r="B7" s="6" t="n">
        <v>650</v>
      </c>
    </row>
    <row r="8">
      <c r="A8" s="4" t="inlineStr">
        <is>
          <t>Thereafter</t>
        </is>
      </c>
      <c r="B8" s="5" t="n">
        <v>2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enior Unsecured (Details) - Senior unsecured notes - Fixed to Floating Senior Unsecured Notes $ in Millions</t>
        </is>
      </c>
      <c r="B1" s="2" t="inlineStr">
        <is>
          <t>Dec. 31, 2024 USD ($)</t>
        </is>
      </c>
    </row>
    <row r="2">
      <c r="A2" s="3" t="inlineStr">
        <is>
          <t>Debt Instrument [Line Items]</t>
        </is>
      </c>
      <c r="B2" s="4" t="inlineStr">
        <is>
          <t xml:space="preserve"> </t>
        </is>
      </c>
    </row>
    <row r="3">
      <c r="A3" s="4" t="inlineStr">
        <is>
          <t>Principal Amount</t>
        </is>
      </c>
      <c r="B3" s="5" t="n">
        <v>750</v>
      </c>
    </row>
    <row r="4">
      <c r="A4" s="4" t="inlineStr">
        <is>
          <t>Stated interest rate</t>
        </is>
      </c>
      <c r="B4" s="11" t="n">
        <v>0.0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Narrative (Details) - USD ($) $ in Millions</t>
        </is>
      </c>
      <c r="B1" s="2" t="inlineStr">
        <is>
          <t>Dec. 31, 2024</t>
        </is>
      </c>
      <c r="C1" s="2" t="inlineStr">
        <is>
          <t>Dec. 31, 2023</t>
        </is>
      </c>
    </row>
    <row r="2">
      <c r="A2" s="4" t="inlineStr">
        <is>
          <t>Federal Reserve Discount Window</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undrawn capacity</t>
        </is>
      </c>
      <c r="B4" s="5" t="n">
        <v>11500</v>
      </c>
      <c r="C4" s="5" t="n">
        <v>10400</v>
      </c>
    </row>
    <row r="5">
      <c r="A5" s="4" t="inlineStr">
        <is>
          <t>Revolving Credit Facility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drawn capacity</t>
        </is>
      </c>
      <c r="B7" s="6" t="n">
        <v>500</v>
      </c>
      <c r="C7" s="4" t="inlineStr">
        <is>
          <t xml:space="preserve"> </t>
        </is>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undrawn capacity</t>
        </is>
      </c>
      <c r="B10" s="6" t="n">
        <v>2600</v>
      </c>
      <c r="C10" s="4" t="inlineStr">
        <is>
          <t xml:space="preserve"> </t>
        </is>
      </c>
    </row>
    <row r="11">
      <c r="A11" s="4" t="inlineStr">
        <is>
          <t>Variable Interest Entity, Primary Beneficiary | Committed Capac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ing undrawn capacity</t>
        </is>
      </c>
      <c r="B13" s="6" t="n">
        <v>2100</v>
      </c>
      <c r="C13" s="5" t="n">
        <v>2500</v>
      </c>
    </row>
    <row r="14">
      <c r="A14" s="4" t="inlineStr">
        <is>
          <t>Variable Interest Entity, Primary Beneficiary | Uncommitted Capac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maining undrawn capacity</t>
        </is>
      </c>
      <c r="B16" s="5" t="n">
        <v>450</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Fair Value Measur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t>
        </is>
      </c>
      <c r="B3" s="5" t="n">
        <v>3079</v>
      </c>
      <c r="C3" s="5" t="n">
        <v>379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t>
        </is>
      </c>
      <c r="B6" s="6" t="n">
        <v>20</v>
      </c>
      <c r="C6" s="6" t="n">
        <v>24</v>
      </c>
    </row>
    <row r="7">
      <c r="A7" s="4" t="inlineStr">
        <is>
          <t>Total</t>
        </is>
      </c>
      <c r="B7" s="6" t="n">
        <v>3099</v>
      </c>
      <c r="C7" s="6" t="n">
        <v>3822</v>
      </c>
    </row>
    <row r="8">
      <c r="A8" s="3" t="inlineStr">
        <is>
          <t>Liabilities</t>
        </is>
      </c>
      <c r="B8" s="4" t="inlineStr">
        <is>
          <t xml:space="preserve"> </t>
        </is>
      </c>
      <c r="C8" s="4" t="inlineStr">
        <is>
          <t xml:space="preserve"> </t>
        </is>
      </c>
    </row>
    <row r="9">
      <c r="A9" s="4" t="inlineStr">
        <is>
          <t>Other</t>
        </is>
      </c>
      <c r="B9" s="6" t="n">
        <v>11</v>
      </c>
      <c r="C9" s="6" t="n">
        <v>4</v>
      </c>
    </row>
    <row r="10">
      <c r="A10" s="4" t="inlineStr">
        <is>
          <t>Total</t>
        </is>
      </c>
      <c r="B10" s="6" t="n">
        <v>11</v>
      </c>
      <c r="C10" s="6" t="n">
        <v>4</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t>
        </is>
      </c>
      <c r="B13" s="6" t="n">
        <v>14</v>
      </c>
      <c r="C13" s="6" t="n">
        <v>14</v>
      </c>
    </row>
    <row r="14">
      <c r="A14" s="4" t="inlineStr">
        <is>
          <t>Total</t>
        </is>
      </c>
      <c r="B14" s="6" t="n">
        <v>14</v>
      </c>
      <c r="C14" s="6" t="n">
        <v>14</v>
      </c>
    </row>
    <row r="15">
      <c r="A15" s="3" t="inlineStr">
        <is>
          <t>Liabilities</t>
        </is>
      </c>
      <c r="B15" s="4" t="inlineStr">
        <is>
          <t xml:space="preserve"> </t>
        </is>
      </c>
      <c r="C15" s="4" t="inlineStr">
        <is>
          <t xml:space="preserve"> </t>
        </is>
      </c>
    </row>
    <row r="16">
      <c r="A16" s="4" t="inlineStr">
        <is>
          <t>Other</t>
        </is>
      </c>
      <c r="B16" s="6" t="n">
        <v>0</v>
      </c>
      <c r="C16" s="6" t="n">
        <v>0</v>
      </c>
    </row>
    <row r="17">
      <c r="A17" s="4" t="inlineStr">
        <is>
          <t>Total</t>
        </is>
      </c>
      <c r="B17" s="6" t="n">
        <v>0</v>
      </c>
      <c r="C17" s="6" t="n">
        <v>0</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t>
        </is>
      </c>
      <c r="B20" s="6" t="n">
        <v>0</v>
      </c>
      <c r="C20" s="6" t="n">
        <v>0</v>
      </c>
    </row>
    <row r="21">
      <c r="A21" s="4" t="inlineStr">
        <is>
          <t>Total</t>
        </is>
      </c>
      <c r="B21" s="6" t="n">
        <v>3055</v>
      </c>
      <c r="C21" s="6" t="n">
        <v>3780</v>
      </c>
    </row>
    <row r="22">
      <c r="A22" s="3" t="inlineStr">
        <is>
          <t>Liabilities</t>
        </is>
      </c>
      <c r="B22" s="4" t="inlineStr">
        <is>
          <t xml:space="preserve"> </t>
        </is>
      </c>
      <c r="C22" s="4" t="inlineStr">
        <is>
          <t xml:space="preserve"> </t>
        </is>
      </c>
    </row>
    <row r="23">
      <c r="A23" s="4" t="inlineStr">
        <is>
          <t>Other</t>
        </is>
      </c>
      <c r="B23" s="6" t="n">
        <v>0</v>
      </c>
      <c r="C23" s="6" t="n">
        <v>0</v>
      </c>
    </row>
    <row r="24">
      <c r="A24" s="4" t="inlineStr">
        <is>
          <t>Total</t>
        </is>
      </c>
      <c r="B24" s="6" t="n">
        <v>0</v>
      </c>
      <c r="C24" s="6"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t>
        </is>
      </c>
      <c r="B27" s="6" t="n">
        <v>6</v>
      </c>
      <c r="C27" s="6" t="n">
        <v>10</v>
      </c>
    </row>
    <row r="28">
      <c r="A28" s="4" t="inlineStr">
        <is>
          <t>Total</t>
        </is>
      </c>
      <c r="B28" s="6" t="n">
        <v>30</v>
      </c>
      <c r="C28" s="6" t="n">
        <v>28</v>
      </c>
    </row>
    <row r="29">
      <c r="A29" s="3" t="inlineStr">
        <is>
          <t>Liabilities</t>
        </is>
      </c>
      <c r="B29" s="4" t="inlineStr">
        <is>
          <t xml:space="preserve"> </t>
        </is>
      </c>
      <c r="C29" s="4" t="inlineStr">
        <is>
          <t xml:space="preserve"> </t>
        </is>
      </c>
    </row>
    <row r="30">
      <c r="A30" s="4" t="inlineStr">
        <is>
          <t>Other</t>
        </is>
      </c>
      <c r="B30" s="6" t="n">
        <v>11</v>
      </c>
      <c r="C30" s="6" t="n">
        <v>4</v>
      </c>
    </row>
    <row r="31">
      <c r="A31" s="4" t="inlineStr">
        <is>
          <t>Total</t>
        </is>
      </c>
      <c r="B31" s="6" t="n">
        <v>11</v>
      </c>
      <c r="C31" s="6" t="n">
        <v>4</v>
      </c>
    </row>
    <row r="32">
      <c r="A32" s="4" t="inlineStr">
        <is>
          <t>U.S. Government and federal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6" t="n">
        <v>1844</v>
      </c>
      <c r="C34" s="6" t="n">
        <v>2264</v>
      </c>
    </row>
    <row r="35">
      <c r="A35" s="4" t="inlineStr">
        <is>
          <t>U.S. Government and federal agency | 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1844</v>
      </c>
      <c r="C37" s="6" t="n">
        <v>2264</v>
      </c>
    </row>
    <row r="38">
      <c r="A38" s="4" t="inlineStr">
        <is>
          <t>U.S. Government and federal agency | Fair Value, Measurements, Recurring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0</v>
      </c>
      <c r="C40" s="6" t="n">
        <v>0</v>
      </c>
    </row>
    <row r="41">
      <c r="A41" s="4" t="inlineStr">
        <is>
          <t>U.S. Government and federal agency | Fair Value, Measurements, Recurring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6" t="n">
        <v>1844</v>
      </c>
      <c r="C43" s="6" t="n">
        <v>2264</v>
      </c>
    </row>
    <row r="44">
      <c r="A44" s="4" t="inlineStr">
        <is>
          <t>U.S. Government and federal agency | Fair Value, Measurements,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t>
        </is>
      </c>
      <c r="B46" s="6" t="n">
        <v>0</v>
      </c>
      <c r="C46" s="6" t="n">
        <v>0</v>
      </c>
    </row>
    <row r="47">
      <c r="A47" s="4" t="inlineStr">
        <is>
          <t>State and municip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6" t="n">
        <v>16</v>
      </c>
      <c r="C49" s="6" t="n">
        <v>10</v>
      </c>
    </row>
    <row r="50">
      <c r="A50" s="4" t="inlineStr">
        <is>
          <t>State and municipal | Fair Value, Measurements,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6" t="n">
        <v>16</v>
      </c>
      <c r="C52" s="6" t="n">
        <v>10</v>
      </c>
    </row>
    <row r="53">
      <c r="A53" s="4" t="inlineStr">
        <is>
          <t>State and municipal | Fair Value, Measurements, Recurring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t>
        </is>
      </c>
      <c r="B55" s="6" t="n">
        <v>0</v>
      </c>
      <c r="C55" s="6" t="n">
        <v>0</v>
      </c>
    </row>
    <row r="56">
      <c r="A56" s="4" t="inlineStr">
        <is>
          <t>State and municipal | 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6" t="n">
        <v>0</v>
      </c>
      <c r="C58" s="6" t="n">
        <v>0</v>
      </c>
    </row>
    <row r="59">
      <c r="A59" s="4" t="inlineStr">
        <is>
          <t>State and municipal | Fair Value, Measurements, Recurring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t>
        </is>
      </c>
      <c r="B61" s="6" t="n">
        <v>16</v>
      </c>
      <c r="C61" s="6" t="n">
        <v>10</v>
      </c>
    </row>
    <row r="62">
      <c r="A62" s="4" t="inlineStr">
        <is>
          <t>Residential mortgage-back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t>
        </is>
      </c>
      <c r="B64" s="6" t="n">
        <v>289</v>
      </c>
      <c r="C64" s="6" t="n">
        <v>354</v>
      </c>
    </row>
    <row r="65">
      <c r="A65" s="4" t="inlineStr">
        <is>
          <t>Residential mortgage-backed | Fair Value, Measurements,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t>
        </is>
      </c>
      <c r="B67" s="6" t="n">
        <v>289</v>
      </c>
      <c r="C67" s="6" t="n">
        <v>354</v>
      </c>
    </row>
    <row r="68">
      <c r="A68" s="4" t="inlineStr">
        <is>
          <t>Residential mortgage-backed | Fair Value, Measurements, Recurring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t>
        </is>
      </c>
      <c r="B70" s="6" t="n">
        <v>0</v>
      </c>
      <c r="C70" s="6" t="n">
        <v>0</v>
      </c>
    </row>
    <row r="71">
      <c r="A71" s="4" t="inlineStr">
        <is>
          <t>Residential mortgage-backed | Fair Value, Measurements,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6" t="n">
        <v>289</v>
      </c>
      <c r="C73" s="6" t="n">
        <v>354</v>
      </c>
    </row>
    <row r="74">
      <c r="A74" s="4" t="inlineStr">
        <is>
          <t>Residential mortgage-backed | Fair Value, Measurements,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6" t="n">
        <v>0</v>
      </c>
      <c r="C76" s="6" t="n">
        <v>0</v>
      </c>
    </row>
    <row r="77">
      <c r="A77" s="4" t="inlineStr">
        <is>
          <t>Asset-backed</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6" t="n">
        <v>922</v>
      </c>
      <c r="C79" s="6" t="n">
        <v>1163</v>
      </c>
    </row>
    <row r="80">
      <c r="A80" s="4" t="inlineStr">
        <is>
          <t>Asset-backed | Fair Value, Measurements,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6" t="n">
        <v>922</v>
      </c>
      <c r="C82" s="6" t="n">
        <v>1162</v>
      </c>
    </row>
    <row r="83">
      <c r="A83" s="4" t="inlineStr">
        <is>
          <t>Asset-backed | Fair Value, Measurements, Recurring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6" t="n">
        <v>0</v>
      </c>
      <c r="C85" s="6" t="n">
        <v>0</v>
      </c>
    </row>
    <row r="86">
      <c r="A86" s="4" t="inlineStr">
        <is>
          <t>Asset-backed | Fair Value, Measurements, Recurring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6" t="n">
        <v>922</v>
      </c>
      <c r="C88" s="6" t="n">
        <v>1162</v>
      </c>
    </row>
    <row r="89">
      <c r="A89" s="4" t="inlineStr">
        <is>
          <t>Asset-backed | Fair Value, Measurements, Recurring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t>
        </is>
      </c>
      <c r="B91" s="6" t="n">
        <v>0</v>
      </c>
      <c r="C91" s="6" t="n">
        <v>0</v>
      </c>
    </row>
    <row r="92">
      <c r="A92" s="4" t="inlineStr">
        <is>
          <t>Other Debt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t>
        </is>
      </c>
      <c r="B94" s="6" t="n">
        <v>8</v>
      </c>
      <c r="C94" s="6" t="n">
        <v>8</v>
      </c>
    </row>
    <row r="95">
      <c r="A95" s="4" t="inlineStr">
        <is>
          <t>Other Debt Obligations | Fair Value, Measurements,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t>
        </is>
      </c>
      <c r="B97" s="6" t="n">
        <v>8</v>
      </c>
      <c r="C97" s="6" t="n">
        <v>8</v>
      </c>
    </row>
    <row r="98">
      <c r="A98" s="4" t="inlineStr">
        <is>
          <t>Other Debt Obligations | Fair Value, Measurements, Recurring |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t>
        </is>
      </c>
      <c r="B100" s="6" t="n">
        <v>0</v>
      </c>
      <c r="C100" s="6" t="n">
        <v>0</v>
      </c>
    </row>
    <row r="101">
      <c r="A101" s="4" t="inlineStr">
        <is>
          <t>Other Debt Obligations | Fair Value, Measurements, Recurring |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t>
        </is>
      </c>
      <c r="B103" s="6" t="n">
        <v>0</v>
      </c>
      <c r="C103" s="6" t="n">
        <v>0</v>
      </c>
    </row>
    <row r="104">
      <c r="A104" s="4" t="inlineStr">
        <is>
          <t>Other Debt Obligations | Fair Value, Measurements, Recurring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t>
        </is>
      </c>
      <c r="B106" s="5" t="n">
        <v>8</v>
      </c>
      <c r="C106" s="5"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 and Liabilities Carried at Other than 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isposal Group, Including Discontinued Operation, Cash</t>
        </is>
      </c>
      <c r="B3" s="4" t="inlineStr">
        <is>
          <t xml:space="preserve"> </t>
        </is>
      </c>
      <c r="C3" s="5" t="n">
        <v>19</v>
      </c>
    </row>
    <row r="4">
      <c r="A4" s="4" t="inlineStr">
        <is>
          <t>Restricted cash</t>
        </is>
      </c>
      <c r="B4" s="4" t="inlineStr">
        <is>
          <t xml:space="preserve"> </t>
        </is>
      </c>
      <c r="C4" s="6" t="n">
        <v>93</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equivalents</t>
        </is>
      </c>
      <c r="B7" s="5" t="n">
        <v>14711</v>
      </c>
      <c r="C7" s="6" t="n">
        <v>14259</v>
      </c>
    </row>
    <row r="8">
      <c r="A8" s="4" t="inlineStr">
        <is>
          <t>Other assets</t>
        </is>
      </c>
      <c r="B8" s="6" t="n">
        <v>44</v>
      </c>
      <c r="C8" s="6" t="n">
        <v>50</v>
      </c>
    </row>
    <row r="9">
      <c r="A9" s="4" t="inlineStr">
        <is>
          <t>Loan receivables, net</t>
        </is>
      </c>
      <c r="B9" s="6" t="n">
        <v>93785</v>
      </c>
      <c r="C9" s="6" t="n">
        <v>92407</v>
      </c>
    </row>
    <row r="10">
      <c r="A10" s="4" t="inlineStr">
        <is>
          <t>Deposits(e)</t>
        </is>
      </c>
      <c r="B10" s="6" t="n">
        <v>82062</v>
      </c>
      <c r="C10" s="6" t="n">
        <v>81153</v>
      </c>
    </row>
    <row r="11">
      <c r="A11" s="4" t="inlineStr">
        <is>
          <t>Long-Lived Asset, Held-for-Sale, Fair Value Disclosure</t>
        </is>
      </c>
      <c r="B11" s="4" t="inlineStr">
        <is>
          <t xml:space="preserve"> </t>
        </is>
      </c>
      <c r="C11" s="6" t="n">
        <v>112</v>
      </c>
    </row>
    <row r="12">
      <c r="A12" s="4" t="inlineStr">
        <is>
          <t>Interest Receivable Fair Value Disclosure</t>
        </is>
      </c>
      <c r="B12" s="6" t="n">
        <v>25</v>
      </c>
      <c r="C12" s="6" t="n">
        <v>14</v>
      </c>
    </row>
    <row r="13">
      <c r="A13" s="4" t="inlineStr">
        <is>
          <t>Interest Payable Fair Value Disclosure</t>
        </is>
      </c>
      <c r="B13" s="6" t="n">
        <v>339</v>
      </c>
      <c r="C13" s="6" t="n">
        <v>397</v>
      </c>
    </row>
    <row r="14">
      <c r="A14" s="4" t="inlineStr">
        <is>
          <t>Total</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equivalents</t>
        </is>
      </c>
      <c r="B16" s="6" t="n">
        <v>14711</v>
      </c>
      <c r="C16" s="6" t="n">
        <v>14259</v>
      </c>
    </row>
    <row r="17">
      <c r="A17" s="4" t="inlineStr">
        <is>
          <t>Other assets</t>
        </is>
      </c>
      <c r="B17" s="6" t="n">
        <v>44</v>
      </c>
      <c r="C17" s="6" t="n">
        <v>50</v>
      </c>
    </row>
    <row r="18">
      <c r="A18" s="4" t="inlineStr">
        <is>
          <t>Loan receivables, net</t>
        </is>
      </c>
      <c r="B18" s="6" t="n">
        <v>106632</v>
      </c>
      <c r="C18" s="6" t="n">
        <v>104761</v>
      </c>
    </row>
    <row r="19">
      <c r="A19" s="4" t="inlineStr">
        <is>
          <t>Deposits(e)</t>
        </is>
      </c>
      <c r="B19" s="6" t="n">
        <v>82256</v>
      </c>
      <c r="C19" s="6" t="n">
        <v>80935</v>
      </c>
    </row>
    <row r="20">
      <c r="A20" s="4" t="inlineStr">
        <is>
          <t>Long-Lived Asset, Held-for-Sale, Fair Value Disclosure</t>
        </is>
      </c>
      <c r="B20" s="4" t="inlineStr">
        <is>
          <t xml:space="preserve"> </t>
        </is>
      </c>
      <c r="C20" s="6" t="n">
        <v>112</v>
      </c>
    </row>
    <row r="21">
      <c r="A21" s="4" t="inlineStr">
        <is>
          <t>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equivalents</t>
        </is>
      </c>
      <c r="B23" s="6" t="n">
        <v>14711</v>
      </c>
      <c r="C23" s="6" t="n">
        <v>14259</v>
      </c>
    </row>
    <row r="24">
      <c r="A24" s="4" t="inlineStr">
        <is>
          <t>Other assets</t>
        </is>
      </c>
      <c r="B24" s="6" t="n">
        <v>44</v>
      </c>
      <c r="C24" s="6" t="n">
        <v>50</v>
      </c>
    </row>
    <row r="25">
      <c r="A25" s="4" t="inlineStr">
        <is>
          <t>Loan receivables, net</t>
        </is>
      </c>
      <c r="B25" s="6" t="n">
        <v>0</v>
      </c>
      <c r="C25" s="6" t="n">
        <v>0</v>
      </c>
    </row>
    <row r="26">
      <c r="A26" s="4" t="inlineStr">
        <is>
          <t>Deposits(e)</t>
        </is>
      </c>
      <c r="B26" s="6" t="n">
        <v>0</v>
      </c>
      <c r="C26" s="6" t="n">
        <v>0</v>
      </c>
    </row>
    <row r="27">
      <c r="A27" s="4" t="inlineStr">
        <is>
          <t>Level 1 | Total</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Lived Asset, Held-for-Sale, Fair Value Disclosure</t>
        </is>
      </c>
      <c r="B29" s="4" t="inlineStr">
        <is>
          <t xml:space="preserve"> </t>
        </is>
      </c>
      <c r="C29" s="6" t="n">
        <v>112</v>
      </c>
    </row>
    <row r="30">
      <c r="A30" s="4" t="inlineStr">
        <is>
          <t>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equivalents</t>
        </is>
      </c>
      <c r="B32" s="6" t="n">
        <v>0</v>
      </c>
      <c r="C32" s="6" t="n">
        <v>0</v>
      </c>
    </row>
    <row r="33">
      <c r="A33" s="4" t="inlineStr">
        <is>
          <t>Other assets</t>
        </is>
      </c>
      <c r="B33" s="6" t="n">
        <v>0</v>
      </c>
      <c r="C33" s="6" t="n">
        <v>0</v>
      </c>
    </row>
    <row r="34">
      <c r="A34" s="4" t="inlineStr">
        <is>
          <t>Loan receivables, net</t>
        </is>
      </c>
      <c r="B34" s="6" t="n">
        <v>0</v>
      </c>
      <c r="C34" s="6" t="n">
        <v>0</v>
      </c>
    </row>
    <row r="35">
      <c r="A35" s="4" t="inlineStr">
        <is>
          <t>Deposits(e)</t>
        </is>
      </c>
      <c r="B35" s="6" t="n">
        <v>82256</v>
      </c>
      <c r="C35" s="6" t="n">
        <v>80935</v>
      </c>
    </row>
    <row r="36">
      <c r="A36" s="4" t="inlineStr">
        <is>
          <t>Level 2 | Total</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Lived Asset, Held-for-Sale, Fair Value Disclosure</t>
        </is>
      </c>
      <c r="B38" s="4" t="inlineStr">
        <is>
          <t xml:space="preserve"> </t>
        </is>
      </c>
      <c r="C38" s="6" t="n">
        <v>0</v>
      </c>
    </row>
    <row r="39">
      <c r="A39" s="4" t="inlineStr">
        <is>
          <t>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ash and equivalents</t>
        </is>
      </c>
      <c r="B41" s="6" t="n">
        <v>0</v>
      </c>
      <c r="C41" s="6" t="n">
        <v>0</v>
      </c>
    </row>
    <row r="42">
      <c r="A42" s="4" t="inlineStr">
        <is>
          <t>Other assets</t>
        </is>
      </c>
      <c r="B42" s="6" t="n">
        <v>0</v>
      </c>
      <c r="C42" s="6" t="n">
        <v>0</v>
      </c>
    </row>
    <row r="43">
      <c r="A43" s="4" t="inlineStr">
        <is>
          <t>Loan receivables, net</t>
        </is>
      </c>
      <c r="B43" s="6" t="n">
        <v>106632</v>
      </c>
      <c r="C43" s="6" t="n">
        <v>104761</v>
      </c>
    </row>
    <row r="44">
      <c r="A44" s="4" t="inlineStr">
        <is>
          <t>Deposits(e)</t>
        </is>
      </c>
      <c r="B44" s="6" t="n">
        <v>0</v>
      </c>
      <c r="C44" s="6" t="n">
        <v>0</v>
      </c>
    </row>
    <row r="45">
      <c r="A45" s="4" t="inlineStr">
        <is>
          <t>Level 3 | Total</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Lived Asset, Held-for-Sale, Fair Value Disclosure</t>
        </is>
      </c>
      <c r="B47" s="4" t="inlineStr">
        <is>
          <t xml:space="preserve"> </t>
        </is>
      </c>
      <c r="C47" s="6" t="n">
        <v>0</v>
      </c>
    </row>
    <row r="48">
      <c r="A48" s="4" t="inlineStr">
        <is>
          <t>Variable Interest Entity, Primary Beneficiary | Carrying Valu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Borrowings of consolidated securitization entities</t>
        </is>
      </c>
      <c r="B50" s="6" t="n">
        <v>7842</v>
      </c>
      <c r="C50" s="6" t="n">
        <v>7267</v>
      </c>
    </row>
    <row r="51">
      <c r="A51" s="4" t="inlineStr">
        <is>
          <t>Variable Interest Entity, Primary Beneficiary | Total</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Borrowings of consolidated securitization entities</t>
        </is>
      </c>
      <c r="B53" s="6" t="n">
        <v>7871</v>
      </c>
      <c r="C53" s="6" t="n">
        <v>7250</v>
      </c>
    </row>
    <row r="54">
      <c r="A54" s="4" t="inlineStr">
        <is>
          <t>Variable Interest Entity, Primary Beneficiary |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Borrowings of consolidated securitization entities</t>
        </is>
      </c>
      <c r="B56" s="6" t="n">
        <v>0</v>
      </c>
      <c r="C56" s="6" t="n">
        <v>0</v>
      </c>
    </row>
    <row r="57">
      <c r="A57" s="4" t="inlineStr">
        <is>
          <t>Variable Interest Entity, Primary Beneficiary | Level 2</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Borrowings of consolidated securitization entities</t>
        </is>
      </c>
      <c r="B59" s="6" t="n">
        <v>4950</v>
      </c>
      <c r="C59" s="6" t="n">
        <v>3411</v>
      </c>
    </row>
    <row r="60">
      <c r="A60" s="4" t="inlineStr">
        <is>
          <t>Variable Interest Entity, Primary Beneficiary | Level 3</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Borrowings of consolidated securitization entities</t>
        </is>
      </c>
      <c r="B62" s="6" t="n">
        <v>2921</v>
      </c>
      <c r="C62" s="6" t="n">
        <v>3839</v>
      </c>
    </row>
    <row r="63">
      <c r="A63" s="4" t="inlineStr">
        <is>
          <t>Senior unsecured notes | Carrying Valu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unsecured notes</t>
        </is>
      </c>
      <c r="B65" s="6" t="n">
        <v>7620</v>
      </c>
      <c r="C65" s="6" t="n">
        <v>8715</v>
      </c>
    </row>
    <row r="66">
      <c r="A66" s="4" t="inlineStr">
        <is>
          <t>Senior unsecured notes | Total</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Senior unsecured notes</t>
        </is>
      </c>
      <c r="B68" s="6" t="n">
        <v>7502</v>
      </c>
      <c r="C68" s="6" t="n">
        <v>8423</v>
      </c>
    </row>
    <row r="69">
      <c r="A69" s="4" t="inlineStr">
        <is>
          <t>Senior unsecured notes | Level 1</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Senior unsecured notes</t>
        </is>
      </c>
      <c r="B71" s="6" t="n">
        <v>0</v>
      </c>
      <c r="C71" s="6" t="n">
        <v>0</v>
      </c>
    </row>
    <row r="72">
      <c r="A72" s="4" t="inlineStr">
        <is>
          <t>Senior unsecured notes | Level 2</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Senior unsecured notes</t>
        </is>
      </c>
      <c r="B74" s="6" t="n">
        <v>7502</v>
      </c>
      <c r="C74" s="6" t="n">
        <v>8423</v>
      </c>
    </row>
    <row r="75">
      <c r="A75" s="4" t="inlineStr">
        <is>
          <t>Senior unsecured notes | Level 3</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Senior unsecured notes</t>
        </is>
      </c>
      <c r="B77" s="5" t="n">
        <v>0</v>
      </c>
      <c r="C7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quity Securities Without Readily Determinable Fair Values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arry Value</t>
        </is>
      </c>
      <c r="B4" s="5" t="n">
        <v>270</v>
      </c>
      <c r="C4" s="5" t="n">
        <v>270</v>
      </c>
    </row>
    <row r="5">
      <c r="A5" s="4" t="inlineStr">
        <is>
          <t>Upward adjustments</t>
        </is>
      </c>
      <c r="B5" s="6" t="n">
        <v>0</v>
      </c>
      <c r="C5" s="6" t="n">
        <v>17</v>
      </c>
    </row>
    <row r="6">
      <c r="A6" s="4" t="inlineStr">
        <is>
          <t>Downward adjustments</t>
        </is>
      </c>
      <c r="B6" s="6" t="n">
        <v>-7</v>
      </c>
      <c r="C6" s="5" t="n">
        <v>-6</v>
      </c>
    </row>
    <row r="7">
      <c r="A7" s="4" t="inlineStr">
        <is>
          <t>Cumulative upward adjustments</t>
        </is>
      </c>
      <c r="B7" s="6" t="n">
        <v>205</v>
      </c>
      <c r="C7" s="4" t="inlineStr">
        <is>
          <t xml:space="preserve"> </t>
        </is>
      </c>
    </row>
    <row r="8">
      <c r="A8" s="4" t="inlineStr">
        <is>
          <t>Cumulative downward adjustments</t>
        </is>
      </c>
      <c r="B8" s="5" t="n">
        <v>-21</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Capital Adequacy (Details) - Basel III $ in Million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t>
        </is>
      </c>
      <c r="B3" s="13" t="n">
        <v>0.025</v>
      </c>
      <c r="C3" s="13" t="n">
        <v>0.025</v>
      </c>
    </row>
    <row r="4">
      <c r="A4" s="3" t="inlineStr">
        <is>
          <t>Total risk-based capital</t>
        </is>
      </c>
      <c r="B4" s="4" t="inlineStr">
        <is>
          <t xml:space="preserve"> </t>
        </is>
      </c>
      <c r="C4" s="4" t="inlineStr">
        <is>
          <t xml:space="preserve"> </t>
        </is>
      </c>
    </row>
    <row r="5">
      <c r="A5" s="4" t="inlineStr">
        <is>
          <t>Actual</t>
        </is>
      </c>
      <c r="B5" s="5" t="n">
        <v>17407</v>
      </c>
      <c r="C5" s="5" t="n">
        <v>15464</v>
      </c>
    </row>
    <row r="6">
      <c r="A6" s="4" t="inlineStr">
        <is>
          <t>Actual (percent)</t>
        </is>
      </c>
      <c r="B6" s="13" t="n">
        <v>0.165</v>
      </c>
      <c r="C6" s="13" t="n">
        <v>0.149</v>
      </c>
    </row>
    <row r="7">
      <c r="A7" s="4" t="inlineStr">
        <is>
          <t>Minimum for capital adequacy purposes</t>
        </is>
      </c>
      <c r="B7" s="5" t="n">
        <v>8433</v>
      </c>
      <c r="C7" s="5" t="n">
        <v>8277</v>
      </c>
    </row>
    <row r="8">
      <c r="A8" s="4" t="inlineStr">
        <is>
          <t>Minimum for capital adequacy purposes (percent)</t>
        </is>
      </c>
      <c r="B8" s="13" t="n">
        <v>0.08</v>
      </c>
      <c r="C8" s="13" t="n">
        <v>0.08</v>
      </c>
    </row>
    <row r="9">
      <c r="A9" s="3" t="inlineStr">
        <is>
          <t>Tier 1 risk-based capital</t>
        </is>
      </c>
      <c r="B9" s="4" t="inlineStr">
        <is>
          <t xml:space="preserve"> </t>
        </is>
      </c>
      <c r="C9" s="4" t="inlineStr">
        <is>
          <t xml:space="preserve"> </t>
        </is>
      </c>
    </row>
    <row r="10">
      <c r="A10" s="4" t="inlineStr">
        <is>
          <t>Actual</t>
        </is>
      </c>
      <c r="B10" s="5" t="n">
        <v>15239</v>
      </c>
      <c r="C10" s="5" t="n">
        <v>13334</v>
      </c>
    </row>
    <row r="11">
      <c r="A11" s="4" t="inlineStr">
        <is>
          <t>Actual (percent)</t>
        </is>
      </c>
      <c r="B11" s="13" t="n">
        <v>0.145</v>
      </c>
      <c r="C11" s="13" t="n">
        <v>0.129</v>
      </c>
    </row>
    <row r="12">
      <c r="A12" s="4" t="inlineStr">
        <is>
          <t>Minimum for capital adequacy purposes</t>
        </is>
      </c>
      <c r="B12" s="5" t="n">
        <v>6325</v>
      </c>
      <c r="C12" s="5" t="n">
        <v>6208</v>
      </c>
    </row>
    <row r="13">
      <c r="A13" s="4" t="inlineStr">
        <is>
          <t>Minimum for capital adequacy purposes (percent)</t>
        </is>
      </c>
      <c r="B13" s="13" t="n">
        <v>0.06</v>
      </c>
      <c r="C13" s="13" t="n">
        <v>0.06</v>
      </c>
    </row>
    <row r="14">
      <c r="A14" s="3" t="inlineStr">
        <is>
          <t>Tier 1 leverage</t>
        </is>
      </c>
      <c r="B14" s="4" t="inlineStr">
        <is>
          <t xml:space="preserve"> </t>
        </is>
      </c>
      <c r="C14" s="4" t="inlineStr">
        <is>
          <t xml:space="preserve"> </t>
        </is>
      </c>
    </row>
    <row r="15">
      <c r="A15" s="4" t="inlineStr">
        <is>
          <t>Actual</t>
        </is>
      </c>
      <c r="B15" s="5" t="n">
        <v>15239</v>
      </c>
      <c r="C15" s="5" t="n">
        <v>13334</v>
      </c>
    </row>
    <row r="16">
      <c r="A16" s="4" t="inlineStr">
        <is>
          <t>Actual (percent)</t>
        </is>
      </c>
      <c r="B16" s="13" t="n">
        <v>0.129</v>
      </c>
      <c r="C16" s="13" t="n">
        <v>0.117</v>
      </c>
    </row>
    <row r="17">
      <c r="A17" s="4" t="inlineStr">
        <is>
          <t>Minimum for capital adequacy purposes</t>
        </is>
      </c>
      <c r="B17" s="5" t="n">
        <v>4717</v>
      </c>
      <c r="C17" s="5" t="n">
        <v>4563</v>
      </c>
    </row>
    <row r="18">
      <c r="A18" s="4" t="inlineStr">
        <is>
          <t>Minimum for capital adequacy purposes (percent)</t>
        </is>
      </c>
      <c r="B18" s="13" t="n">
        <v>0.04</v>
      </c>
      <c r="C18" s="13" t="n">
        <v>0.04</v>
      </c>
    </row>
    <row r="19">
      <c r="A19" s="3" t="inlineStr">
        <is>
          <t>Common equity Tier 1 capital</t>
        </is>
      </c>
      <c r="B19" s="4" t="inlineStr">
        <is>
          <t xml:space="preserve"> </t>
        </is>
      </c>
      <c r="C19" s="4" t="inlineStr">
        <is>
          <t xml:space="preserve"> </t>
        </is>
      </c>
    </row>
    <row r="20">
      <c r="A20" s="4" t="inlineStr">
        <is>
          <t>Actual</t>
        </is>
      </c>
      <c r="B20" s="5" t="n">
        <v>14017</v>
      </c>
      <c r="C20" s="5" t="n">
        <v>12600</v>
      </c>
    </row>
    <row r="21">
      <c r="A21" s="4" t="inlineStr">
        <is>
          <t>Actual (percent)</t>
        </is>
      </c>
      <c r="B21" s="13" t="n">
        <v>0.133</v>
      </c>
      <c r="C21" s="13" t="n">
        <v>0.122</v>
      </c>
    </row>
    <row r="22">
      <c r="A22" s="4" t="inlineStr">
        <is>
          <t>Minimum for capital adequacy purposes</t>
        </is>
      </c>
      <c r="B22" s="5" t="n">
        <v>4744</v>
      </c>
      <c r="C22" s="5" t="n">
        <v>4656</v>
      </c>
    </row>
    <row r="23">
      <c r="A23" s="4" t="inlineStr">
        <is>
          <t>Minimum for capital adequacy purposes (percent)</t>
        </is>
      </c>
      <c r="B23" s="13" t="n">
        <v>0.045</v>
      </c>
      <c r="C23" s="13" t="n">
        <v>0.045</v>
      </c>
    </row>
    <row r="24">
      <c r="A24" s="4" t="inlineStr">
        <is>
          <t>Synchrony Bank</t>
        </is>
      </c>
      <c r="B24" s="4" t="inlineStr">
        <is>
          <t xml:space="preserve"> </t>
        </is>
      </c>
      <c r="C24" s="4" t="inlineStr">
        <is>
          <t xml:space="preserve"> </t>
        </is>
      </c>
    </row>
    <row r="25">
      <c r="A25" s="3" t="inlineStr">
        <is>
          <t>Total risk-based capital</t>
        </is>
      </c>
      <c r="B25" s="4" t="inlineStr">
        <is>
          <t xml:space="preserve"> </t>
        </is>
      </c>
      <c r="C25" s="4" t="inlineStr">
        <is>
          <t xml:space="preserve"> </t>
        </is>
      </c>
    </row>
    <row r="26">
      <c r="A26" s="4" t="inlineStr">
        <is>
          <t>Actual</t>
        </is>
      </c>
      <c r="B26" s="5" t="n">
        <v>15916</v>
      </c>
      <c r="C26" s="5" t="n">
        <v>14943</v>
      </c>
    </row>
    <row r="27">
      <c r="A27" s="4" t="inlineStr">
        <is>
          <t>Actual (percent)</t>
        </is>
      </c>
      <c r="B27" s="13" t="n">
        <v>0.158</v>
      </c>
      <c r="C27" s="13" t="n">
        <v>0.153</v>
      </c>
    </row>
    <row r="28">
      <c r="A28" s="4" t="inlineStr">
        <is>
          <t>Minimum for capital adequacy purposes</t>
        </is>
      </c>
      <c r="B28" s="5" t="n">
        <v>8037</v>
      </c>
      <c r="C28" s="5" t="n">
        <v>7822</v>
      </c>
    </row>
    <row r="29">
      <c r="A29" s="4" t="inlineStr">
        <is>
          <t>Minimum for capital adequacy purposes (percent)</t>
        </is>
      </c>
      <c r="B29" s="13" t="n">
        <v>0.08</v>
      </c>
      <c r="C29" s="13" t="n">
        <v>0.08</v>
      </c>
    </row>
    <row r="30">
      <c r="A30" s="4" t="inlineStr">
        <is>
          <t>Minimum to be well-capitalized under prompt corrective action provisions</t>
        </is>
      </c>
      <c r="B30" s="5" t="n">
        <v>10046</v>
      </c>
      <c r="C30" s="5" t="n">
        <v>9778</v>
      </c>
    </row>
    <row r="31">
      <c r="A31" s="4" t="inlineStr">
        <is>
          <t>Minimum to be well-capitalized under prompt corrective action provisions (percent)</t>
        </is>
      </c>
      <c r="B31" s="13" t="n">
        <v>0.1</v>
      </c>
      <c r="C31" s="13" t="n">
        <v>0.1</v>
      </c>
    </row>
    <row r="32">
      <c r="A32" s="3" t="inlineStr">
        <is>
          <t>Tier 1 risk-based capital</t>
        </is>
      </c>
      <c r="B32" s="4" t="inlineStr">
        <is>
          <t xml:space="preserve"> </t>
        </is>
      </c>
      <c r="C32" s="4" t="inlineStr">
        <is>
          <t xml:space="preserve"> </t>
        </is>
      </c>
    </row>
    <row r="33">
      <c r="A33" s="4" t="inlineStr">
        <is>
          <t>Actual</t>
        </is>
      </c>
      <c r="B33" s="5" t="n">
        <v>13805</v>
      </c>
      <c r="C33" s="5" t="n">
        <v>12880</v>
      </c>
    </row>
    <row r="34">
      <c r="A34" s="4" t="inlineStr">
        <is>
          <t>Actual (percent)</t>
        </is>
      </c>
      <c r="B34" s="13" t="n">
        <v>0.137</v>
      </c>
      <c r="C34" s="13" t="n">
        <v>0.132</v>
      </c>
    </row>
    <row r="35">
      <c r="A35" s="4" t="inlineStr">
        <is>
          <t>Minimum for capital adequacy purposes</t>
        </is>
      </c>
      <c r="B35" s="5" t="n">
        <v>6027</v>
      </c>
      <c r="C35" s="5" t="n">
        <v>5867</v>
      </c>
    </row>
    <row r="36">
      <c r="A36" s="4" t="inlineStr">
        <is>
          <t>Minimum for capital adequacy purposes (percent)</t>
        </is>
      </c>
      <c r="B36" s="13" t="n">
        <v>0.06</v>
      </c>
      <c r="C36" s="13" t="n">
        <v>0.06</v>
      </c>
    </row>
    <row r="37">
      <c r="A37" s="4" t="inlineStr">
        <is>
          <t>Minimum to be well-capitalized under prompt corrective action provisions</t>
        </is>
      </c>
      <c r="B37" s="5" t="n">
        <v>8037</v>
      </c>
      <c r="C37" s="5" t="n">
        <v>7822</v>
      </c>
    </row>
    <row r="38">
      <c r="A38" s="4" t="inlineStr">
        <is>
          <t>Minimum to be well-capitalized under prompt corrective action provisions (percent)</t>
        </is>
      </c>
      <c r="B38" s="13" t="n">
        <v>0.08</v>
      </c>
      <c r="C38" s="13" t="n">
        <v>0.08</v>
      </c>
    </row>
    <row r="39">
      <c r="A39" s="3" t="inlineStr">
        <is>
          <t>Tier 1 leverage</t>
        </is>
      </c>
      <c r="B39" s="4" t="inlineStr">
        <is>
          <t xml:space="preserve"> </t>
        </is>
      </c>
      <c r="C39" s="4" t="inlineStr">
        <is>
          <t xml:space="preserve"> </t>
        </is>
      </c>
    </row>
    <row r="40">
      <c r="A40" s="4" t="inlineStr">
        <is>
          <t>Actual</t>
        </is>
      </c>
      <c r="B40" s="5" t="n">
        <v>13805</v>
      </c>
      <c r="C40" s="5" t="n">
        <v>12880</v>
      </c>
    </row>
    <row r="41">
      <c r="A41" s="4" t="inlineStr">
        <is>
          <t>Actual (percent)</t>
        </is>
      </c>
      <c r="B41" s="13" t="n">
        <v>0.124</v>
      </c>
      <c r="C41" s="13" t="n">
        <v>0.12</v>
      </c>
    </row>
    <row r="42">
      <c r="A42" s="4" t="inlineStr">
        <is>
          <t>Minimum for capital adequacy purposes</t>
        </is>
      </c>
      <c r="B42" s="5" t="n">
        <v>4466</v>
      </c>
      <c r="C42" s="5" t="n">
        <v>4302</v>
      </c>
    </row>
    <row r="43">
      <c r="A43" s="4" t="inlineStr">
        <is>
          <t>Minimum for capital adequacy purposes (percent)</t>
        </is>
      </c>
      <c r="B43" s="13" t="n">
        <v>0.04</v>
      </c>
      <c r="C43" s="13" t="n">
        <v>0.04</v>
      </c>
    </row>
    <row r="44">
      <c r="A44" s="4" t="inlineStr">
        <is>
          <t>Minimum to be well-capitalized under prompt corrective action provisions</t>
        </is>
      </c>
      <c r="B44" s="5" t="n">
        <v>5582</v>
      </c>
      <c r="C44" s="5" t="n">
        <v>5377</v>
      </c>
    </row>
    <row r="45">
      <c r="A45" s="4" t="inlineStr">
        <is>
          <t>Minimum to be well-capitalized under prompt corrective action provisions (percent)</t>
        </is>
      </c>
      <c r="B45" s="13" t="n">
        <v>0.05</v>
      </c>
      <c r="C45" s="13" t="n">
        <v>0.05</v>
      </c>
    </row>
    <row r="46">
      <c r="A46" s="3" t="inlineStr">
        <is>
          <t>Common equity Tier 1 capital</t>
        </is>
      </c>
      <c r="B46" s="4" t="inlineStr">
        <is>
          <t xml:space="preserve"> </t>
        </is>
      </c>
      <c r="C46" s="4" t="inlineStr">
        <is>
          <t xml:space="preserve"> </t>
        </is>
      </c>
    </row>
    <row r="47">
      <c r="A47" s="4" t="inlineStr">
        <is>
          <t>Actual</t>
        </is>
      </c>
      <c r="B47" s="5" t="n">
        <v>13805</v>
      </c>
      <c r="C47" s="5" t="n">
        <v>12880</v>
      </c>
    </row>
    <row r="48">
      <c r="A48" s="4" t="inlineStr">
        <is>
          <t>Actual (percent)</t>
        </is>
      </c>
      <c r="B48" s="13" t="n">
        <v>0.137</v>
      </c>
      <c r="C48" s="13" t="n">
        <v>0.132</v>
      </c>
    </row>
    <row r="49">
      <c r="A49" s="4" t="inlineStr">
        <is>
          <t>Minimum for capital adequacy purposes</t>
        </is>
      </c>
      <c r="B49" s="5" t="n">
        <v>4521</v>
      </c>
      <c r="C49" s="5" t="n">
        <v>4400</v>
      </c>
    </row>
    <row r="50">
      <c r="A50" s="4" t="inlineStr">
        <is>
          <t>Minimum for capital adequacy purposes (percent)</t>
        </is>
      </c>
      <c r="B50" s="13" t="n">
        <v>0.045</v>
      </c>
      <c r="C50" s="13" t="n">
        <v>0.045</v>
      </c>
    </row>
    <row r="51">
      <c r="A51" s="4" t="inlineStr">
        <is>
          <t>Minimum to be well-capitalized under prompt corrective action provisions</t>
        </is>
      </c>
      <c r="B51" s="5" t="n">
        <v>6530</v>
      </c>
      <c r="C51" s="5" t="n">
        <v>6356</v>
      </c>
    </row>
    <row r="52">
      <c r="A52" s="4" t="inlineStr">
        <is>
          <t>Minimum to be well-capitalized under prompt corrective action provisions (percent)</t>
        </is>
      </c>
      <c r="B52" s="13" t="n">
        <v>0.065</v>
      </c>
      <c r="C52" s="13" t="n">
        <v>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We conduct our operations through a single business segment. See Note 17. Segment Reporting for additional information.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 of eligible compensation</t>
        </is>
      </c>
      <c r="B4" s="10" t="n">
        <v>0.03</v>
      </c>
      <c r="C4" s="4" t="inlineStr">
        <is>
          <t xml:space="preserve"> </t>
        </is>
      </c>
      <c r="D4" s="4" t="inlineStr">
        <is>
          <t xml:space="preserve"> </t>
        </is>
      </c>
    </row>
    <row r="5">
      <c r="A5" s="4" t="inlineStr">
        <is>
          <t>Employer matching contribution of eligible compensation</t>
        </is>
      </c>
      <c r="B5" s="10" t="n">
        <v>0.04</v>
      </c>
      <c r="C5" s="4" t="inlineStr">
        <is>
          <t xml:space="preserve"> </t>
        </is>
      </c>
      <c r="D5" s="4" t="inlineStr">
        <is>
          <t xml:space="preserve"> </t>
        </is>
      </c>
    </row>
    <row r="6">
      <c r="A6" s="4" t="inlineStr">
        <is>
          <t>Defined Contribution Plan, Cost</t>
        </is>
      </c>
      <c r="B6" s="5" t="n">
        <v>93</v>
      </c>
      <c r="C6" s="5" t="n">
        <v>88</v>
      </c>
      <c r="D6" s="5" t="n">
        <v>80</v>
      </c>
    </row>
    <row r="7">
      <c r="A7" s="4" t="inlineStr">
        <is>
          <t>Health and Welfare Benefits, Cost</t>
        </is>
      </c>
      <c r="B7" s="6" t="n">
        <v>139</v>
      </c>
      <c r="C7" s="6" t="n">
        <v>134</v>
      </c>
      <c r="D7" s="6" t="n">
        <v>114</v>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Contribution Plan, Cost</t>
        </is>
      </c>
      <c r="B9" s="6" t="n">
        <v>93</v>
      </c>
      <c r="C9" s="6" t="n">
        <v>88</v>
      </c>
      <c r="D9" s="5" t="n">
        <v>80</v>
      </c>
    </row>
    <row r="10">
      <c r="A10" s="4" t="inlineStr">
        <is>
          <t>General Electric | Other Liabil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Reimbursement obligations</t>
        </is>
      </c>
      <c r="B12" s="5" t="n">
        <v>165</v>
      </c>
      <c r="C12" s="5" t="n">
        <v>171</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3499</v>
      </c>
      <c r="C4" s="5" t="n">
        <v>2238</v>
      </c>
      <c r="D4" s="5" t="n">
        <v>3016</v>
      </c>
    </row>
    <row r="5">
      <c r="A5" s="4" t="inlineStr">
        <is>
          <t>Preferred stock dividends</t>
        </is>
      </c>
      <c r="B5" s="6" t="n">
        <v>-72</v>
      </c>
      <c r="C5" s="6" t="n">
        <v>-42</v>
      </c>
      <c r="D5" s="6" t="n">
        <v>-42</v>
      </c>
    </row>
    <row r="6">
      <c r="A6" s="4" t="inlineStr">
        <is>
          <t>Net earnings available to common stockholders</t>
        </is>
      </c>
      <c r="B6" s="5" t="n">
        <v>3427</v>
      </c>
      <c r="C6" s="5" t="n">
        <v>2196</v>
      </c>
      <c r="D6" s="5" t="n">
        <v>2974</v>
      </c>
    </row>
    <row r="7">
      <c r="A7" s="4" t="inlineStr">
        <is>
          <t>Weighted average common shares outstanding, basic (in shares)</t>
        </is>
      </c>
      <c r="B7" s="14" t="n">
        <v>396.5</v>
      </c>
      <c r="C7" s="14" t="n">
        <v>421.2</v>
      </c>
      <c r="D7" s="14" t="n">
        <v>480.4</v>
      </c>
    </row>
    <row r="8">
      <c r="A8" s="4" t="inlineStr">
        <is>
          <t>Effect of dilutive securities (in shares)</t>
        </is>
      </c>
      <c r="B8" s="14" t="n">
        <v>4.1</v>
      </c>
      <c r="C8" s="14" t="n">
        <v>2.3</v>
      </c>
      <c r="D8" s="6" t="n">
        <v>3</v>
      </c>
    </row>
    <row r="9">
      <c r="A9" s="4" t="inlineStr">
        <is>
          <t>Weighted average common shares outstanding, dilutive (in shares)</t>
        </is>
      </c>
      <c r="B9" s="14" t="n">
        <v>400.6</v>
      </c>
      <c r="C9" s="14" t="n">
        <v>423.5</v>
      </c>
      <c r="D9" s="14" t="n">
        <v>483.4</v>
      </c>
    </row>
    <row r="10">
      <c r="A10" s="4" t="inlineStr">
        <is>
          <t>Earnings per basic common share (in usd per share)</t>
        </is>
      </c>
      <c r="B10" s="7" t="n">
        <v>8.640000000000001</v>
      </c>
      <c r="C10" s="7" t="n">
        <v>5.21</v>
      </c>
      <c r="D10" s="7" t="n">
        <v>6.19</v>
      </c>
    </row>
    <row r="11">
      <c r="A11" s="4" t="inlineStr">
        <is>
          <t>Earnings per diluted common share (in usd per share)</t>
        </is>
      </c>
      <c r="B11" s="7" t="n">
        <v>8.550000000000001</v>
      </c>
      <c r="C11" s="7" t="n">
        <v>5.19</v>
      </c>
      <c r="D11" s="7" t="n">
        <v>6.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6" t="n">
        <v>4</v>
      </c>
      <c r="D4" s="6"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Other Stock Related Information Equity and Other Stock Related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6" t="n">
        <v>1250000</v>
      </c>
      <c r="C4" s="6" t="n">
        <v>1250000</v>
      </c>
      <c r="D4" s="4" t="inlineStr">
        <is>
          <t xml:space="preserve"> </t>
        </is>
      </c>
    </row>
    <row r="5">
      <c r="A5" s="4" t="inlineStr">
        <is>
          <t>Preferred stock, par share value $0.001 per share; 1,250,000 and 750,000 shares authorized at December 31, 2024 and 2023, respectively; 1,250,000 and 750,000 shares issued and outstanding at December 31, 2024 and 2023, respectively and aggregate liquidation preference of $1,250 at December 31, 2024 and $750 at December 31, 2023</t>
        </is>
      </c>
      <c r="B5" s="5" t="n">
        <v>1222</v>
      </c>
      <c r="C5" s="5" t="n">
        <v>734</v>
      </c>
      <c r="D5" s="4" t="inlineStr">
        <is>
          <t xml:space="preserve"> </t>
        </is>
      </c>
    </row>
    <row r="6">
      <c r="A6" s="4" t="inlineStr">
        <is>
          <t>Common Stock, Dividends, Per Share, Declared</t>
        </is>
      </c>
      <c r="B6" s="5" t="n">
        <v>1</v>
      </c>
      <c r="C6" s="7" t="n">
        <v>0.96</v>
      </c>
      <c r="D6" s="7" t="n">
        <v>0.9</v>
      </c>
    </row>
    <row r="7">
      <c r="A7" s="4" t="inlineStr">
        <is>
          <t>Dividends, Common Stock, Cash</t>
        </is>
      </c>
      <c r="B7" s="5" t="n">
        <v>398</v>
      </c>
      <c r="C7" s="5" t="n">
        <v>406</v>
      </c>
      <c r="D7" s="5" t="n">
        <v>434</v>
      </c>
    </row>
    <row r="8">
      <c r="A8" s="4" t="inlineStr">
        <is>
          <t>Dividends, Preferred Stock, Cash</t>
        </is>
      </c>
      <c r="B8" s="5" t="n">
        <v>72</v>
      </c>
      <c r="C8" s="6" t="n">
        <v>42</v>
      </c>
      <c r="D8" s="6" t="n">
        <v>42</v>
      </c>
    </row>
    <row r="9">
      <c r="A9" s="4" t="inlineStr">
        <is>
          <t>Treasury Stock, Shares, Acquired</t>
        </is>
      </c>
      <c r="B9" s="6" t="n">
        <v>22500000</v>
      </c>
      <c r="C9" s="4" t="inlineStr">
        <is>
          <t xml:space="preserve"> </t>
        </is>
      </c>
      <c r="D9" s="4" t="inlineStr">
        <is>
          <t xml:space="preserve"> </t>
        </is>
      </c>
    </row>
    <row r="10">
      <c r="A10" s="4" t="inlineStr">
        <is>
          <t>Treasury Stock, Value, Acquired, Cost Method</t>
        </is>
      </c>
      <c r="B10" s="5" t="n">
        <v>1008</v>
      </c>
      <c r="C10" s="6" t="n">
        <v>1112</v>
      </c>
      <c r="D10" s="5" t="n">
        <v>3320</v>
      </c>
    </row>
    <row r="11">
      <c r="A11" s="4" t="inlineStr">
        <is>
          <t>Share Repurchase Program, Remaining Authorized, Amount</t>
        </is>
      </c>
      <c r="B11" s="5" t="n">
        <v>600</v>
      </c>
      <c r="C11" s="4" t="inlineStr">
        <is>
          <t xml:space="preserve"> </t>
        </is>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Total shareholder return modifier</t>
        </is>
      </c>
      <c r="B15" s="10" t="n">
        <v>0.2</v>
      </c>
      <c r="C15" s="4" t="inlineStr">
        <is>
          <t xml:space="preserve"> </t>
        </is>
      </c>
      <c r="D15" s="4" t="inlineStr">
        <is>
          <t xml:space="preserve"> </t>
        </is>
      </c>
    </row>
    <row r="16">
      <c r="A16" s="4" t="inlineStr">
        <is>
          <t>Performance Shares | Min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Award vesting rights, percentage</t>
        </is>
      </c>
      <c r="B18" s="10" t="n">
        <v>0</v>
      </c>
      <c r="C18" s="4" t="inlineStr">
        <is>
          <t xml:space="preserve"> </t>
        </is>
      </c>
      <c r="D18" s="4" t="inlineStr">
        <is>
          <t xml:space="preserve"> </t>
        </is>
      </c>
    </row>
    <row r="19">
      <c r="A19" s="4" t="inlineStr">
        <is>
          <t>Performance Shares | Max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Award vesting rights, percentage</t>
        </is>
      </c>
      <c r="B21" s="10" t="n">
        <v>1.5</v>
      </c>
      <c r="C21" s="4" t="inlineStr">
        <is>
          <t xml:space="preserve"> </t>
        </is>
      </c>
      <c r="D21" s="4" t="inlineStr">
        <is>
          <t xml:space="preserve"> </t>
        </is>
      </c>
    </row>
    <row r="22">
      <c r="A22" s="4" t="inlineStr">
        <is>
          <t>2014 Long-Term Incentive Plan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of common stock available for grant</t>
        </is>
      </c>
      <c r="B24" s="6" t="n">
        <v>26900000</v>
      </c>
      <c r="C24" s="4" t="inlineStr">
        <is>
          <t xml:space="preserve"> </t>
        </is>
      </c>
      <c r="D24" s="4" t="inlineStr">
        <is>
          <t xml:space="preserve"> </t>
        </is>
      </c>
    </row>
    <row r="25">
      <c r="A25" s="4" t="inlineStr">
        <is>
          <t>Unrecognized compensation cost related to non-vested RSUs and Options</t>
        </is>
      </c>
      <c r="B25" s="5" t="n">
        <v>144</v>
      </c>
      <c r="C25" s="4" t="inlineStr">
        <is>
          <t xml:space="preserve"> </t>
        </is>
      </c>
      <c r="D25" s="4" t="inlineStr">
        <is>
          <t xml:space="preserve"> </t>
        </is>
      </c>
    </row>
    <row r="26">
      <c r="A26" s="4" t="inlineStr">
        <is>
          <t>Weighted average amortization period</t>
        </is>
      </c>
      <c r="B26" s="4" t="inlineStr">
        <is>
          <t>1 year 10 months 24 days</t>
        </is>
      </c>
      <c r="C26" s="4" t="inlineStr">
        <is>
          <t xml:space="preserve"> </t>
        </is>
      </c>
      <c r="D26" s="4" t="inlineStr">
        <is>
          <t xml:space="preserve"> </t>
        </is>
      </c>
    </row>
    <row r="27">
      <c r="A27" s="4" t="inlineStr">
        <is>
          <t>2014 Long-Term Incentive Plan [Member] | Restricted Stock Units (RSU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SUs and PSUs issued and outstanding (in shares)</t>
        </is>
      </c>
      <c r="B29" s="6" t="n">
        <v>4400000</v>
      </c>
      <c r="C29" s="4" t="inlineStr">
        <is>
          <t xml:space="preserve"> </t>
        </is>
      </c>
      <c r="D29" s="4" t="inlineStr">
        <is>
          <t xml:space="preserve"> </t>
        </is>
      </c>
    </row>
    <row r="30">
      <c r="A30" s="4" t="inlineStr">
        <is>
          <t>2014 Long-Term Incentive Plan [Member] | Restricted Stock Units (RSUs) | Minimum</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2014 Long-Term Incentive Plan [Member] | Employee Stock Option</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tock options issued and outstanding</t>
        </is>
      </c>
      <c r="B35" s="6" t="n">
        <v>1900000</v>
      </c>
      <c r="C35" s="4" t="inlineStr">
        <is>
          <t xml:space="preserve"> </t>
        </is>
      </c>
      <c r="D35" s="4" t="inlineStr">
        <is>
          <t xml:space="preserve"> </t>
        </is>
      </c>
    </row>
    <row r="36">
      <c r="A36" s="4" t="inlineStr">
        <is>
          <t>2014 Long-Term Incentive Plan [Member] | Performance Share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RSUs and PSUs issued and outstanding (in shares)</t>
        </is>
      </c>
      <c r="B38" s="6" t="n">
        <v>2600000</v>
      </c>
      <c r="C38" s="4" t="inlineStr">
        <is>
          <t xml:space="preserve"> </t>
        </is>
      </c>
      <c r="D38" s="4" t="inlineStr">
        <is>
          <t xml:space="preserve"> </t>
        </is>
      </c>
    </row>
    <row r="39">
      <c r="A39" s="4" t="inlineStr">
        <is>
          <t>2014 Long-Term Incentive Plan [Member] | Restricted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RSUs and PSUs issued and outstanding (in shares)</t>
        </is>
      </c>
      <c r="B41" s="6" t="n">
        <v>7000000</v>
      </c>
      <c r="C41" s="4" t="inlineStr">
        <is>
          <t xml:space="preserve"> </t>
        </is>
      </c>
      <c r="D41" s="4" t="inlineStr">
        <is>
          <t xml:space="preserve"> </t>
        </is>
      </c>
    </row>
    <row r="42">
      <c r="A42" s="4" t="inlineStr">
        <is>
          <t>January 2021 Share Repurchase Program</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 Repurchase Program, Authorized, Amount</t>
        </is>
      </c>
      <c r="B44" s="5" t="n">
        <v>1000</v>
      </c>
      <c r="C44" s="4" t="inlineStr">
        <is>
          <t xml:space="preserve"> </t>
        </is>
      </c>
      <c r="D44" s="4" t="inlineStr">
        <is>
          <t xml:space="preserve"> </t>
        </is>
      </c>
    </row>
    <row r="45">
      <c r="A45" s="4" t="inlineStr">
        <is>
          <t>Series A Preferred Stock</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Dividend Rate, Percentage</t>
        </is>
      </c>
      <c r="B47" s="15" t="n">
        <v>0.05625</v>
      </c>
      <c r="C47" s="4" t="inlineStr">
        <is>
          <t xml:space="preserve"> </t>
        </is>
      </c>
      <c r="D47" s="4" t="inlineStr">
        <is>
          <t xml:space="preserve"> </t>
        </is>
      </c>
    </row>
    <row r="48">
      <c r="A48" s="4" t="inlineStr">
        <is>
          <t>Preferred Stock, Redemption Price Per Share</t>
        </is>
      </c>
      <c r="B48" s="5" t="n">
        <v>1000</v>
      </c>
      <c r="C48" s="4" t="inlineStr">
        <is>
          <t xml:space="preserve"> </t>
        </is>
      </c>
      <c r="D48" s="4" t="inlineStr">
        <is>
          <t xml:space="preserve"> </t>
        </is>
      </c>
    </row>
    <row r="49">
      <c r="A49" s="4" t="inlineStr">
        <is>
          <t>Preferred stock shares outstanding (in shares)</t>
        </is>
      </c>
      <c r="B49" s="6" t="n">
        <v>750000</v>
      </c>
      <c r="C49" s="4" t="inlineStr">
        <is>
          <t xml:space="preserve"> </t>
        </is>
      </c>
      <c r="D49" s="4" t="inlineStr">
        <is>
          <t xml:space="preserve"> </t>
        </is>
      </c>
    </row>
    <row r="50">
      <c r="A50" s="4" t="inlineStr">
        <is>
          <t>Preferred stock, par share value $0.001 per share; 1,250,000 and 750,000 shares authorized at December 31, 2024 and 2023, respectively; 1,250,000 and 750,000 shares issued and outstanding at December 31, 2024 and 2023, respectively and aggregate liquidation preference of $1,250 at December 31, 2024 and $750 at December 31, 2023</t>
        </is>
      </c>
      <c r="B50" s="5" t="n">
        <v>734</v>
      </c>
      <c r="C50" s="5" t="n">
        <v>734</v>
      </c>
      <c r="D50" s="4" t="inlineStr">
        <is>
          <t xml:space="preserve"> </t>
        </is>
      </c>
    </row>
    <row r="51">
      <c r="A51" s="4" t="inlineStr">
        <is>
          <t>Preferred Stock, Dividends Per Share, Declared</t>
        </is>
      </c>
      <c r="B51" s="7" t="n">
        <v>56.24</v>
      </c>
      <c r="C51" s="7" t="n">
        <v>56.24</v>
      </c>
      <c r="D51" s="7" t="n">
        <v>56.24</v>
      </c>
    </row>
    <row r="52">
      <c r="A52" s="4" t="inlineStr">
        <is>
          <t>Dividends, Preferred Stock, Cash</t>
        </is>
      </c>
      <c r="B52" s="5" t="n">
        <v>42</v>
      </c>
      <c r="C52" s="4" t="inlineStr">
        <is>
          <t xml:space="preserve"> </t>
        </is>
      </c>
      <c r="D52" s="4" t="inlineStr">
        <is>
          <t xml:space="preserve"> </t>
        </is>
      </c>
    </row>
    <row r="53">
      <c r="A53" s="4" t="inlineStr">
        <is>
          <t>Series B Preferred Stock</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Preferred Stock, Dividend Rate, Percentage</t>
        </is>
      </c>
      <c r="B55" s="10" t="n">
        <v>8.25</v>
      </c>
      <c r="C55" s="4" t="inlineStr">
        <is>
          <t xml:space="preserve"> </t>
        </is>
      </c>
      <c r="D55" s="4" t="inlineStr">
        <is>
          <t xml:space="preserve"> </t>
        </is>
      </c>
    </row>
    <row r="56">
      <c r="A56" s="4" t="inlineStr">
        <is>
          <t>Preferred Stock, Redemption Price Per Share</t>
        </is>
      </c>
      <c r="B56" s="5" t="n">
        <v>1000</v>
      </c>
      <c r="C56" s="4" t="inlineStr">
        <is>
          <t xml:space="preserve"> </t>
        </is>
      </c>
      <c r="D56" s="4" t="inlineStr">
        <is>
          <t xml:space="preserve"> </t>
        </is>
      </c>
    </row>
    <row r="57">
      <c r="A57" s="4" t="inlineStr">
        <is>
          <t>Preferred stock shares outstanding (in shares)</t>
        </is>
      </c>
      <c r="B57" s="6" t="n">
        <v>500000</v>
      </c>
      <c r="C57" s="4" t="inlineStr">
        <is>
          <t xml:space="preserve"> </t>
        </is>
      </c>
      <c r="D57" s="4" t="inlineStr">
        <is>
          <t xml:space="preserve"> </t>
        </is>
      </c>
    </row>
    <row r="58">
      <c r="A58" s="4" t="inlineStr">
        <is>
          <t>Preferred stock, par share value $0.001 per share; 1,250,000 and 750,000 shares authorized at December 31, 2024 and 2023, respectively; 1,250,000 and 750,000 shares issued and outstanding at December 31, 2024 and 2023, respectively and aggregate liquidation preference of $1,250 at December 31, 2024 and $750 at December 31, 2023</t>
        </is>
      </c>
      <c r="B58" s="5" t="n">
        <v>488</v>
      </c>
      <c r="C58" s="5" t="n">
        <v>0</v>
      </c>
      <c r="D58" s="4" t="inlineStr">
        <is>
          <t xml:space="preserve"> </t>
        </is>
      </c>
    </row>
    <row r="59">
      <c r="A59" s="4" t="inlineStr">
        <is>
          <t>Preferred Stock, Dividends Per Share, Declared</t>
        </is>
      </c>
      <c r="B59" s="7" t="n">
        <v>60.05</v>
      </c>
      <c r="C59" s="4" t="inlineStr">
        <is>
          <t xml:space="preserve"> </t>
        </is>
      </c>
      <c r="D59" s="4" t="inlineStr">
        <is>
          <t xml:space="preserve"> </t>
        </is>
      </c>
    </row>
    <row r="60">
      <c r="A60" s="4" t="inlineStr">
        <is>
          <t>Dividends, Preferred Stock, Cash</t>
        </is>
      </c>
      <c r="B60" s="5" t="n">
        <v>30</v>
      </c>
      <c r="C60" s="4" t="inlineStr">
        <is>
          <t xml:space="preserve"> </t>
        </is>
      </c>
      <c r="D60" s="4" t="inlineStr">
        <is>
          <t xml:space="preserve"> </t>
        </is>
      </c>
    </row>
    <row r="61">
      <c r="A61" s="4" t="inlineStr">
        <is>
          <t>Preferred Stock, Dividend Payment Rate, Variable</t>
        </is>
      </c>
      <c r="B61" s="4" t="inlineStr">
        <is>
          <t>4.044</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arnings Before Income Tax Provision (Details) - USD ($) $ in Millions</t>
        </is>
      </c>
      <c r="B1" s="2" t="inlineStr">
        <is>
          <t>12 Months Ended</t>
        </is>
      </c>
    </row>
    <row r="2">
      <c r="B2" s="2" t="inlineStr">
        <is>
          <t>Dec. 31, 2024</t>
        </is>
      </c>
      <c r="C2" s="2" t="inlineStr">
        <is>
          <t>Dec. 31, 2023</t>
        </is>
      </c>
      <c r="D2" s="2" t="inlineStr">
        <is>
          <t>Dec. 31, 2022</t>
        </is>
      </c>
    </row>
    <row r="3">
      <c r="A3" s="3" t="inlineStr">
        <is>
          <t>Earnings Before Provision For Income Taxes</t>
        </is>
      </c>
      <c r="B3" s="4" t="inlineStr">
        <is>
          <t xml:space="preserve"> </t>
        </is>
      </c>
      <c r="C3" s="4" t="inlineStr">
        <is>
          <t xml:space="preserve"> </t>
        </is>
      </c>
      <c r="D3" s="4" t="inlineStr">
        <is>
          <t xml:space="preserve"> </t>
        </is>
      </c>
    </row>
    <row r="4">
      <c r="A4" s="4" t="inlineStr">
        <is>
          <t>U.S.</t>
        </is>
      </c>
      <c r="B4" s="5" t="n">
        <v>4519</v>
      </c>
      <c r="C4" s="5" t="n">
        <v>2873</v>
      </c>
      <c r="D4" s="5" t="n">
        <v>3947</v>
      </c>
    </row>
    <row r="5">
      <c r="A5" s="4" t="inlineStr">
        <is>
          <t>Non-U.S.</t>
        </is>
      </c>
      <c r="B5" s="6" t="n">
        <v>34</v>
      </c>
      <c r="C5" s="6" t="n">
        <v>31</v>
      </c>
      <c r="D5" s="6" t="n">
        <v>15</v>
      </c>
    </row>
    <row r="6">
      <c r="A6" s="4" t="inlineStr">
        <is>
          <t>Earnings before provision for income taxes</t>
        </is>
      </c>
      <c r="B6" s="5" t="n">
        <v>4553</v>
      </c>
      <c r="C6" s="5" t="n">
        <v>2904</v>
      </c>
      <c r="D6" s="5" t="n">
        <v>39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provision for income taxes</t>
        </is>
      </c>
      <c r="B3" s="4" t="inlineStr">
        <is>
          <t xml:space="preserve"> </t>
        </is>
      </c>
      <c r="C3" s="4" t="inlineStr">
        <is>
          <t xml:space="preserve"> </t>
        </is>
      </c>
      <c r="D3" s="4" t="inlineStr">
        <is>
          <t xml:space="preserve"> </t>
        </is>
      </c>
    </row>
    <row r="4">
      <c r="A4" s="4" t="inlineStr">
        <is>
          <t>U.S. Federal</t>
        </is>
      </c>
      <c r="B4" s="5" t="n">
        <v>990</v>
      </c>
      <c r="C4" s="5" t="n">
        <v>943</v>
      </c>
      <c r="D4" s="5" t="n">
        <v>1145</v>
      </c>
    </row>
    <row r="5">
      <c r="A5" s="4" t="inlineStr">
        <is>
          <t>U.S. state and local</t>
        </is>
      </c>
      <c r="B5" s="6" t="n">
        <v>155</v>
      </c>
      <c r="C5" s="6" t="n">
        <v>171</v>
      </c>
      <c r="D5" s="6" t="n">
        <v>217</v>
      </c>
    </row>
    <row r="6">
      <c r="A6" s="4" t="inlineStr">
        <is>
          <t>Non-U.S.</t>
        </is>
      </c>
      <c r="B6" s="6" t="n">
        <v>7</v>
      </c>
      <c r="C6" s="6" t="n">
        <v>10</v>
      </c>
      <c r="D6" s="6" t="n">
        <v>5</v>
      </c>
    </row>
    <row r="7">
      <c r="A7" s="4" t="inlineStr">
        <is>
          <t>Total current provision for income taxes</t>
        </is>
      </c>
      <c r="B7" s="6" t="n">
        <v>1152</v>
      </c>
      <c r="C7" s="6" t="n">
        <v>1124</v>
      </c>
      <c r="D7" s="6" t="n">
        <v>1367</v>
      </c>
    </row>
    <row r="8">
      <c r="A8" s="3" t="inlineStr">
        <is>
          <t>Deferred provision (benefit) for income taxes</t>
        </is>
      </c>
      <c r="B8" s="4" t="inlineStr">
        <is>
          <t xml:space="preserve"> </t>
        </is>
      </c>
      <c r="C8" s="4" t="inlineStr">
        <is>
          <t xml:space="preserve"> </t>
        </is>
      </c>
      <c r="D8" s="4" t="inlineStr">
        <is>
          <t xml:space="preserve"> </t>
        </is>
      </c>
    </row>
    <row r="9">
      <c r="A9" s="4" t="inlineStr">
        <is>
          <t>U.S. Federal</t>
        </is>
      </c>
      <c r="B9" s="6" t="n">
        <v>-80</v>
      </c>
      <c r="C9" s="6" t="n">
        <v>-384</v>
      </c>
      <c r="D9" s="6" t="n">
        <v>-352</v>
      </c>
    </row>
    <row r="10">
      <c r="A10" s="4" t="inlineStr">
        <is>
          <t>U.S. state and local</t>
        </is>
      </c>
      <c r="B10" s="6" t="n">
        <v>-17</v>
      </c>
      <c r="C10" s="6" t="n">
        <v>-73</v>
      </c>
      <c r="D10" s="6" t="n">
        <v>-71</v>
      </c>
    </row>
    <row r="11">
      <c r="A11" s="4" t="inlineStr">
        <is>
          <t>Non-U.S.</t>
        </is>
      </c>
      <c r="B11" s="6" t="n">
        <v>-1</v>
      </c>
      <c r="C11" s="6" t="n">
        <v>-1</v>
      </c>
      <c r="D11" s="6" t="n">
        <v>2</v>
      </c>
    </row>
    <row r="12">
      <c r="A12" s="4" t="inlineStr">
        <is>
          <t>Deferred provision (benefit) for income taxes</t>
        </is>
      </c>
      <c r="B12" s="6" t="n">
        <v>-98</v>
      </c>
      <c r="C12" s="6" t="n">
        <v>-458</v>
      </c>
      <c r="D12" s="6" t="n">
        <v>-421</v>
      </c>
    </row>
    <row r="13">
      <c r="A13" s="4" t="inlineStr">
        <is>
          <t>Total provision for income taxes</t>
        </is>
      </c>
      <c r="B13" s="5" t="n">
        <v>1054</v>
      </c>
      <c r="C13" s="5" t="n">
        <v>666</v>
      </c>
      <c r="D13" s="5" t="n">
        <v>9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U.S. state and local income taxes, net of federal benefit</t>
        </is>
      </c>
      <c r="B5" s="11" t="n">
        <v>0.024</v>
      </c>
      <c r="C5" s="11" t="n">
        <v>0.035</v>
      </c>
      <c r="D5" s="11" t="n">
        <v>0.036</v>
      </c>
    </row>
    <row r="6">
      <c r="A6" s="4" t="inlineStr">
        <is>
          <t>All other, net</t>
        </is>
      </c>
      <c r="B6" s="4" t="inlineStr">
        <is>
          <t>(0.30%)</t>
        </is>
      </c>
      <c r="C6" s="4" t="inlineStr">
        <is>
          <t>(1.60%)</t>
        </is>
      </c>
      <c r="D6" s="4" t="inlineStr">
        <is>
          <t>(0.70%)</t>
        </is>
      </c>
    </row>
    <row r="7">
      <c r="A7" s="4" t="inlineStr">
        <is>
          <t>Effective tax rate</t>
        </is>
      </c>
      <c r="B7" s="11" t="n">
        <v>0.231</v>
      </c>
      <c r="C7" s="11" t="n">
        <v>0.229</v>
      </c>
      <c r="D7" s="11" t="n">
        <v>0.2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credit losses</t>
        </is>
      </c>
      <c r="B3" s="5" t="n">
        <v>2718</v>
      </c>
      <c r="C3" s="5" t="n">
        <v>2626</v>
      </c>
    </row>
    <row r="4">
      <c r="A4" s="4" t="inlineStr">
        <is>
          <t>Compensation and employee benefits</t>
        </is>
      </c>
      <c r="B4" s="6" t="n">
        <v>133</v>
      </c>
      <c r="C4" s="6" t="n">
        <v>149</v>
      </c>
    </row>
    <row r="5">
      <c r="A5" s="4" t="inlineStr">
        <is>
          <t>Other assets</t>
        </is>
      </c>
      <c r="B5" s="6" t="n">
        <v>216</v>
      </c>
      <c r="C5" s="6" t="n">
        <v>166</v>
      </c>
    </row>
    <row r="6">
      <c r="A6" s="4" t="inlineStr">
        <is>
          <t>Total deferred income tax assets before valuation allowance</t>
        </is>
      </c>
      <c r="B6" s="6" t="n">
        <v>3067</v>
      </c>
      <c r="C6" s="6" t="n">
        <v>2941</v>
      </c>
    </row>
    <row r="7">
      <c r="A7" s="4" t="inlineStr">
        <is>
          <t>Valuation allowance</t>
        </is>
      </c>
      <c r="B7" s="6" t="n">
        <v>-20</v>
      </c>
      <c r="C7" s="6" t="n">
        <v>-18</v>
      </c>
    </row>
    <row r="8">
      <c r="A8" s="4" t="inlineStr">
        <is>
          <t>Total deferred income tax assets</t>
        </is>
      </c>
      <c r="B8" s="6" t="n">
        <v>3047</v>
      </c>
      <c r="C8" s="6" t="n">
        <v>2923</v>
      </c>
    </row>
    <row r="9">
      <c r="A9" s="3" t="inlineStr">
        <is>
          <t>Liabilities</t>
        </is>
      </c>
      <c r="B9" s="4" t="inlineStr">
        <is>
          <t xml:space="preserve"> </t>
        </is>
      </c>
      <c r="C9" s="4" t="inlineStr">
        <is>
          <t xml:space="preserve"> </t>
        </is>
      </c>
    </row>
    <row r="10">
      <c r="A10" s="4" t="inlineStr">
        <is>
          <t>Original issue discount</t>
        </is>
      </c>
      <c r="B10" s="6" t="n">
        <v>-262</v>
      </c>
      <c r="C10" s="6" t="n">
        <v>-365</v>
      </c>
    </row>
    <row r="11">
      <c r="A11" s="4" t="inlineStr">
        <is>
          <t>Goodwill and identifiable intangibles</t>
        </is>
      </c>
      <c r="B11" s="6" t="n">
        <v>-197</v>
      </c>
      <c r="C11" s="6" t="n">
        <v>-198</v>
      </c>
    </row>
    <row r="12">
      <c r="A12" s="4" t="inlineStr">
        <is>
          <t>Investment securities</t>
        </is>
      </c>
      <c r="B12" s="6" t="n">
        <v>-193</v>
      </c>
      <c r="C12" s="6" t="n">
        <v>-57</v>
      </c>
    </row>
    <row r="13">
      <c r="A13" s="4" t="inlineStr">
        <is>
          <t>Other liabilities</t>
        </is>
      </c>
      <c r="B13" s="6" t="n">
        <v>-105</v>
      </c>
      <c r="C13" s="6" t="n">
        <v>-108</v>
      </c>
    </row>
    <row r="14">
      <c r="A14" s="4" t="inlineStr">
        <is>
          <t>Total deferred income tax liabilities</t>
        </is>
      </c>
      <c r="B14" s="6" t="n">
        <v>-757</v>
      </c>
      <c r="C14" s="6" t="n">
        <v>-728</v>
      </c>
    </row>
    <row r="15">
      <c r="A15" s="4" t="inlineStr">
        <is>
          <t>Net deferred income tax assets</t>
        </is>
      </c>
      <c r="B15" s="5" t="n">
        <v>2290</v>
      </c>
      <c r="C15" s="5" t="n">
        <v>21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230</v>
      </c>
      <c r="C4" s="5" t="n">
        <v>267</v>
      </c>
    </row>
    <row r="5">
      <c r="A5" s="3" t="inlineStr">
        <is>
          <t>Additions:</t>
        </is>
      </c>
      <c r="B5" s="4" t="inlineStr">
        <is>
          <t xml:space="preserve"> </t>
        </is>
      </c>
      <c r="C5" s="4" t="inlineStr">
        <is>
          <t xml:space="preserve"> </t>
        </is>
      </c>
    </row>
    <row r="6">
      <c r="A6" s="4" t="inlineStr">
        <is>
          <t>Tax positions of the current year</t>
        </is>
      </c>
      <c r="B6" s="6" t="n">
        <v>39</v>
      </c>
      <c r="C6" s="6" t="n">
        <v>40</v>
      </c>
    </row>
    <row r="7">
      <c r="A7" s="4" t="inlineStr">
        <is>
          <t>Tax positions of prior years</t>
        </is>
      </c>
      <c r="B7" s="6" t="n">
        <v>0</v>
      </c>
      <c r="C7" s="6" t="n">
        <v>2</v>
      </c>
    </row>
    <row r="8">
      <c r="A8" s="3" t="inlineStr">
        <is>
          <t>Reductions:</t>
        </is>
      </c>
      <c r="B8" s="4" t="inlineStr">
        <is>
          <t xml:space="preserve"> </t>
        </is>
      </c>
      <c r="C8" s="4" t="inlineStr">
        <is>
          <t xml:space="preserve"> </t>
        </is>
      </c>
    </row>
    <row r="9">
      <c r="A9" s="4" t="inlineStr">
        <is>
          <t>Prior year tax positions</t>
        </is>
      </c>
      <c r="B9" s="6" t="n">
        <v>-20</v>
      </c>
      <c r="C9" s="6" t="n">
        <v>-47</v>
      </c>
    </row>
    <row r="10">
      <c r="A10" s="4" t="inlineStr">
        <is>
          <t>Settlements with tax authorities</t>
        </is>
      </c>
      <c r="B10" s="6" t="n">
        <v>-7</v>
      </c>
      <c r="C10" s="6" t="n">
        <v>-1</v>
      </c>
    </row>
    <row r="11">
      <c r="A11" s="4" t="inlineStr">
        <is>
          <t>Expiration of the statute of limitation</t>
        </is>
      </c>
      <c r="B11" s="6" t="n">
        <v>-35</v>
      </c>
      <c r="C11" s="6" t="n">
        <v>-31</v>
      </c>
    </row>
    <row r="12">
      <c r="A12" s="4" t="inlineStr">
        <is>
          <t>Ending balance</t>
        </is>
      </c>
      <c r="B12" s="6" t="n">
        <v>207</v>
      </c>
      <c r="C12" s="6" t="n">
        <v>230</v>
      </c>
    </row>
    <row r="13">
      <c r="A13" s="4" t="inlineStr">
        <is>
          <t>Portion of balance that, if recognized, would impact the effective income tax rate</t>
        </is>
      </c>
      <c r="B13" s="5" t="n">
        <v>163</v>
      </c>
      <c r="C13" s="5" t="n">
        <v>1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Narrative (Details) $ in Millions</t>
        </is>
      </c>
      <c r="B1" s="2" t="inlineStr">
        <is>
          <t>Dec. 31, 2024 USD ($)</t>
        </is>
      </c>
    </row>
    <row r="2">
      <c r="A2" s="3" t="inlineStr">
        <is>
          <t>Income Tax Disclosure [Abstract]</t>
        </is>
      </c>
      <c r="B2" s="4" t="inlineStr">
        <is>
          <t xml:space="preserve"> </t>
        </is>
      </c>
    </row>
    <row r="3">
      <c r="A3" s="4" t="inlineStr">
        <is>
          <t>Decrease in unrecognized tax benefits is reasonably possible</t>
        </is>
      </c>
      <c r="B3" s="5" t="n">
        <v>36</v>
      </c>
    </row>
    <row r="4">
      <c r="A4" s="4" t="inlineStr">
        <is>
          <t>Unrecognized tax benefits that would impact effective tax rate</t>
        </is>
      </c>
      <c r="B4" s="5"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Variable Interest Entities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and consolidate, the VIE. In evaluating whether we have power,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In determining whether we have the right to receive significant economics,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all facts and circumstances to determine whether we have power and significant economics requires the exercise of professional judgment. Rights held by others to remove the party with power over the VIE are not considered unless one party can exercise those rights unilaterally. We consolidate certain securitization entities under the VIE model because we have both power to direct and significant economics, primarily because of Synchrony or the Bank's role as servicer. See Note 6. Variable Interest Entities. New Accounting Standards Newly Adopted Accounting Standards In November 2023, the FASB issued ASU 2023-07, Segment Reporting (Topic 280): Improvements to Reportable Segment Disclosures. This ASU improves reportable segment disclosure requirements and requires enhanced disclosures about significant segment expenses. The Company adopted this guidance as of December 31, 2024, on a retrospective basis. See Note 17. Segment Reporting for additional information. Recently Issued But Not Yet Adopted Accounting Standards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a retrospective basis on its effective date, which for us is beginning within our December 31, 2025 Form 10-K. Management does not expect this guidance to have a material impact on the Consolidated Financial Statements. In November 2024, the FASB issued ASU 2024-03, Income Statement – Reporting Comprehensive Income – Expense Disaggregation Disclosures (Subtopic 220-40). This ASU requires disaggregated information about certain income statement line items in a tabular format in the notes to the financial statements. The Company will adopt this guidance on its effective date, which for us is beginning within our December 31, 2027 Form 10-K, and is currently determining the method of adoption, however, it is not expected to have a material impact to our Consolidated Financial Statements. Cash and Equivalents Debt securities, money market instruments and bank deposits with original maturities of three months or less are included in cash and equivalents unless designated as available-for-sale and classified as debt securities. Cash and equivalents at December 31, 2024 primarily included cash and due from banks of $646 million and interest-bearing deposits in other banks of $14.0 billion. Cash and equivalents at December 31, 2023 primarily included cash and due from banks of $1.4 billion and interest-bearing deposits in other banks of $12.8 billion. Restricted Cash and Equivalents 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securities and equity securities with a readily determinable fair value at fair value. See Note 10. Fair Value Measurements for further information on fair value. Changes in fair value on debt securities, which are classified as available-for-sale, are included in other comprehensive income (loss),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 Equity Method Investments We use the equity method of accounting for investments where we have significant influence, but not control, over the operating and financial policies of the investee. Our assessment of significant influence includes factors such as our ownership interest, legal form, and representation on the board of directors. The Company generally records the initial investment at cost or fair value, as appropriate. Subsequently, we adjust each investment for our proportionate share of net income or loss in the investee. We amortize, where appropriate, differences between the Company’s cost basis and underlying equity in net assets, which are reported in Other income. The Company evaluates equity method investments for other-than-temporary impairment when events or changes in circumstance indicate that the carrying amount of the investment might not be recoverable. At December 31, 2024, our equity method investments included within Other assets in our Consolidated Statement of Financial Position totaled $816 million, primarily related to our equity interest in Independence Pet Holdings, Inc. See Note 3. Acquisitions and Disposition s for additional information.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net of unamortized purchase discounts, deferred income and costs. 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If a loan is transferred from held for investment to held for sale, any associated allowance for credit loss is reversed through earnings, and the loan is transferred to held for sale at amortized cost. The amount by which amortized cost basis exceeds fair value is accounted for as a valuation allowance. The loan is carried at the lower of amortized cost or fair value.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Allowance for Credit Losses model described below. Loans acquired without a more-than-insignificant credit deterioration since origination are measured under the Allowance for Credit Losses model described below. Allowance for Credit Losse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considers a macroeconomic forecast, with unemployment as the primary macroeconomic variable considered.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4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including the impact of modifications made to borrowers experiencing financial difficulties,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typically continue to accrue interest until the earlier of the time at which collection of an account becomes doubtful, or in the period the account becomes 180 days past due, with the exception of non-credit card accounts, for which we stop accruing interest in the period that the account becomes 90 days past due. The same loan receivable may meet more than one of the definitions above. Accordingly, these categories are not mutually exclusive, and it is possible for a particular loan to meet the definitions of a non-accrual loan and a delinquent loan, or be modified to a borrower experiencing financial difficulty, and be included in each of these categories. The categorization of a particular loan also may not necessarily be indicative of the potential for loss. Loan Modifications to Borrowers Experiencing Financial Difficulty Our loss mitigation strategy is intended to minimize economic loss and, at times, can result in rate reductions, principal forgiveness, extensions or other actions, for borrowers experiencing financial difficulty. We primarily use long-term modification programs for borrowers experiencing financial difficulty as a loss mitigation strategy to improve long-term collectability of the loan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We may also provide certain borrowers with a short-term loan modification program (generally up to 3 months) that can include the forgiveness of a percentage of their unpaid principal balance, interest and/or fees. Effective in 2024, for borrowers that newly enroll in our short-term modification programs, we no longer charge interest and penalty fees during the term of the program and also typically waive accrued and unpaid interest and fees at the time of enrollment. We generally do not convert revolving loans to term loans, outside of loan modification programs for borrowers experiencing financial difficulties. The evaluation of whether a borrower is experiencing financial difficulty includes our consideration of all relevant facts and circumstances. See Note 5. Loan Receivables and Allowance for Credit Losses for additional information on our loan modifications to borrowers experiencing financial difficulty. Data related to redefault experience is also considered in our overall reserve adequacy review. Once the loan has been modified, it only returns to current status if the borrower pays the total minimum payment due or if the loan is re-aged after three consecutive monthly program payments are received post the modification date, subject to re-aging limitations of once a year, or twice in a five-year period.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We charge-off our loans based upon days contractually past due, which is typically 120 days for our unsecured closed-end consumer installment loans and loans secured by collateral and in the period the account becomes 180 days for our unsecured open-ended revolving loans.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When a portion of a reporting unit constitutes a business that is being disposed of, the amount of goodwill to be included in the carrying amount of the business classified as held for sale is based upon the relative fair values of the business to be disposed of and the portion of the reporting unit that will be retained.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Other Assets Other assets primarily consist of deferred income taxes, contract costs related to our retail partner agreements and equity investments. Retail partner contract costs are recognized over the life of the contract with the retail partner and are included as a component of Marketing and business development expense in our Consolidated Statements of Earnings. Discontinued Operations and Held for Sale An entity is classified as held for sale in the period in which management approves and commits to a plan to sell the entity, the entity is available to be sold in its immediate condition subject to usual and customary terms, the entity is being actively marketed at a reasonable price with other actions required to complete the plan to sale initiated, the sale is generally probable to be completed within one year, and it is unlikely that there will be significant changes to the plan to sell. The disposal of an entity should be reported in discontinued operations if the disposal represents a strategic shift that has, or will have, a major effect on the Company’s operations and financial results, otherwise the results of the entity to be disposed continue to be presented within continuing operations on the Consolidated Statements of Earnings. Assets and liabilities to be disposed of are reclassified to held for sale in our Consolidated Statements of Financial Position. 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typically continue to accrue interest and fees on credit cards until the accounts are charged-off in the period the account becomes 180 days past due. For non-credit card loans, we stop accruing interest and fees in the period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income from loans disclosed as long-term modifications to borrowers experiencing financial difficulty is accounted for in the same manner as other accruing loans. Effective in 2024, for borrowers that newly enroll in our short-term modification programs, we no longer charge interest and penalty fees during the term of the program and also typically waive accrued and unpaid interest and fees at the time of enrollment. Direct loan origination costs on credit card loans are deferred and amortized on a straight-line basis over a one-year period, or the estimated life of the loan for other loan receivables, and are included in interest and fees on loans in our Consolidated Statements of Earnings. See Note 5. Loan Receivables and Allowance for Credit Losses for further detail. Other loan and customer-related fees including miscellaneous fees charged to borrowers are recognized net of waivers and charge-offs when the related transaction or service is provided, and are included in Other income in our Consolidat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using the effective interest method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 Retailer Share Arrangements Most of our program agreements with large retail and certain other partner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Additional Information (Details) $ in Billions</t>
        </is>
      </c>
      <c r="B1" s="2" t="inlineStr">
        <is>
          <t>Dec. 31, 2024 USD ($)</t>
        </is>
      </c>
    </row>
    <row r="2">
      <c r="A2" s="4" t="inlineStr">
        <is>
          <t>Subsidiaries</t>
        </is>
      </c>
      <c r="B2" s="4" t="inlineStr">
        <is>
          <t xml:space="preserve"> </t>
        </is>
      </c>
    </row>
    <row r="3">
      <c r="A3" s="3" t="inlineStr">
        <is>
          <t>Condensed Financial Statements, Captions [Line Items]</t>
        </is>
      </c>
      <c r="B3" s="4" t="inlineStr">
        <is>
          <t xml:space="preserve"> </t>
        </is>
      </c>
    </row>
    <row r="4">
      <c r="A4" s="4" t="inlineStr">
        <is>
          <t>Restricted Assets</t>
        </is>
      </c>
      <c r="B4" s="12" t="n">
        <v>1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Earning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on cash and debt securities</t>
        </is>
      </c>
      <c r="B4" s="5" t="n">
        <v>1049</v>
      </c>
      <c r="C4" s="5" t="n">
        <v>808</v>
      </c>
      <c r="D4" s="5" t="n">
        <v>265</v>
      </c>
    </row>
    <row r="5">
      <c r="A5" s="4" t="inlineStr">
        <is>
          <t>Total interest income</t>
        </is>
      </c>
      <c r="B5" s="6" t="n">
        <v>22645</v>
      </c>
      <c r="C5" s="6" t="n">
        <v>20710</v>
      </c>
      <c r="D5" s="6" t="n">
        <v>17146</v>
      </c>
    </row>
    <row r="6">
      <c r="A6" s="4" t="inlineStr">
        <is>
          <t>Interest on senior and subordinated unsecured notes</t>
        </is>
      </c>
      <c r="B6" s="6" t="n">
        <v>401</v>
      </c>
      <c r="C6" s="6" t="n">
        <v>419</v>
      </c>
      <c r="D6" s="6" t="n">
        <v>317</v>
      </c>
    </row>
    <row r="7">
      <c r="A7" s="4" t="inlineStr">
        <is>
          <t>Total interest expense</t>
        </is>
      </c>
      <c r="B7" s="6" t="n">
        <v>4634</v>
      </c>
      <c r="C7" s="6" t="n">
        <v>3711</v>
      </c>
      <c r="D7" s="6" t="n">
        <v>1521</v>
      </c>
    </row>
    <row r="8">
      <c r="A8" s="4" t="inlineStr">
        <is>
          <t>Net interest income</t>
        </is>
      </c>
      <c r="B8" s="6" t="n">
        <v>18011</v>
      </c>
      <c r="C8" s="6" t="n">
        <v>16999</v>
      </c>
      <c r="D8" s="6" t="n">
        <v>15625</v>
      </c>
    </row>
    <row r="9">
      <c r="A9" s="4" t="inlineStr">
        <is>
          <t>Other income</t>
        </is>
      </c>
      <c r="B9" s="6" t="n">
        <v>1315</v>
      </c>
      <c r="C9" s="6" t="n">
        <v>118</v>
      </c>
      <c r="D9" s="6" t="n">
        <v>268</v>
      </c>
    </row>
    <row r="10">
      <c r="A10" s="4" t="inlineStr">
        <is>
          <t>Earnings before provision for income taxes</t>
        </is>
      </c>
      <c r="B10" s="6" t="n">
        <v>4553</v>
      </c>
      <c r="C10" s="6" t="n">
        <v>2904</v>
      </c>
      <c r="D10" s="6" t="n">
        <v>3962</v>
      </c>
    </row>
    <row r="11">
      <c r="A11" s="4" t="inlineStr">
        <is>
          <t>Provision for income taxes</t>
        </is>
      </c>
      <c r="B11" s="6" t="n">
        <v>1054</v>
      </c>
      <c r="C11" s="6" t="n">
        <v>666</v>
      </c>
      <c r="D11" s="6" t="n">
        <v>946</v>
      </c>
    </row>
    <row r="12">
      <c r="A12" s="4" t="inlineStr">
        <is>
          <t>Net earnings</t>
        </is>
      </c>
      <c r="B12" s="6" t="n">
        <v>3499</v>
      </c>
      <c r="C12" s="6" t="n">
        <v>2238</v>
      </c>
      <c r="D12" s="6" t="n">
        <v>3016</v>
      </c>
    </row>
    <row r="13">
      <c r="A13" s="4" t="inlineStr">
        <is>
          <t>Comprehensive income</t>
        </is>
      </c>
      <c r="B13" s="6" t="n">
        <v>3508</v>
      </c>
      <c r="C13" s="6" t="n">
        <v>2295</v>
      </c>
      <c r="D13" s="6" t="n">
        <v>2960</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 from subsidiaries</t>
        </is>
      </c>
      <c r="B16" s="6" t="n">
        <v>365</v>
      </c>
      <c r="C16" s="6" t="n">
        <v>355</v>
      </c>
      <c r="D16" s="6" t="n">
        <v>134</v>
      </c>
    </row>
    <row r="17">
      <c r="A17" s="4" t="inlineStr">
        <is>
          <t>Interest on cash and debt securities</t>
        </is>
      </c>
      <c r="B17" s="6" t="n">
        <v>41</v>
      </c>
      <c r="C17" s="6" t="n">
        <v>34</v>
      </c>
      <c r="D17" s="6" t="n">
        <v>8</v>
      </c>
    </row>
    <row r="18">
      <c r="A18" s="4" t="inlineStr">
        <is>
          <t>Total interest income</t>
        </is>
      </c>
      <c r="B18" s="6" t="n">
        <v>406</v>
      </c>
      <c r="C18" s="6" t="n">
        <v>389</v>
      </c>
      <c r="D18" s="6" t="n">
        <v>142</v>
      </c>
    </row>
    <row r="19">
      <c r="A19" s="4" t="inlineStr">
        <is>
          <t>Interest on senior and subordinated unsecured notes</t>
        </is>
      </c>
      <c r="B19" s="6" t="n">
        <v>319</v>
      </c>
      <c r="C19" s="6" t="n">
        <v>335</v>
      </c>
      <c r="D19" s="6" t="n">
        <v>279</v>
      </c>
    </row>
    <row r="20">
      <c r="A20" s="4" t="inlineStr">
        <is>
          <t>Total interest expense</t>
        </is>
      </c>
      <c r="B20" s="6" t="n">
        <v>319</v>
      </c>
      <c r="C20" s="6" t="n">
        <v>335</v>
      </c>
      <c r="D20" s="6" t="n">
        <v>279</v>
      </c>
    </row>
    <row r="21">
      <c r="A21" s="4" t="inlineStr">
        <is>
          <t>Net interest income</t>
        </is>
      </c>
      <c r="B21" s="6" t="n">
        <v>87</v>
      </c>
      <c r="C21" s="6" t="n">
        <v>54</v>
      </c>
      <c r="D21" s="6" t="n">
        <v>-137</v>
      </c>
    </row>
    <row r="22">
      <c r="A22" s="4" t="inlineStr">
        <is>
          <t>Dividends from bank subsidiaries</t>
        </is>
      </c>
      <c r="B22" s="6" t="n">
        <v>600</v>
      </c>
      <c r="C22" s="6" t="n">
        <v>1450</v>
      </c>
      <c r="D22" s="6" t="n">
        <v>3150</v>
      </c>
    </row>
    <row r="23">
      <c r="A23" s="4" t="inlineStr">
        <is>
          <t>Dividends from nonbank subsidiaries</t>
        </is>
      </c>
      <c r="B23" s="6" t="n">
        <v>147</v>
      </c>
      <c r="C23" s="6" t="n">
        <v>102</v>
      </c>
      <c r="D23" s="6" t="n">
        <v>290</v>
      </c>
    </row>
    <row r="24">
      <c r="A24" s="4" t="inlineStr">
        <is>
          <t>Other income</t>
        </is>
      </c>
      <c r="B24" s="6" t="n">
        <v>1214</v>
      </c>
      <c r="C24" s="6" t="n">
        <v>135</v>
      </c>
      <c r="D24" s="6" t="n">
        <v>122</v>
      </c>
    </row>
    <row r="25">
      <c r="A25" s="4" t="inlineStr">
        <is>
          <t>Other expense</t>
        </is>
      </c>
      <c r="B25" s="6" t="n">
        <v>236</v>
      </c>
      <c r="C25" s="6" t="n">
        <v>202</v>
      </c>
      <c r="D25" s="6" t="n">
        <v>177</v>
      </c>
    </row>
    <row r="26">
      <c r="A26" s="4" t="inlineStr">
        <is>
          <t>Earnings before provision for income taxes</t>
        </is>
      </c>
      <c r="B26" s="6" t="n">
        <v>1812</v>
      </c>
      <c r="C26" s="6" t="n">
        <v>1539</v>
      </c>
      <c r="D26" s="6" t="n">
        <v>3248</v>
      </c>
    </row>
    <row r="27">
      <c r="A27" s="4" t="inlineStr">
        <is>
          <t>Provision for income taxes</t>
        </is>
      </c>
      <c r="B27" s="6" t="n">
        <v>259</v>
      </c>
      <c r="C27" s="6" t="n">
        <v>-16</v>
      </c>
      <c r="D27" s="6" t="n">
        <v>-46</v>
      </c>
    </row>
    <row r="28">
      <c r="A28" s="4" t="inlineStr">
        <is>
          <t>Equity in undistributed net earnings (loss) of subsidiaries</t>
        </is>
      </c>
      <c r="B28" s="6" t="n">
        <v>1946</v>
      </c>
      <c r="C28" s="6" t="n">
        <v>683</v>
      </c>
      <c r="D28" s="6" t="n">
        <v>-278</v>
      </c>
    </row>
    <row r="29">
      <c r="A29" s="4" t="inlineStr">
        <is>
          <t>Net earnings</t>
        </is>
      </c>
      <c r="B29" s="6" t="n">
        <v>3499</v>
      </c>
      <c r="C29" s="6" t="n">
        <v>2238</v>
      </c>
      <c r="D29" s="6" t="n">
        <v>3016</v>
      </c>
    </row>
    <row r="30">
      <c r="A30" s="4" t="inlineStr">
        <is>
          <t>Comprehensive income</t>
        </is>
      </c>
      <c r="B30" s="5" t="n">
        <v>3508</v>
      </c>
      <c r="C30" s="5" t="n">
        <v>2295</v>
      </c>
      <c r="D30" s="5" t="n">
        <v>29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Statements of Financial Position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equivalents</t>
        </is>
      </c>
      <c r="B3" s="5" t="n">
        <v>14711</v>
      </c>
      <c r="C3" s="5" t="n">
        <v>14259</v>
      </c>
      <c r="D3" s="5" t="n">
        <v>10294</v>
      </c>
      <c r="E3" s="4" t="inlineStr">
        <is>
          <t xml:space="preserve"> </t>
        </is>
      </c>
    </row>
    <row r="4">
      <c r="A4" s="4" t="inlineStr">
        <is>
          <t>Debt securities</t>
        </is>
      </c>
      <c r="B4" s="6" t="n">
        <v>3079</v>
      </c>
      <c r="C4" s="6" t="n">
        <v>3799</v>
      </c>
      <c r="D4" s="4" t="inlineStr">
        <is>
          <t xml:space="preserve"> </t>
        </is>
      </c>
      <c r="E4" s="4" t="inlineStr">
        <is>
          <t xml:space="preserve"> </t>
        </is>
      </c>
    </row>
    <row r="5">
      <c r="A5" s="4" t="inlineStr">
        <is>
          <t>Goodwill</t>
        </is>
      </c>
      <c r="B5" s="6" t="n">
        <v>1274</v>
      </c>
      <c r="C5" s="6" t="n">
        <v>1018</v>
      </c>
      <c r="D5" s="6" t="n">
        <v>1105</v>
      </c>
      <c r="E5" s="4" t="inlineStr">
        <is>
          <t xml:space="preserve"> </t>
        </is>
      </c>
    </row>
    <row r="6">
      <c r="A6" s="4" t="inlineStr">
        <is>
          <t>Other assets</t>
        </is>
      </c>
      <c r="B6" s="6" t="n">
        <v>5753</v>
      </c>
      <c r="C6" s="6" t="n">
        <v>4915</v>
      </c>
      <c r="D6" s="4" t="inlineStr">
        <is>
          <t xml:space="preserve"> </t>
        </is>
      </c>
      <c r="E6" s="4" t="inlineStr">
        <is>
          <t xml:space="preserve"> </t>
        </is>
      </c>
    </row>
    <row r="7">
      <c r="A7" s="4" t="inlineStr">
        <is>
          <t>Total assets</t>
        </is>
      </c>
      <c r="B7" s="6" t="n">
        <v>119463</v>
      </c>
      <c r="C7" s="6" t="n">
        <v>117479</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Accrued expenses and other liabilities</t>
        </is>
      </c>
      <c r="B9" s="6" t="n">
        <v>5359</v>
      </c>
      <c r="C9" s="6" t="n">
        <v>6334</v>
      </c>
      <c r="D9" s="4" t="inlineStr">
        <is>
          <t xml:space="preserve"> </t>
        </is>
      </c>
      <c r="E9" s="4" t="inlineStr">
        <is>
          <t xml:space="preserve"> </t>
        </is>
      </c>
    </row>
    <row r="10">
      <c r="A10" s="4" t="inlineStr">
        <is>
          <t>Total liabilities</t>
        </is>
      </c>
      <c r="B10" s="6" t="n">
        <v>102883</v>
      </c>
      <c r="C10" s="6" t="n">
        <v>103576</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Total equity</t>
        </is>
      </c>
      <c r="B12" s="6" t="n">
        <v>16580</v>
      </c>
      <c r="C12" s="6" t="n">
        <v>13903</v>
      </c>
      <c r="D12" s="5" t="n">
        <v>12873</v>
      </c>
      <c r="E12" s="5" t="n">
        <v>13655</v>
      </c>
    </row>
    <row r="13">
      <c r="A13" s="4" t="inlineStr">
        <is>
          <t>Total liabilities and equity</t>
        </is>
      </c>
      <c r="B13" s="6" t="n">
        <v>119463</v>
      </c>
      <c r="C13" s="6" t="n">
        <v>117479</v>
      </c>
      <c r="D13" s="4" t="inlineStr">
        <is>
          <t xml:space="preserve"> </t>
        </is>
      </c>
      <c r="E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Senior and subordinated unsecured notes</t>
        </is>
      </c>
      <c r="B16" s="6" t="n">
        <v>6879</v>
      </c>
      <c r="C16" s="6" t="n">
        <v>7974</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equivalents</t>
        </is>
      </c>
      <c r="B19" s="6" t="n">
        <v>2680</v>
      </c>
      <c r="C19" s="6" t="n">
        <v>3214</v>
      </c>
      <c r="D19" s="4" t="inlineStr">
        <is>
          <t xml:space="preserve"> </t>
        </is>
      </c>
      <c r="E19" s="4" t="inlineStr">
        <is>
          <t xml:space="preserve"> </t>
        </is>
      </c>
    </row>
    <row r="20">
      <c r="A20" s="4" t="inlineStr">
        <is>
          <t>Debt securities</t>
        </is>
      </c>
      <c r="B20" s="6" t="n">
        <v>37</v>
      </c>
      <c r="C20" s="6" t="n">
        <v>49</v>
      </c>
      <c r="D20" s="4" t="inlineStr">
        <is>
          <t xml:space="preserve"> </t>
        </is>
      </c>
      <c r="E20" s="4" t="inlineStr">
        <is>
          <t xml:space="preserve"> </t>
        </is>
      </c>
    </row>
    <row r="21">
      <c r="A21" s="4" t="inlineStr">
        <is>
          <t>Investments in amounts due from subsidiaries</t>
        </is>
      </c>
      <c r="B21" s="6" t="n">
        <v>19938</v>
      </c>
      <c r="C21" s="6" t="n">
        <v>18285</v>
      </c>
      <c r="D21" s="4" t="inlineStr">
        <is>
          <t xml:space="preserve"> </t>
        </is>
      </c>
      <c r="E21" s="4" t="inlineStr">
        <is>
          <t xml:space="preserve"> </t>
        </is>
      </c>
    </row>
    <row r="22">
      <c r="A22" s="4" t="inlineStr">
        <is>
          <t>Goodwill</t>
        </is>
      </c>
      <c r="B22" s="6" t="n">
        <v>30</v>
      </c>
      <c r="C22" s="6" t="n">
        <v>25</v>
      </c>
      <c r="D22" s="4" t="inlineStr">
        <is>
          <t xml:space="preserve"> </t>
        </is>
      </c>
      <c r="E22" s="4" t="inlineStr">
        <is>
          <t xml:space="preserve"> </t>
        </is>
      </c>
    </row>
    <row r="23">
      <c r="A23" s="4" t="inlineStr">
        <is>
          <t>Other assets</t>
        </is>
      </c>
      <c r="B23" s="6" t="n">
        <v>945</v>
      </c>
      <c r="C23" s="6" t="n">
        <v>337</v>
      </c>
      <c r="D23" s="4" t="inlineStr">
        <is>
          <t xml:space="preserve"> </t>
        </is>
      </c>
      <c r="E23" s="4" t="inlineStr">
        <is>
          <t xml:space="preserve"> </t>
        </is>
      </c>
    </row>
    <row r="24">
      <c r="A24" s="4" t="inlineStr">
        <is>
          <t>Total assets</t>
        </is>
      </c>
      <c r="B24" s="6" t="n">
        <v>23630</v>
      </c>
      <c r="C24" s="6" t="n">
        <v>21910</v>
      </c>
      <c r="D24" s="4" t="inlineStr">
        <is>
          <t xml:space="preserve"> </t>
        </is>
      </c>
      <c r="E24" s="4" t="inlineStr">
        <is>
          <t xml:space="preserve"> </t>
        </is>
      </c>
    </row>
    <row r="25">
      <c r="A25" s="3" t="inlineStr">
        <is>
          <t>Liabilities and Equity</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576</v>
      </c>
      <c r="C26" s="6" t="n">
        <v>470</v>
      </c>
      <c r="D26" s="4" t="inlineStr">
        <is>
          <t xml:space="preserve"> </t>
        </is>
      </c>
      <c r="E26" s="4" t="inlineStr">
        <is>
          <t xml:space="preserve"> </t>
        </is>
      </c>
    </row>
    <row r="27">
      <c r="A27" s="4" t="inlineStr">
        <is>
          <t>Total liabilities</t>
        </is>
      </c>
      <c r="B27" s="6" t="n">
        <v>7050</v>
      </c>
      <c r="C27" s="6" t="n">
        <v>8007</v>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Total equity</t>
        </is>
      </c>
      <c r="B29" s="6" t="n">
        <v>16580</v>
      </c>
      <c r="C29" s="6" t="n">
        <v>13903</v>
      </c>
      <c r="D29" s="4" t="inlineStr">
        <is>
          <t xml:space="preserve"> </t>
        </is>
      </c>
      <c r="E29" s="4" t="inlineStr">
        <is>
          <t xml:space="preserve"> </t>
        </is>
      </c>
    </row>
    <row r="30">
      <c r="A30" s="4" t="inlineStr">
        <is>
          <t>Total liabilities and equity</t>
        </is>
      </c>
      <c r="B30" s="6" t="n">
        <v>23630</v>
      </c>
      <c r="C30" s="6" t="n">
        <v>21910</v>
      </c>
      <c r="D30" s="4" t="inlineStr">
        <is>
          <t xml:space="preserve"> </t>
        </is>
      </c>
      <c r="E30" s="4" t="inlineStr">
        <is>
          <t xml:space="preserve"> </t>
        </is>
      </c>
    </row>
    <row r="31">
      <c r="A31" s="4" t="inlineStr">
        <is>
          <t>Parent Company | Related Party</t>
        </is>
      </c>
      <c r="B31" s="4" t="inlineStr">
        <is>
          <t xml:space="preserve"> </t>
        </is>
      </c>
      <c r="C31" s="4" t="inlineStr">
        <is>
          <t xml:space="preserve"> </t>
        </is>
      </c>
      <c r="D31" s="4" t="inlineStr">
        <is>
          <t xml:space="preserve"> </t>
        </is>
      </c>
      <c r="E31" s="4" t="inlineStr">
        <is>
          <t xml:space="preserve"> </t>
        </is>
      </c>
    </row>
    <row r="32">
      <c r="A32" s="3" t="inlineStr">
        <is>
          <t>Liabilities and Equity</t>
        </is>
      </c>
      <c r="B32" s="4" t="inlineStr">
        <is>
          <t xml:space="preserve"> </t>
        </is>
      </c>
      <c r="C32" s="4" t="inlineStr">
        <is>
          <t xml:space="preserve"> </t>
        </is>
      </c>
      <c r="D32" s="4" t="inlineStr">
        <is>
          <t xml:space="preserve"> </t>
        </is>
      </c>
      <c r="E32" s="4" t="inlineStr">
        <is>
          <t xml:space="preserve"> </t>
        </is>
      </c>
    </row>
    <row r="33">
      <c r="A33" s="4" t="inlineStr">
        <is>
          <t>Other liabilities</t>
        </is>
      </c>
      <c r="B33" s="6" t="n">
        <v>351</v>
      </c>
      <c r="C33" s="6" t="n">
        <v>316</v>
      </c>
      <c r="D33" s="4" t="inlineStr">
        <is>
          <t xml:space="preserve"> </t>
        </is>
      </c>
      <c r="E33" s="4" t="inlineStr">
        <is>
          <t xml:space="preserve"> </t>
        </is>
      </c>
    </row>
    <row r="34">
      <c r="A34" s="4" t="inlineStr">
        <is>
          <t>Parent Company | Senior Notes</t>
        </is>
      </c>
      <c r="B34" s="4" t="inlineStr">
        <is>
          <t xml:space="preserve"> </t>
        </is>
      </c>
      <c r="C34" s="4" t="inlineStr">
        <is>
          <t xml:space="preserve"> </t>
        </is>
      </c>
      <c r="D34" s="4" t="inlineStr">
        <is>
          <t xml:space="preserve"> </t>
        </is>
      </c>
      <c r="E34" s="4" t="inlineStr">
        <is>
          <t xml:space="preserve"> </t>
        </is>
      </c>
    </row>
    <row r="35">
      <c r="A35" s="3" t="inlineStr">
        <is>
          <t>Liabilities and Equity</t>
        </is>
      </c>
      <c r="B35" s="4" t="inlineStr">
        <is>
          <t xml:space="preserve"> </t>
        </is>
      </c>
      <c r="C35" s="4" t="inlineStr">
        <is>
          <t xml:space="preserve"> </t>
        </is>
      </c>
      <c r="D35" s="4" t="inlineStr">
        <is>
          <t xml:space="preserve"> </t>
        </is>
      </c>
      <c r="E35" s="4" t="inlineStr">
        <is>
          <t xml:space="preserve"> </t>
        </is>
      </c>
    </row>
    <row r="36">
      <c r="A36" s="4" t="inlineStr">
        <is>
          <t>Senior and subordinated unsecured notes</t>
        </is>
      </c>
      <c r="B36" s="5" t="n">
        <v>6123</v>
      </c>
      <c r="C36" s="5" t="n">
        <v>7221</v>
      </c>
      <c r="D36" s="4" t="inlineStr">
        <is>
          <t xml:space="preserve"> </t>
        </is>
      </c>
      <c r="E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Position- Additional Information (Details) - USD ($) $ in Billions</t>
        </is>
      </c>
      <c r="B1" s="2" t="inlineStr">
        <is>
          <t>Dec. 31, 2024</t>
        </is>
      </c>
      <c r="C1" s="2" t="inlineStr">
        <is>
          <t>Dec. 31, 2023</t>
        </is>
      </c>
    </row>
    <row r="2">
      <c r="A2" s="4" t="inlineStr">
        <is>
          <t>Parent Company</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Investment in amounts due from bank subsidiaries</t>
        </is>
      </c>
      <c r="B4" s="12" t="n">
        <v>15.7</v>
      </c>
      <c r="C4" s="5" t="n">
        <v>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5" t="n">
        <v>3499</v>
      </c>
      <c r="C4" s="5" t="n">
        <v>2238</v>
      </c>
      <c r="D4" s="5" t="n">
        <v>3016</v>
      </c>
    </row>
    <row r="5">
      <c r="A5" s="3" t="inlineStr">
        <is>
          <t>Adjustments to reconcile net earnings to cash provided from operating activities</t>
        </is>
      </c>
      <c r="B5" s="4" t="inlineStr">
        <is>
          <t xml:space="preserve"> </t>
        </is>
      </c>
      <c r="C5" s="4" t="inlineStr">
        <is>
          <t xml:space="preserve"> </t>
        </is>
      </c>
      <c r="D5" s="4" t="inlineStr">
        <is>
          <t xml:space="preserve"> </t>
        </is>
      </c>
    </row>
    <row r="6">
      <c r="A6" s="4" t="inlineStr">
        <is>
          <t>Deferred income taxes</t>
        </is>
      </c>
      <c r="B6" s="6" t="n">
        <v>-98</v>
      </c>
      <c r="C6" s="6" t="n">
        <v>-458</v>
      </c>
      <c r="D6" s="6" t="n">
        <v>-421</v>
      </c>
    </row>
    <row r="7">
      <c r="A7" s="4" t="inlineStr">
        <is>
          <t>(Increase) decrease in other assets</t>
        </is>
      </c>
      <c r="B7" s="6" t="n">
        <v>-117</v>
      </c>
      <c r="C7" s="6" t="n">
        <v>7</v>
      </c>
      <c r="D7" s="6" t="n">
        <v>21</v>
      </c>
    </row>
    <row r="8">
      <c r="A8" s="4" t="inlineStr">
        <is>
          <t>Increase (decrease) in accrued expenses and other liabilities</t>
        </is>
      </c>
      <c r="B8" s="6" t="n">
        <v>-121</v>
      </c>
      <c r="C8" s="6" t="n">
        <v>293</v>
      </c>
      <c r="D8" s="6" t="n">
        <v>-93</v>
      </c>
    </row>
    <row r="9">
      <c r="A9" s="4" t="inlineStr">
        <is>
          <t>Gain on sale of business</t>
        </is>
      </c>
      <c r="B9" s="6" t="n">
        <v>-1069</v>
      </c>
      <c r="C9" s="6" t="n">
        <v>0</v>
      </c>
      <c r="D9" s="6" t="n">
        <v>0</v>
      </c>
    </row>
    <row r="10">
      <c r="A10" s="4" t="inlineStr">
        <is>
          <t>All other operating activities</t>
        </is>
      </c>
      <c r="B10" s="6" t="n">
        <v>507</v>
      </c>
      <c r="C10" s="6" t="n">
        <v>735</v>
      </c>
      <c r="D10" s="6" t="n">
        <v>574</v>
      </c>
    </row>
    <row r="11">
      <c r="A11" s="4" t="inlineStr">
        <is>
          <t>Cash provided from (used for) operating activities</t>
        </is>
      </c>
      <c r="B11" s="6" t="n">
        <v>9848</v>
      </c>
      <c r="C11" s="6" t="n">
        <v>8593</v>
      </c>
      <c r="D11" s="6" t="n">
        <v>6694</v>
      </c>
    </row>
    <row r="12">
      <c r="A12" s="3" t="inlineStr">
        <is>
          <t>Cash flows - investing activities</t>
        </is>
      </c>
      <c r="B12" s="4" t="inlineStr">
        <is>
          <t xml:space="preserve"> </t>
        </is>
      </c>
      <c r="C12" s="4" t="inlineStr">
        <is>
          <t xml:space="preserve"> </t>
        </is>
      </c>
      <c r="D12" s="4" t="inlineStr">
        <is>
          <t xml:space="preserve"> </t>
        </is>
      </c>
    </row>
    <row r="13">
      <c r="A13" s="4" t="inlineStr">
        <is>
          <t>Purchases of debt securities</t>
        </is>
      </c>
      <c r="B13" s="6" t="n">
        <v>-2811</v>
      </c>
      <c r="C13" s="6" t="n">
        <v>-3623</v>
      </c>
      <c r="D13" s="6" t="n">
        <v>-3866</v>
      </c>
    </row>
    <row r="14">
      <c r="A14" s="4" t="inlineStr">
        <is>
          <t>Proceeds from sale of business</t>
        </is>
      </c>
      <c r="B14" s="6" t="n">
        <v>594</v>
      </c>
      <c r="C14" s="6" t="n">
        <v>0</v>
      </c>
      <c r="D14" s="6" t="n">
        <v>0</v>
      </c>
    </row>
    <row r="15">
      <c r="A15" s="4" t="inlineStr">
        <is>
          <t>All other investing activities</t>
        </is>
      </c>
      <c r="B15" s="6" t="n">
        <v>-688</v>
      </c>
      <c r="C15" s="6" t="n">
        <v>-722</v>
      </c>
      <c r="D15" s="6" t="n">
        <v>-549</v>
      </c>
    </row>
    <row r="16">
      <c r="A16" s="4" t="inlineStr">
        <is>
          <t>Cash provided from (used for) investing activities</t>
        </is>
      </c>
      <c r="B16" s="6" t="n">
        <v>-8903</v>
      </c>
      <c r="C16" s="6" t="n">
        <v>-14234</v>
      </c>
      <c r="D16" s="6" t="n">
        <v>-10234</v>
      </c>
    </row>
    <row r="17">
      <c r="A17" s="3" t="inlineStr">
        <is>
          <t>Cash flows - financing activities</t>
        </is>
      </c>
      <c r="B17" s="4" t="inlineStr">
        <is>
          <t xml:space="preserve"> </t>
        </is>
      </c>
      <c r="C17" s="4" t="inlineStr">
        <is>
          <t xml:space="preserve"> </t>
        </is>
      </c>
      <c r="D17" s="4" t="inlineStr">
        <is>
          <t xml:space="preserve"> </t>
        </is>
      </c>
    </row>
    <row r="18">
      <c r="A18" s="4" t="inlineStr">
        <is>
          <t>Proceeds from issuance of senior and subordinated unsecured notes</t>
        </is>
      </c>
      <c r="B18" s="6" t="n">
        <v>745</v>
      </c>
      <c r="C18" s="6" t="n">
        <v>740</v>
      </c>
      <c r="D18" s="6" t="n">
        <v>2235</v>
      </c>
    </row>
    <row r="19">
      <c r="A19" s="4" t="inlineStr">
        <is>
          <t>Maturities and repayment of senior and subordinated unsecured notes</t>
        </is>
      </c>
      <c r="B19" s="6" t="n">
        <v>-1850</v>
      </c>
      <c r="C19" s="6" t="n">
        <v>0</v>
      </c>
      <c r="D19" s="6" t="n">
        <v>-1500</v>
      </c>
    </row>
    <row r="20">
      <c r="A20" s="4" t="inlineStr">
        <is>
          <t>Proceeds from issuance of preferred stock</t>
        </is>
      </c>
      <c r="B20" s="6" t="n">
        <v>488</v>
      </c>
      <c r="C20" s="6" t="n">
        <v>0</v>
      </c>
      <c r="D20" s="6" t="n">
        <v>0</v>
      </c>
    </row>
    <row r="21">
      <c r="A21" s="4" t="inlineStr">
        <is>
          <t>Dividends paid on preferred stock</t>
        </is>
      </c>
      <c r="B21" s="6" t="n">
        <v>-72</v>
      </c>
      <c r="C21" s="6" t="n">
        <v>-42</v>
      </c>
      <c r="D21" s="6" t="n">
        <v>-42</v>
      </c>
    </row>
    <row r="22">
      <c r="A22" s="4" t="inlineStr">
        <is>
          <t>Purchases of treasury stock</t>
        </is>
      </c>
      <c r="B22" s="6" t="n">
        <v>-1008</v>
      </c>
      <c r="C22" s="6" t="n">
        <v>-1112</v>
      </c>
      <c r="D22" s="6" t="n">
        <v>-3320</v>
      </c>
    </row>
    <row r="23">
      <c r="A23" s="4" t="inlineStr">
        <is>
          <t>Dividends paid on common stock</t>
        </is>
      </c>
      <c r="B23" s="6" t="n">
        <v>-398</v>
      </c>
      <c r="C23" s="6" t="n">
        <v>-406</v>
      </c>
      <c r="D23" s="6" t="n">
        <v>-434</v>
      </c>
    </row>
    <row r="24">
      <c r="A24" s="4" t="inlineStr">
        <is>
          <t>All other financing activites</t>
        </is>
      </c>
      <c r="B24" s="6" t="n">
        <v>36</v>
      </c>
      <c r="C24" s="6" t="n">
        <v>-22</v>
      </c>
      <c r="D24" s="6" t="n">
        <v>-44</v>
      </c>
    </row>
    <row r="25">
      <c r="A25" s="4" t="inlineStr">
        <is>
          <t>Cash provided from (used for) financing activities</t>
        </is>
      </c>
      <c r="B25" s="6" t="n">
        <v>-611</v>
      </c>
      <c r="C25" s="6" t="n">
        <v>9632</v>
      </c>
      <c r="D25" s="6" t="n">
        <v>5284</v>
      </c>
    </row>
    <row r="26">
      <c r="A26" s="4" t="inlineStr">
        <is>
          <t>Increase (decrease) in cash and equivalents, including restricted amounts</t>
        </is>
      </c>
      <c r="B26" s="6" t="n">
        <v>334</v>
      </c>
      <c r="C26" s="6" t="n">
        <v>3991</v>
      </c>
      <c r="D26" s="6" t="n">
        <v>1744</v>
      </c>
    </row>
    <row r="27">
      <c r="A27" s="4" t="inlineStr">
        <is>
          <t>Cash and equivalents, including restricted amounts, at beginning of year</t>
        </is>
      </c>
      <c r="B27" s="6" t="n">
        <v>14421</v>
      </c>
      <c r="C27" s="6" t="n">
        <v>10430</v>
      </c>
      <c r="D27" s="6" t="n">
        <v>8686</v>
      </c>
    </row>
    <row r="28">
      <c r="A28" s="4" t="inlineStr">
        <is>
          <t>Total cash and equivalents, including restricted and held for sale amounts, at end of year</t>
        </is>
      </c>
      <c r="B28" s="4" t="inlineStr">
        <is>
          <t xml:space="preserve"> </t>
        </is>
      </c>
      <c r="C28" s="6" t="n">
        <v>14421</v>
      </c>
      <c r="D28" s="6" t="n">
        <v>10430</v>
      </c>
    </row>
    <row r="29">
      <c r="A29" s="4" t="inlineStr">
        <is>
          <t>Parent Company</t>
        </is>
      </c>
      <c r="B29" s="4" t="inlineStr">
        <is>
          <t xml:space="preserve"> </t>
        </is>
      </c>
      <c r="C29" s="4" t="inlineStr">
        <is>
          <t xml:space="preserve"> </t>
        </is>
      </c>
      <c r="D29" s="4" t="inlineStr">
        <is>
          <t xml:space="preserve"> </t>
        </is>
      </c>
    </row>
    <row r="30">
      <c r="A30" s="3" t="inlineStr">
        <is>
          <t>Cash flows - operating activities</t>
        </is>
      </c>
      <c r="B30" s="4" t="inlineStr">
        <is>
          <t xml:space="preserve"> </t>
        </is>
      </c>
      <c r="C30" s="4" t="inlineStr">
        <is>
          <t xml:space="preserve"> </t>
        </is>
      </c>
      <c r="D30" s="4" t="inlineStr">
        <is>
          <t xml:space="preserve"> </t>
        </is>
      </c>
    </row>
    <row r="31">
      <c r="A31" s="4" t="inlineStr">
        <is>
          <t>Net earnings</t>
        </is>
      </c>
      <c r="B31" s="6" t="n">
        <v>3499</v>
      </c>
      <c r="C31" s="6" t="n">
        <v>2238</v>
      </c>
      <c r="D31" s="6" t="n">
        <v>3016</v>
      </c>
    </row>
    <row r="32">
      <c r="A32" s="3" t="inlineStr">
        <is>
          <t>Adjustments to reconcile net earnings to cash provided from operating activities</t>
        </is>
      </c>
      <c r="B32" s="4" t="inlineStr">
        <is>
          <t xml:space="preserve"> </t>
        </is>
      </c>
      <c r="C32" s="4" t="inlineStr">
        <is>
          <t xml:space="preserve"> </t>
        </is>
      </c>
      <c r="D32" s="4" t="inlineStr">
        <is>
          <t xml:space="preserve"> </t>
        </is>
      </c>
    </row>
    <row r="33">
      <c r="A33" s="4" t="inlineStr">
        <is>
          <t>Deferred income taxes</t>
        </is>
      </c>
      <c r="B33" s="6" t="n">
        <v>122</v>
      </c>
      <c r="C33" s="6" t="n">
        <v>9</v>
      </c>
      <c r="D33" s="6" t="n">
        <v>-1</v>
      </c>
    </row>
    <row r="34">
      <c r="A34" s="4" t="inlineStr">
        <is>
          <t>(Increase) decrease in other assets</t>
        </is>
      </c>
      <c r="B34" s="6" t="n">
        <v>-16</v>
      </c>
      <c r="C34" s="6" t="n">
        <v>19</v>
      </c>
      <c r="D34" s="6" t="n">
        <v>-28</v>
      </c>
    </row>
    <row r="35">
      <c r="A35" s="4" t="inlineStr">
        <is>
          <t>Increase (decrease) in accrued expenses and other liabilities</t>
        </is>
      </c>
      <c r="B35" s="6" t="n">
        <v>-15</v>
      </c>
      <c r="C35" s="6" t="n">
        <v>21</v>
      </c>
      <c r="D35" s="6" t="n">
        <v>-4</v>
      </c>
    </row>
    <row r="36">
      <c r="A36" s="4" t="inlineStr">
        <is>
          <t>Equity in undistributed net (earnings) loss of subsidiaries</t>
        </is>
      </c>
      <c r="B36" s="6" t="n">
        <v>-1946</v>
      </c>
      <c r="C36" s="6" t="n">
        <v>-683</v>
      </c>
      <c r="D36" s="6" t="n">
        <v>278</v>
      </c>
    </row>
    <row r="37">
      <c r="A37" s="4" t="inlineStr">
        <is>
          <t>All other operating activities</t>
        </is>
      </c>
      <c r="B37" s="6" t="n">
        <v>169</v>
      </c>
      <c r="C37" s="6" t="n">
        <v>101</v>
      </c>
      <c r="D37" s="6" t="n">
        <v>28</v>
      </c>
    </row>
    <row r="38">
      <c r="A38" s="4" t="inlineStr">
        <is>
          <t>Cash provided from (used for) operating activities</t>
        </is>
      </c>
      <c r="B38" s="6" t="n">
        <v>744</v>
      </c>
      <c r="C38" s="6" t="n">
        <v>1705</v>
      </c>
      <c r="D38" s="6" t="n">
        <v>3289</v>
      </c>
    </row>
    <row r="39">
      <c r="A39" s="3" t="inlineStr">
        <is>
          <t>Cash flows - investing activities</t>
        </is>
      </c>
      <c r="B39" s="4" t="inlineStr">
        <is>
          <t xml:space="preserve"> </t>
        </is>
      </c>
      <c r="C39" s="4" t="inlineStr">
        <is>
          <t xml:space="preserve"> </t>
        </is>
      </c>
      <c r="D39" s="4" t="inlineStr">
        <is>
          <t xml:space="preserve"> </t>
        </is>
      </c>
    </row>
    <row r="40">
      <c r="A40" s="4" t="inlineStr">
        <is>
          <t>Net (increase) decrease in investments in and amounts due from subsidiaries</t>
        </is>
      </c>
      <c r="B40" s="6" t="n">
        <v>95</v>
      </c>
      <c r="C40" s="6" t="n">
        <v>-898</v>
      </c>
      <c r="D40" s="6" t="n">
        <v>265</v>
      </c>
    </row>
    <row r="41">
      <c r="A41" s="4" t="inlineStr">
        <is>
          <t>Maturity and sales of debt securities</t>
        </is>
      </c>
      <c r="B41" s="6" t="n">
        <v>12</v>
      </c>
      <c r="C41" s="6" t="n">
        <v>14</v>
      </c>
      <c r="D41" s="6" t="n">
        <v>21</v>
      </c>
    </row>
    <row r="42">
      <c r="A42" s="4" t="inlineStr">
        <is>
          <t>All other investing activities</t>
        </is>
      </c>
      <c r="B42" s="6" t="n">
        <v>-5</v>
      </c>
      <c r="C42" s="6" t="n">
        <v>-45</v>
      </c>
      <c r="D42" s="6" t="n">
        <v>-6</v>
      </c>
    </row>
    <row r="43">
      <c r="A43" s="4" t="inlineStr">
        <is>
          <t>Cash provided from (used for) investing activities</t>
        </is>
      </c>
      <c r="B43" s="6" t="n">
        <v>696</v>
      </c>
      <c r="C43" s="6" t="n">
        <v>-929</v>
      </c>
      <c r="D43" s="6" t="n">
        <v>280</v>
      </c>
    </row>
    <row r="44">
      <c r="A44" s="3" t="inlineStr">
        <is>
          <t>Cash flows - financing activities</t>
        </is>
      </c>
      <c r="B44" s="4" t="inlineStr">
        <is>
          <t xml:space="preserve"> </t>
        </is>
      </c>
      <c r="C44" s="4" t="inlineStr">
        <is>
          <t xml:space="preserve"> </t>
        </is>
      </c>
      <c r="D44" s="4" t="inlineStr">
        <is>
          <t xml:space="preserve"> </t>
        </is>
      </c>
    </row>
    <row r="45">
      <c r="A45" s="4" t="inlineStr">
        <is>
          <t>Proceeds from issuance of senior and subordinated unsecured notes</t>
        </is>
      </c>
      <c r="B45" s="6" t="n">
        <v>745</v>
      </c>
      <c r="C45" s="6" t="n">
        <v>740</v>
      </c>
      <c r="D45" s="6" t="n">
        <v>745</v>
      </c>
    </row>
    <row r="46">
      <c r="A46" s="4" t="inlineStr">
        <is>
          <t>Maturities and repayment of senior and subordinated unsecured notes</t>
        </is>
      </c>
      <c r="B46" s="6" t="n">
        <v>-1850</v>
      </c>
      <c r="C46" s="6" t="n">
        <v>0</v>
      </c>
      <c r="D46" s="6" t="n">
        <v>-750</v>
      </c>
    </row>
    <row r="47">
      <c r="A47" s="4" t="inlineStr">
        <is>
          <t>Proceeds from issuance of preferred stock</t>
        </is>
      </c>
      <c r="B47" s="6" t="n">
        <v>488</v>
      </c>
      <c r="C47" s="6" t="n">
        <v>0</v>
      </c>
      <c r="D47" s="6" t="n">
        <v>0</v>
      </c>
    </row>
    <row r="48">
      <c r="A48" s="4" t="inlineStr">
        <is>
          <t>Dividends paid on preferred stock</t>
        </is>
      </c>
      <c r="B48" s="6" t="n">
        <v>-72</v>
      </c>
      <c r="C48" s="6" t="n">
        <v>-42</v>
      </c>
      <c r="D48" s="6" t="n">
        <v>-42</v>
      </c>
    </row>
    <row r="49">
      <c r="A49" s="4" t="inlineStr">
        <is>
          <t>Purchases of treasury stock</t>
        </is>
      </c>
      <c r="B49" s="6" t="n">
        <v>-1008</v>
      </c>
      <c r="C49" s="6" t="n">
        <v>-1112</v>
      </c>
      <c r="D49" s="6" t="n">
        <v>-3320</v>
      </c>
    </row>
    <row r="50">
      <c r="A50" s="4" t="inlineStr">
        <is>
          <t>Dividends paid on common stock</t>
        </is>
      </c>
      <c r="B50" s="6" t="n">
        <v>-398</v>
      </c>
      <c r="C50" s="6" t="n">
        <v>-406</v>
      </c>
      <c r="D50" s="6" t="n">
        <v>-434</v>
      </c>
    </row>
    <row r="51">
      <c r="A51" s="4" t="inlineStr">
        <is>
          <t>Increase (decrease) in amounts due to subsidiaries</t>
        </is>
      </c>
      <c r="B51" s="6" t="n">
        <v>82</v>
      </c>
      <c r="C51" s="6" t="n">
        <v>-7</v>
      </c>
      <c r="D51" s="6" t="n">
        <v>14</v>
      </c>
    </row>
    <row r="52">
      <c r="A52" s="4" t="inlineStr">
        <is>
          <t>All other financing activites</t>
        </is>
      </c>
      <c r="B52" s="6" t="n">
        <v>39</v>
      </c>
      <c r="C52" s="6" t="n">
        <v>-22</v>
      </c>
      <c r="D52" s="6" t="n">
        <v>-41</v>
      </c>
    </row>
    <row r="53">
      <c r="A53" s="4" t="inlineStr">
        <is>
          <t>Cash provided from (used for) financing activities</t>
        </is>
      </c>
      <c r="B53" s="6" t="n">
        <v>-1974</v>
      </c>
      <c r="C53" s="6" t="n">
        <v>-849</v>
      </c>
      <c r="D53" s="6" t="n">
        <v>-3828</v>
      </c>
    </row>
    <row r="54">
      <c r="A54" s="4" t="inlineStr">
        <is>
          <t>Increase (decrease) in cash and equivalents, including restricted amounts</t>
        </is>
      </c>
      <c r="B54" s="6" t="n">
        <v>-534</v>
      </c>
      <c r="C54" s="6" t="n">
        <v>-73</v>
      </c>
      <c r="D54" s="6" t="n">
        <v>-259</v>
      </c>
    </row>
    <row r="55">
      <c r="A55" s="4" t="inlineStr">
        <is>
          <t>Cash and equivalents, including restricted amounts, at beginning of year</t>
        </is>
      </c>
      <c r="B55" s="6" t="n">
        <v>3214</v>
      </c>
      <c r="C55" s="6" t="n">
        <v>3287</v>
      </c>
      <c r="D55" s="6" t="n">
        <v>3546</v>
      </c>
    </row>
    <row r="56">
      <c r="A56" s="4" t="inlineStr">
        <is>
          <t>Total cash and equivalents, including restricted and held for sale amounts, at end of year</t>
        </is>
      </c>
      <c r="B56" s="5" t="n">
        <v>2680</v>
      </c>
      <c r="C56" s="5" t="n">
        <v>3214</v>
      </c>
      <c r="D56" s="5" t="n">
        <v>32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7" customWidth="1" min="2" max="2"/>
  </cols>
  <sheetData>
    <row r="1">
      <c r="A1" s="1" t="inlineStr">
        <is>
          <t>Segment Reporting - Narrative (Details)</t>
        </is>
      </c>
      <c r="B1" s="2" t="inlineStr">
        <is>
          <t>12 Months Ended</t>
        </is>
      </c>
    </row>
    <row r="2">
      <c r="B2" s="2" t="inlineStr">
        <is>
          <t>Dec. 31, 2024 segment sales_platform</t>
        </is>
      </c>
    </row>
    <row r="3">
      <c r="A3" s="3" t="inlineStr">
        <is>
          <t>Segment Reporting [Abstract]</t>
        </is>
      </c>
      <c r="B3" s="4" t="inlineStr">
        <is>
          <t xml:space="preserve"> </t>
        </is>
      </c>
    </row>
    <row r="4">
      <c r="A4" s="4" t="inlineStr">
        <is>
          <t>Number of operating segments | segment</t>
        </is>
      </c>
      <c r="B4" s="6" t="n">
        <v>1</v>
      </c>
    </row>
    <row r="5">
      <c r="A5" s="4" t="inlineStr">
        <is>
          <t>Number of sales platforms | sales_platform</t>
        </is>
      </c>
      <c r="B5" s="6"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fees on loans</t>
        </is>
      </c>
      <c r="B4" s="5" t="n">
        <v>21596</v>
      </c>
      <c r="C4" s="5" t="n">
        <v>19902</v>
      </c>
      <c r="D4" s="5" t="n">
        <v>16881</v>
      </c>
    </row>
    <row r="5">
      <c r="A5" s="4" t="inlineStr">
        <is>
          <t>Interest on cash and debt securities</t>
        </is>
      </c>
      <c r="B5" s="6" t="n">
        <v>1049</v>
      </c>
      <c r="C5" s="6" t="n">
        <v>808</v>
      </c>
      <c r="D5" s="6" t="n">
        <v>265</v>
      </c>
    </row>
    <row r="6">
      <c r="A6" s="4" t="inlineStr">
        <is>
          <t>Total interest income</t>
        </is>
      </c>
      <c r="B6" s="6" t="n">
        <v>22645</v>
      </c>
      <c r="C6" s="6" t="n">
        <v>20710</v>
      </c>
      <c r="D6" s="6" t="n">
        <v>17146</v>
      </c>
    </row>
    <row r="7">
      <c r="A7" s="4" t="inlineStr">
        <is>
          <t>Total interest expense</t>
        </is>
      </c>
      <c r="B7" s="6" t="n">
        <v>4634</v>
      </c>
      <c r="C7" s="6" t="n">
        <v>3711</v>
      </c>
      <c r="D7" s="6" t="n">
        <v>1521</v>
      </c>
    </row>
    <row r="8">
      <c r="A8" s="4" t="inlineStr">
        <is>
          <t>Net interest income</t>
        </is>
      </c>
      <c r="B8" s="6" t="n">
        <v>18011</v>
      </c>
      <c r="C8" s="6" t="n">
        <v>16999</v>
      </c>
      <c r="D8" s="6" t="n">
        <v>15625</v>
      </c>
    </row>
    <row r="9">
      <c r="A9" s="4" t="inlineStr">
        <is>
          <t>Retailer share arrangements</t>
        </is>
      </c>
      <c r="B9" s="6" t="n">
        <v>-3407</v>
      </c>
      <c r="C9" s="6" t="n">
        <v>-3661</v>
      </c>
      <c r="D9" s="6" t="n">
        <v>-4331</v>
      </c>
    </row>
    <row r="10">
      <c r="A10" s="4" t="inlineStr">
        <is>
          <t>Provision for credit losses</t>
        </is>
      </c>
      <c r="B10" s="6" t="n">
        <v>6733</v>
      </c>
      <c r="C10" s="6" t="n">
        <v>5965</v>
      </c>
      <c r="D10" s="6" t="n">
        <v>3375</v>
      </c>
    </row>
    <row r="11">
      <c r="A11" s="3" t="inlineStr">
        <is>
          <t>Other income:</t>
        </is>
      </c>
      <c r="B11" s="4" t="inlineStr">
        <is>
          <t xml:space="preserve"> </t>
        </is>
      </c>
      <c r="C11" s="4" t="inlineStr">
        <is>
          <t xml:space="preserve"> </t>
        </is>
      </c>
      <c r="D11" s="4" t="inlineStr">
        <is>
          <t xml:space="preserve"> </t>
        </is>
      </c>
    </row>
    <row r="12">
      <c r="A12" s="4" t="inlineStr">
        <is>
          <t>Gain on sale of business</t>
        </is>
      </c>
      <c r="B12" s="6" t="n">
        <v>1069</v>
      </c>
      <c r="C12" s="6" t="n">
        <v>0</v>
      </c>
      <c r="D12" s="6" t="n">
        <v>0</v>
      </c>
    </row>
    <row r="13">
      <c r="A13" s="4" t="inlineStr">
        <is>
          <t>Total other income</t>
        </is>
      </c>
      <c r="B13" s="6" t="n">
        <v>1521</v>
      </c>
      <c r="C13" s="6" t="n">
        <v>289</v>
      </c>
      <c r="D13" s="6" t="n">
        <v>380</v>
      </c>
    </row>
    <row r="14">
      <c r="A14" s="3" t="inlineStr">
        <is>
          <t>Other expense:</t>
        </is>
      </c>
      <c r="B14" s="4" t="inlineStr">
        <is>
          <t xml:space="preserve"> </t>
        </is>
      </c>
      <c r="C14" s="4" t="inlineStr">
        <is>
          <t xml:space="preserve"> </t>
        </is>
      </c>
      <c r="D14" s="4" t="inlineStr">
        <is>
          <t xml:space="preserve"> </t>
        </is>
      </c>
    </row>
    <row r="15">
      <c r="A15" s="4" t="inlineStr">
        <is>
          <t>Employee costs</t>
        </is>
      </c>
      <c r="B15" s="6" t="n">
        <v>1872</v>
      </c>
      <c r="C15" s="6" t="n">
        <v>1884</v>
      </c>
      <c r="D15" s="6" t="n">
        <v>1681</v>
      </c>
    </row>
    <row r="16">
      <c r="A16" s="4" t="inlineStr">
        <is>
          <t>Professional fees</t>
        </is>
      </c>
      <c r="B16" s="6" t="n">
        <v>936</v>
      </c>
      <c r="C16" s="6" t="n">
        <v>842</v>
      </c>
      <c r="D16" s="6" t="n">
        <v>832</v>
      </c>
    </row>
    <row r="17">
      <c r="A17" s="4" t="inlineStr">
        <is>
          <t>Marketing and business development</t>
        </is>
      </c>
      <c r="B17" s="6" t="n">
        <v>524</v>
      </c>
      <c r="C17" s="6" t="n">
        <v>527</v>
      </c>
      <c r="D17" s="6" t="n">
        <v>487</v>
      </c>
    </row>
    <row r="18">
      <c r="A18" s="4" t="inlineStr">
        <is>
          <t>Information processing</t>
        </is>
      </c>
      <c r="B18" s="6" t="n">
        <v>803</v>
      </c>
      <c r="C18" s="6" t="n">
        <v>712</v>
      </c>
      <c r="D18" s="6" t="n">
        <v>623</v>
      </c>
    </row>
    <row r="19">
      <c r="A19" s="4" t="inlineStr">
        <is>
          <t>Total other expense</t>
        </is>
      </c>
      <c r="B19" s="6" t="n">
        <v>4839</v>
      </c>
      <c r="C19" s="6" t="n">
        <v>4758</v>
      </c>
      <c r="D19" s="6" t="n">
        <v>4337</v>
      </c>
    </row>
    <row r="20">
      <c r="A20" s="4" t="inlineStr">
        <is>
          <t>Provision for income taxes</t>
        </is>
      </c>
      <c r="B20" s="6" t="n">
        <v>1054</v>
      </c>
      <c r="C20" s="6" t="n">
        <v>666</v>
      </c>
      <c r="D20" s="6" t="n">
        <v>946</v>
      </c>
    </row>
    <row r="21">
      <c r="A21" s="4" t="inlineStr">
        <is>
          <t>Net earnings</t>
        </is>
      </c>
      <c r="B21" s="6" t="n">
        <v>3499</v>
      </c>
      <c r="C21" s="6" t="n">
        <v>2238</v>
      </c>
      <c r="D21" s="6" t="n">
        <v>3016</v>
      </c>
    </row>
    <row r="22">
      <c r="A22" s="4" t="inlineStr">
        <is>
          <t>Synchrony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erest and fees on loans</t>
        </is>
      </c>
      <c r="B24" s="6" t="n">
        <v>21596</v>
      </c>
      <c r="C24" s="6" t="n">
        <v>19902</v>
      </c>
      <c r="D24" s="6" t="n">
        <v>16881</v>
      </c>
    </row>
    <row r="25">
      <c r="A25" s="4" t="inlineStr">
        <is>
          <t>Interest on cash and debt securities</t>
        </is>
      </c>
      <c r="B25" s="6" t="n">
        <v>1049</v>
      </c>
      <c r="C25" s="6" t="n">
        <v>808</v>
      </c>
      <c r="D25" s="6" t="n">
        <v>265</v>
      </c>
    </row>
    <row r="26">
      <c r="A26" s="4" t="inlineStr">
        <is>
          <t>Total interest income</t>
        </is>
      </c>
      <c r="B26" s="6" t="n">
        <v>22645</v>
      </c>
      <c r="C26" s="6" t="n">
        <v>20710</v>
      </c>
      <c r="D26" s="6" t="n">
        <v>17146</v>
      </c>
    </row>
    <row r="27">
      <c r="A27" s="4" t="inlineStr">
        <is>
          <t>Total interest expense</t>
        </is>
      </c>
      <c r="B27" s="6" t="n">
        <v>4634</v>
      </c>
      <c r="C27" s="6" t="n">
        <v>3711</v>
      </c>
      <c r="D27" s="6" t="n">
        <v>1521</v>
      </c>
    </row>
    <row r="28">
      <c r="A28" s="4" t="inlineStr">
        <is>
          <t>Net interest income</t>
        </is>
      </c>
      <c r="B28" s="6" t="n">
        <v>18011</v>
      </c>
      <c r="C28" s="6" t="n">
        <v>16999</v>
      </c>
      <c r="D28" s="6" t="n">
        <v>15625</v>
      </c>
    </row>
    <row r="29">
      <c r="A29" s="4" t="inlineStr">
        <is>
          <t>Retailer share arrangements</t>
        </is>
      </c>
      <c r="B29" s="6" t="n">
        <v>-3407</v>
      </c>
      <c r="C29" s="6" t="n">
        <v>-3661</v>
      </c>
      <c r="D29" s="6" t="n">
        <v>-4331</v>
      </c>
    </row>
    <row r="30">
      <c r="A30" s="4" t="inlineStr">
        <is>
          <t>Reserve build (release)</t>
        </is>
      </c>
      <c r="B30" s="6" t="n">
        <v>313</v>
      </c>
      <c r="C30" s="6" t="n">
        <v>1345</v>
      </c>
      <c r="D30" s="6" t="n">
        <v>839</v>
      </c>
    </row>
    <row r="31">
      <c r="A31" s="4" t="inlineStr">
        <is>
          <t>Net charge-offs</t>
        </is>
      </c>
      <c r="B31" s="6" t="n">
        <v>6420</v>
      </c>
      <c r="C31" s="6" t="n">
        <v>4620</v>
      </c>
      <c r="D31" s="6" t="n">
        <v>2536</v>
      </c>
    </row>
    <row r="32">
      <c r="A32" s="4" t="inlineStr">
        <is>
          <t>Provision for credit losses</t>
        </is>
      </c>
      <c r="B32" s="6" t="n">
        <v>6733</v>
      </c>
      <c r="C32" s="6" t="n">
        <v>5965</v>
      </c>
      <c r="D32" s="6" t="n">
        <v>3375</v>
      </c>
    </row>
    <row r="33">
      <c r="A33" s="3" t="inlineStr">
        <is>
          <t>Other income:</t>
        </is>
      </c>
      <c r="B33" s="4" t="inlineStr">
        <is>
          <t xml:space="preserve"> </t>
        </is>
      </c>
      <c r="C33" s="4" t="inlineStr">
        <is>
          <t xml:space="preserve"> </t>
        </is>
      </c>
      <c r="D33" s="4" t="inlineStr">
        <is>
          <t xml:space="preserve"> </t>
        </is>
      </c>
    </row>
    <row r="34">
      <c r="A34" s="4" t="inlineStr">
        <is>
          <t>Other income</t>
        </is>
      </c>
      <c r="B34" s="6" t="n">
        <v>452</v>
      </c>
      <c r="C34" s="6" t="n">
        <v>289</v>
      </c>
      <c r="D34" s="6" t="n">
        <v>260</v>
      </c>
    </row>
    <row r="35">
      <c r="A35" s="4" t="inlineStr">
        <is>
          <t>Gain on sale of business</t>
        </is>
      </c>
      <c r="B35" s="6" t="n">
        <v>1069</v>
      </c>
      <c r="C35" s="6" t="n">
        <v>0</v>
      </c>
      <c r="D35" s="6" t="n">
        <v>0</v>
      </c>
    </row>
    <row r="36">
      <c r="A36" s="4" t="inlineStr">
        <is>
          <t>Gain on sale of loan portfolio</t>
        </is>
      </c>
      <c r="B36" s="6" t="n">
        <v>0</v>
      </c>
      <c r="C36" s="6" t="n">
        <v>0</v>
      </c>
      <c r="D36" s="6" t="n">
        <v>120</v>
      </c>
    </row>
    <row r="37">
      <c r="A37" s="4" t="inlineStr">
        <is>
          <t>Total other income</t>
        </is>
      </c>
      <c r="B37" s="6" t="n">
        <v>1521</v>
      </c>
      <c r="C37" s="6" t="n">
        <v>289</v>
      </c>
      <c r="D37" s="6" t="n">
        <v>380</v>
      </c>
    </row>
    <row r="38">
      <c r="A38" s="3" t="inlineStr">
        <is>
          <t>Other expense:</t>
        </is>
      </c>
      <c r="B38" s="4" t="inlineStr">
        <is>
          <t xml:space="preserve"> </t>
        </is>
      </c>
      <c r="C38" s="4" t="inlineStr">
        <is>
          <t xml:space="preserve"> </t>
        </is>
      </c>
      <c r="D38" s="4" t="inlineStr">
        <is>
          <t xml:space="preserve"> </t>
        </is>
      </c>
    </row>
    <row r="39">
      <c r="A39" s="4" t="inlineStr">
        <is>
          <t>Employee costs</t>
        </is>
      </c>
      <c r="B39" s="6" t="n">
        <v>1872</v>
      </c>
      <c r="C39" s="6" t="n">
        <v>1884</v>
      </c>
      <c r="D39" s="6" t="n">
        <v>1681</v>
      </c>
    </row>
    <row r="40">
      <c r="A40" s="4" t="inlineStr">
        <is>
          <t>Professional fees</t>
        </is>
      </c>
      <c r="B40" s="6" t="n">
        <v>936</v>
      </c>
      <c r="C40" s="6" t="n">
        <v>842</v>
      </c>
      <c r="D40" s="6" t="n">
        <v>832</v>
      </c>
    </row>
    <row r="41">
      <c r="A41" s="4" t="inlineStr">
        <is>
          <t>Marketing and business development</t>
        </is>
      </c>
      <c r="B41" s="6" t="n">
        <v>524</v>
      </c>
      <c r="C41" s="6" t="n">
        <v>527</v>
      </c>
      <c r="D41" s="6" t="n">
        <v>487</v>
      </c>
    </row>
    <row r="42">
      <c r="A42" s="4" t="inlineStr">
        <is>
          <t>Information processing</t>
        </is>
      </c>
      <c r="B42" s="6" t="n">
        <v>803</v>
      </c>
      <c r="C42" s="6" t="n">
        <v>712</v>
      </c>
      <c r="D42" s="6" t="n">
        <v>623</v>
      </c>
    </row>
    <row r="43">
      <c r="A43" s="4" t="inlineStr">
        <is>
          <t>Fraud-related operational losses</t>
        </is>
      </c>
      <c r="B43" s="6" t="n">
        <v>192</v>
      </c>
      <c r="C43" s="6" t="n">
        <v>288</v>
      </c>
      <c r="D43" s="6" t="n">
        <v>173</v>
      </c>
    </row>
    <row r="44">
      <c r="A44" s="4" t="inlineStr">
        <is>
          <t>Other segment items</t>
        </is>
      </c>
      <c r="B44" s="6" t="n">
        <v>512</v>
      </c>
      <c r="C44" s="6" t="n">
        <v>505</v>
      </c>
      <c r="D44" s="6" t="n">
        <v>541</v>
      </c>
    </row>
    <row r="45">
      <c r="A45" s="4" t="inlineStr">
        <is>
          <t>Total other expense</t>
        </is>
      </c>
      <c r="B45" s="6" t="n">
        <v>4839</v>
      </c>
      <c r="C45" s="6" t="n">
        <v>4758</v>
      </c>
      <c r="D45" s="6" t="n">
        <v>4337</v>
      </c>
    </row>
    <row r="46">
      <c r="A46" s="4" t="inlineStr">
        <is>
          <t>Provision for income taxes</t>
        </is>
      </c>
      <c r="B46" s="6" t="n">
        <v>1054</v>
      </c>
      <c r="C46" s="6" t="n">
        <v>666</v>
      </c>
      <c r="D46" s="6" t="n">
        <v>946</v>
      </c>
    </row>
    <row r="47">
      <c r="A47" s="4" t="inlineStr">
        <is>
          <t>Net earnings</t>
        </is>
      </c>
      <c r="B47" s="5" t="n">
        <v>3499</v>
      </c>
      <c r="C47" s="5" t="n">
        <v>2238</v>
      </c>
      <c r="D47" s="5" t="n">
        <v>3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29:06Z</dcterms:created>
  <dcterms:modified xmlns:dcterms="http://purl.org/dc/terms/" xmlns:xsi="http://www.w3.org/2001/XMLSchema-instance" xsi:type="dcterms:W3CDTF">2025-02-07T21:29:06Z</dcterms:modified>
</cp:coreProperties>
</file>